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Portfolio"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Dividends and Distribution Paya"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quity Incentive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Derivative Instruments and He_2" sheetId="26" state="visible" r:id="rId26"/>
    <sheet xmlns:r="http://schemas.openxmlformats.org/officeDocument/2006/relationships" name="Fair Value Measurements (Tables" sheetId="27" state="visible" r:id="rId27"/>
    <sheet xmlns:r="http://schemas.openxmlformats.org/officeDocument/2006/relationships" name="Equity Incentive Plan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Leases - Tenant Leases (Details" sheetId="35" state="visible" r:id="rId35"/>
    <sheet xmlns:r="http://schemas.openxmlformats.org/officeDocument/2006/relationships" name="Leases - Deferred Revenue (Deta" sheetId="36" state="visible" r:id="rId36"/>
    <sheet xmlns:r="http://schemas.openxmlformats.org/officeDocument/2006/relationships" name="Leases - Land Lease Obligations" sheetId="37" state="visible" r:id="rId37"/>
    <sheet xmlns:r="http://schemas.openxmlformats.org/officeDocument/2006/relationships" name="Real Estate Portfolio (Details)" sheetId="38" state="visible" r:id="rId38"/>
    <sheet xmlns:r="http://schemas.openxmlformats.org/officeDocument/2006/relationships" name="Debt - Narrative (Details)" sheetId="39" state="visible" r:id="rId39"/>
    <sheet xmlns:r="http://schemas.openxmlformats.org/officeDocument/2006/relationships" name="Debt - Mortgages Payable (Detai" sheetId="40" state="visible" r:id="rId40"/>
    <sheet xmlns:r="http://schemas.openxmlformats.org/officeDocument/2006/relationships" name="Debt - Unsecured Term Loan Faci" sheetId="41" state="visible" r:id="rId41"/>
    <sheet xmlns:r="http://schemas.openxmlformats.org/officeDocument/2006/relationships" name="Debt - Senior Unsecured Notes (" sheetId="42" state="visible" r:id="rId42"/>
    <sheet xmlns:r="http://schemas.openxmlformats.org/officeDocument/2006/relationships" name="Debt - Debt Maturities (Details" sheetId="43" state="visible" r:id="rId43"/>
    <sheet xmlns:r="http://schemas.openxmlformats.org/officeDocument/2006/relationships" name="Common Stock (Details)" sheetId="44" state="visible" r:id="rId44"/>
    <sheet xmlns:r="http://schemas.openxmlformats.org/officeDocument/2006/relationships" name="Dividends and Distribution Pa_2" sheetId="45" state="visible" r:id="rId45"/>
    <sheet xmlns:r="http://schemas.openxmlformats.org/officeDocument/2006/relationships" name="Income Taxes (Details)"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Derivative Instruments and He_6" sheetId="50" state="visible" r:id="rId50"/>
    <sheet xmlns:r="http://schemas.openxmlformats.org/officeDocument/2006/relationships" name="Derivative Instruments and He_7" sheetId="51" state="visible" r:id="rId51"/>
    <sheet xmlns:r="http://schemas.openxmlformats.org/officeDocument/2006/relationships" name="Fair Value Measurements (Detail" sheetId="52" state="visible" r:id="rId52"/>
    <sheet xmlns:r="http://schemas.openxmlformats.org/officeDocument/2006/relationships" name="Fair Value Measurements - Fair " sheetId="53" state="visible" r:id="rId53"/>
    <sheet xmlns:r="http://schemas.openxmlformats.org/officeDocument/2006/relationships" name="Equity Incentive Plan (Details)" sheetId="54" state="visible" r:id="rId54"/>
    <sheet xmlns:r="http://schemas.openxmlformats.org/officeDocument/2006/relationships" name="Equity Incentive Plan - Share 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928</t>
        </is>
      </c>
    </row>
    <row r="9">
      <c r="A9" s="4" t="inlineStr">
        <is>
          <t>Entity Registrant Name</t>
        </is>
      </c>
      <c r="B9" s="4" t="inlineStr">
        <is>
          <t>AGREE REALTY CORPORATION</t>
        </is>
      </c>
    </row>
    <row r="10">
      <c r="A10" s="4" t="inlineStr">
        <is>
          <t>Entity Incorporation, State or Country Code</t>
        </is>
      </c>
      <c r="B10" s="4" t="inlineStr">
        <is>
          <t>MD</t>
        </is>
      </c>
    </row>
    <row r="11">
      <c r="A11" s="4" t="inlineStr">
        <is>
          <t>Entity Tax Identification Number</t>
        </is>
      </c>
      <c r="B11" s="4" t="inlineStr">
        <is>
          <t>38-3148187</t>
        </is>
      </c>
    </row>
    <row r="12">
      <c r="A12" s="4" t="inlineStr">
        <is>
          <t>Entity Address, Address Line One</t>
        </is>
      </c>
      <c r="B12" s="4" t="inlineStr">
        <is>
          <t>70 E. Long Lake Road</t>
        </is>
      </c>
    </row>
    <row r="13">
      <c r="A13" s="4" t="inlineStr">
        <is>
          <t>Entity Address, City or Town</t>
        </is>
      </c>
      <c r="B13" s="4" t="inlineStr">
        <is>
          <t>Bloomfield Hills</t>
        </is>
      </c>
    </row>
    <row r="14">
      <c r="A14" s="4" t="inlineStr">
        <is>
          <t>Entity Address, State or Province</t>
        </is>
      </c>
      <c r="B14" s="4" t="inlineStr">
        <is>
          <t>MI</t>
        </is>
      </c>
    </row>
    <row r="15">
      <c r="A15" s="4" t="inlineStr">
        <is>
          <t>Entity Address, Postal Zip Code</t>
        </is>
      </c>
      <c r="B15" s="4" t="inlineStr">
        <is>
          <t>48304</t>
        </is>
      </c>
    </row>
    <row r="16">
      <c r="A16" s="4" t="inlineStr">
        <is>
          <t>City Area Code</t>
        </is>
      </c>
      <c r="B16" s="4" t="inlineStr">
        <is>
          <t>248</t>
        </is>
      </c>
    </row>
    <row r="17">
      <c r="A17" s="4" t="inlineStr">
        <is>
          <t>Local Phone Number</t>
        </is>
      </c>
      <c r="B17" s="4" t="inlineStr">
        <is>
          <t>737-4190</t>
        </is>
      </c>
    </row>
    <row r="18">
      <c r="A18" s="4" t="inlineStr">
        <is>
          <t>Title of 12(b) Security</t>
        </is>
      </c>
      <c r="B18" s="4" t="inlineStr">
        <is>
          <t>Common Stock</t>
        </is>
      </c>
    </row>
    <row r="19">
      <c r="A19" s="4" t="inlineStr">
        <is>
          <t>Trading Symbol</t>
        </is>
      </c>
      <c r="B19" s="4" t="inlineStr">
        <is>
          <t>AD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851032</v>
      </c>
    </row>
    <row r="28">
      <c r="A28" s="4" t="inlineStr">
        <is>
          <t>Entity Central Index Key</t>
        </is>
      </c>
      <c r="B28" s="4" t="inlineStr">
        <is>
          <t>000091725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Accounting and Principles of Consolid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0 may not be indicative of the results that may be expected for the year ending December 31, 2020. Amounts as of December 31, 2019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19. The unaudited condensed consolidated financial statements include the accounts of the Company, the Operating Partnership and its wholly owned subsidiaries. The Company, as the sole general partner, held 99.4% and 99.2% of the Operating Partnership as of June 30, 2020 and December 31, 2019, respectively. All material intercompany accounts and transactions have been eliminated. At June 30, 2020 and December 31, 2019, the non-controlling interest in the Operating Partnership consisted of a 0.6% and 0.8% ownership interest in the Operating Partnership held by the Company’s founder/chairman, respectively. The Operating Partnership Units may, under certain circumstances, be exchanged for shares of common stock. The Company as sole general partner of the Operating Partnership has the option to settle exchanged Operating Partnership Units held by others for cash based on the current trading price of our shares. Assuming the exchange of all non-controlling Operating Partnership Units, there would have been 54,198,711 shares of common stock outstanding at June 30, 2020. Significant Risks and Uncertainties Currently, one of the most significant risks and uncertainties is the potential adverse effect of the current pandemic of the novel coronavirus, or COVID-19. The COVID-19 pandemic has had repercussions across regional and global economies and financial markets. The outbreak of COVID-19 in many countries, including the United States, has significantly adversely impacted economic activity and has contributed to significant volatility and negative pressure in financial markets. The COVID-19 pandemic has resulted in a number of our tenants temporarily closing their stores and requesting rent deferral or rent abatement during this pandemic. The COVID-19 pandemic could have material and adverse effects on our financial condition, results of operations and cash flows in the near term due to, but not limited to, the following: ● reduced economic activity severely impacts our tenants' businesses, financial condition and liquidity and may cause tenants to be unable to fully meet their obligations to us. Certain tenants have already sought to modify such obligations and may seek additional relief and additional tenants may seek modifications of such obligations, resulting in increases in uncollectible receivables and reductions in rental income; ● the negative financial impact of the pandemic could impact our future compliance with financial covenants of our credit facility and other debt agreements; and ● weaker economic conditions could cause us to recognize impairment in value of our tangible or intangible assets. As a result of COVID-19, we have received numerous rent relief requests, most often in the form of rent deferrals. We have evaluated, and continue to evaluate, each tenant rent relief request on an individual basis, considering a number of factors. Not all tenant requests have resulted in modification agreements, nor is the Company forgoing its contractual rights under its lease agreements. To date, we have entered into lease modifications that deferred 3% of rent originally contracted for the three months ended June 30, 2020, and have collected approximately 90% of rent payments originally contracted for this period. The extent to which the COVID-19 pandemic continues to impact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continues to closely monitor the impact of the COVID-19 pandemic on all aspects of its business and geographies. However, as a result of the many uncertainties surrounding the COVID-19 pandemic, we are unable to predict the impact that it ultimately will have on its financial condition, results of operations and cash flows.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Financial Accounting Standards Board (“FASB”) Accounting Standards Codification (“ASC”) Topic 360, Property, Plant &amp; Equipment. Properties classified as “held for sale” are recorded at the lower of their carrying value or their fair value, less anticipated selling costs. Any properties classified as held for sale are not depreciated. Assets are generally classified as held for sale once management has actively engaged in marketing the asset and has received a firm purchase commitment that is expected to close within one year. The Company did not classify any operating properties as held for sale at June 30, 2020, the assets for which would have been separately presented in the Company’s Condensed Consolidated Balance Sheet. Real estate held for sale consisted of the following as of June 30, 2020 and December 31, 2019 (in thousands): ​ ​ ​ ​ ​ ​ ​ ​ June 30, 2020 December 31, 2019 Land ​ $ - ​ $ 2,269 Building ​ - ​ 2,315 Lease Intangibles - Asset ​ - ​ — ​ ​ - ​ 4,584 Accumulated depreciation and amortization ​ - ​ (834) Total Real Estate Held for Sale, net ​ $ - ​ $ 3,750 ​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 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reduction of rental income. In the event of early lease termination, the remaining net book value of any above- or below-market lease intangible is recognized as an adjustment of rental income. The following schedule summarizes the Company’s amortization of lease intangibles for the three and six months ended June 30, 2020 and 2019 (in thousands): ​ ​ ​ ​ ​ ​ ​ ​ ​ ​ ​ ​ ​ ​ ​ ​ ​ Three Months Ended ​ Six Months Ended ​ ​ June 30, 2020 June 30, 2019 June 30, 2020 June 30, 2019 ​ Lease Intangibles (In-place) ​ $ 4,055 ​ $ 2,392 ​ $ 7,563 ​ $ 4,443 ​ Lease Intangibles (Above-Market) ​ 5,218 ​ 4,360 ​ 10,269 ​ 8,734 ​ Lease Intangibles (Below-Market) ​ (1,439) ​ (1,135) ​ (2,681) ​ (2,233) ​ Total ​ $ 7,834 ​ $ 5,617 ​ $ 15,151 ​ $ 10,944 ​ ​ The following schedule represents estimated future amortization of lease intangibles as of June 30, 2020 (in thousands): ​ ​ ​ ​ ​ ​ ​ ​ ​ ​ ​ ​ ​ ​ ​ ​ ​ ​ ​ ​ ​ ​ ​ ​ ​ 2020 ​ ​ ​ ​ ​ ​ ​ ​ ​ ​ ​ ​ Year Ending December 31, (remaining) ​ 2021 2022 2023 2024 Thereafter Total Lease Intangibles (In-place) ​ $ 16,380 ​ $ 14,426 $ 14,138 $ 13,098 $ 11,925 ​ $ 61,972 $ 131,939 Lease Intangibles (Above-Market) ​ 20,828 ​ 20,585 19,609 18,442 16,916 ​ 140,493 236,873 Lease Intangibles (Below-Market) ​ (5,928) ​ ​ (5,032) ​ (4,428) ​ (3,503) ​ (2,905) ​ (11,223) ​ (33,019) Total ​ $ 31,280 ​ $ 29,979 $ 29,319 $ 28,037 $ 25,936 ​ $ 191,242 $ 335,793 ​ 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Cash and Cash Equivalents and Cash Held in Escrows The Company considers all highly liquid investments with a maturity of three months or less when purchased to be cash equivalents. Cash and cash equivalents consist of cash and money market accounts. Cash held in escrows relates to delayed like-kind exchange transactions pursued under Section 1031 of the Internal Revenue Code. The account balances of cash and cash held in escrow periodically exceed the Federal Deposit Insurance Corporation (“FDIC”) insurance coverage, and as a result, there is a concentration of credit risk related to amounts on deposit in excess of FDIC insurance coverage. The Company had $35.4 million and $40.9 million in cash and cash held in escrow as of June 30, 2020 and December 31, 2019, respectively, in excess of the FDIC insured limit. Revenue Recognition and Accounts Receivable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densed Consolidated Balance Sheets. The balance of straight-line rent receivables at June 30, 2020 and December 31, 2019 was $25.4 million and $23.0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0, the Company’s assessment has specifically included the impact of the COVID-19 pandemic, which represents a material risk to collectability (see Significant Risks and Uncertainties The Company’s leases provide for reimbursement from tenants for common area maintenance, insurance, real estate taxes and other operating expenses. A portion of the Company’s operating cost reimbursements is estimated each period and is recognized as revenue in the period the recoverable costs are incurred and accrued. Receivables from operating cost reimbursements are included in the Accounts Receivable - Tenants line item in the condensed consolidated balance sheets. The balance of unbilled operating cost reimbursement receivable at June 30, 2020 and December 31, 2019 was $1.3 million and $2.6 million, respectively. The Company adopted FASB ASC Topic-842, Leases (“ASC 842”) using the modified retrospective approach as of January 1, 2019 and elected to apply the transition provisions of the standard at the beginning of the period of adoption. The Company adopted the practical expedient in ASC 842 that alleviates the requirement to separately present lease and non-lease rental income. As a result, all income earned pursuant to tenant leases is reflected as one line, “Rental Income,” in the condensed consolidated statement of operations. Rent Concessions – COVID-19 During the second quarter of 2020, the Company has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To date, the Company has entered in to lease modifications that deferred 3% of rent originally contracted for the three months ended June 30, 2020. Sales Tax The Company collects various taxes from tenants and remits these amounts, on a net basis, to the applicable taxing authorities. Earnings per Share Earnings per common share has been computed pursuant to the guidance in FASB ASC Topic 260, Earnings Per Share The following is a reconciliation of the numerator and denominator for the basic net earnings per common share and diluted net earnings per common share computation for each of the periods presented: (in thousands, except for share data) ​ ​ ​ ​ ​ ​ ​ ​ ​ ​ ​ ​ ​ ​ ​ ​ ​ Three Months Ended ​ Six Months Ended ​ ​ June 30, 2020 June 30, 2019 June 30, 2020 June 30, 2019 ​ Net income attributable to Agree Realty Corporation ​ $ 25,258 ​ $ 18,564 ​ $ 46,486 ​ $ 36,911 ​ Less: Income attributable to unvested restricted shares ​ ​ (83) ​ ​ (89) ​ ​ (164) ​ ​ (185) ​ Net income used in basic and diluted earnings per share ​ $ 25,175 ​ $ 18,475 ​ $ 46,322 ​ $ 36,726 ​ ​ ​ ​ ​ ​ ​ ​ ​ ​ ​ ​ ​ ​ ​ Weighted average number of common shares outstanding ​ 52,902,628 ​ 40,813,436 ​ 49,259,014 ​ 39,259,807 ​ Less: Unvested restricted stock ​ (176,398) ​ (201,064) ​ (176,398) ​ (201,064) ​ Weighted average number of common shares outstanding used in basic earnings per share ​ 52,726,230 ​ 40,612,372 ​ 49,082,616 ​ 39,058,743 ​ ​ ​ ​ ​ ​ ​ ​ ​ ​ ​ ​ Weighted average number of common shares outstanding used in basic earnings per share ​ 52,726,230 ​ 40,612,372 ​ 49,082,616 ​ 39,058,743 ​ Effect of dilutive securities: share-based compensation ​ 68,294 ​ 82,836 ​ 74,926 ​ 80,030 ​ Effect of dilutive securities: September 2018 forward equity offering ​ ​ — ​ ​ 312,464 ​ ​ — ​ ​ 539,570 ​ Effect of dilutive securities: April 2019 forward equity offering ​ ​ — ​ ​ 133,987 ​ ​ — ​ ​ 66,994 ​ Effect of dilutive securities: 2019 ATM forward equity offerings ​ ​ — ​ ​ — ​ ​ 28,579 ​ ​ — ​ Effect of dilutive securities: 2020 ATM forward equity offerings ​ ​ 25,652 ​ ​ — ​ ​ 14,144 ​ ​ — ​ Effect of dilutive securities: April 2020 forward equity offering ​ 446,563 ​ — ​ 223,281 ​ — ​ Weighted average number of common shares outstanding used in diluted earnings per share ​ 53,266,740 ​ 41,141,659 ​ 49,423,546 ​ 39,745,337 ​ ​ For the three months ended June 30, 2020, 11,296 shares of common stock included in the 2019 at-the-market (“ATM”) forward offerings, 70,769 shares of common stock included in the 2020 ATM forward offerings, 7,606 shares of restricted common stock granted in 2020, and 7,416 performance units granted in 2020 were anti-dilutive and were not included in the computation of diluted earnings per share. ​ For the six months ended June 30, 2020, 34,230 shares of common stock included in the 2019 ATM forward offerings, 50,093 shares of common stock included in the 2020 ATM forward offerings, 4,682 shares of restricted common stock granted in 2020 and 5,635 performance units granted in 2020 were anti-dilutive and were not included in the computation of diluted earnings per share. ​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we have concluded that our forward sale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our shares. We then evaluate whether the agreements meet the derivatives and hedging guidance scope exception to be accounted for as equity instruments. We have concluded that the agreements are classifiable as equity contracts based on the following assessments: (i) none of the agreements’ exercise contingencies are based on observable markets or indices besides those related to the market for our own stock price and operations; and (ii) none of the settlement provisions precluded the agreements from being indexed to our own stock. The Company also considers the potential dilution resulting from the forward sale agreements on the earnings per share calculations. The Company uses the treasury stock method to determine the dilution resulting from the forward sale agreements during the period of time prior to settlement. Income Taxes The Company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ending June 30, 2020 and December 31, 2019, the Company believes it has qualified as a REIT. Notwithstanding its qualification for taxation as a REIT, the Company is subject to certain state taxes on its income and real estate. Earnings and profits that determine the taxability of distributions to share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All provisions for federal income taxes in the accompanying condensed consolidated financial statements are attributable to the Company’s TR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Quarterly Report on Form 10-Q. Segment Reporting The Company is primarily in the business of acquiring, developing and managing retail real estate which is considered to be one reportable segment. The Company has no other reportable segments.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ent Accounting Pronouncements In April 2020, the FASB staff issued a question-and-answer document (the “Q&amp;A document”) to address questions on the application of lease accounting guidance for lease concessions related to the effects of the COVID-19 pandemic. Prior to the issuance of this document, changes to lease payments not stipulated in an original lease were generally accounted for as lease modifications under ASC 842. The Q&amp;A document now provides for a policy election to be made to account for COVID-19 pandemic-related concessions (1) as lease modifications or (2) as they would otherwise be accounted for under ASC 842 if enforceable rights and obligations for those concessions had already existed in the lease. This election is available for concessions related to the effects of the COVID-19 pandemic that do not result in a substantial increase in the rights of the lessor, including concessions that result in the total payments required by the modified lease being substantially the same as or less than the total payments required by the original lease. Refer to Rent Concessions – COVID 19 In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In August 2018, the FASB issued ASU 2018-13, “Fair Value Measurement (Topic 820): Disclosure Framework - Changes to the Disclosure Requirements for Fair Value Measurement” (“ASU 2018-13”). These amendments modify the disclosure requirements in ASC Topic 820 Fair Value Measurements and Disclosure (“ASC 820”) on changes in unrealized gains and losses, the range and weighted average of significant unobservable inputs used to develop Level 3 fair value measurements, and the narrative description of measurement uncertainty. The Company adopted ASU 2018-13 on January 1, 2020. However, as the Company did not have any Level 3 fair value measurements and/or other circumstances addressed in ASU 2018-13, adoption did not have a material effect on the Company’s financial statements or disclosures. In June 2016, the FASB issued ASU 2016-13, “Financial Instruments — Credit Losses (Topic 326): Measurement of Credit Losses on Financial Instruments” (“ASU 2016-13”),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ccounting Standard Update No. 2016-02, Leases (Topic 842), not Accounting Standards Update No. 2016-13, Financial Instruments – Credit Losses (Topic 326). The Company adopted this new standard on January 1, 2020. In the event any of the Company’s leases ever were to be classified as sales-type or direct finance leases, it would become subject to the provisions of ASU 2016-13. However, the Company does not currently have any such leases, nor does it have a significant number of other financial instruments subject to the new standard. Therefore, adoption of ASU 2016-13 has not had, and is not currently expected to have, a material effect on the Company’s financial statements. In February 2016, the FASB issued ASU 2016-02 “Leases” (“ASU 2016-02”). The new standard creates ASC 842 and supersedes FASB ASC Topic 840, Leases, which the Company adopted on January 1, 2019 along with related interpretations. The adoption of ASU 2016-02 generally had, and will have, the following impacts on the Company: • ASC 842 requires a lessee to recognize right of use assets and lease obligation liabilities that arise from leases (operating and finance). On January 1, 2019, the Company recognized $7.5 million of right of use assets and lease liabilities • ASC 842 requires lessors to account for leases using an approach that is substantially equivalent to existing guidance for sales-type leases and operating leases. Based on its election of practical expedients, the Company’s existing retail leases, where it is the lessor, continue to be accounted for as operating leases under the new standard. However, ASC 842 changed certain requirements regarding the classification of leases that could result in the Company recognizing certain long-term leases entered into or modified after January 1, 2019 as sales-type leases, as opposed to operating leases. • The Company elected an optional transition method that allows entities to initially apply ASC 842 at the adoption date (January 1, 2019) and recognize a cumulative-effect adjustment to the opening balance of retained earnings in the period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3 – Leases Tenant Leases The Company is primarily focused on the ownership, acquisition, development and management of retail properties leased to industry leading tenants. As of June 30, 2020, the Company’s portfolio was approximately 99.8% leased and had a weighted average remaining lease term (excluding extension options) of approximately 9.7 years. A significant majority of its properties are leased to national tenants and approximately 61.0% of its annualized base rent was derived from tenants, or parent entities thereof, with an investment grade credit rating from S&amp;P Global Ratings, Moody’s Investors Service, Fitch Ratings or the National Association of Insurance Commissioners. Substantially all of the Company’s tenants are subject to net lease agreements. A net lease typically requires the tenant to be responsible for minimum monthly rent and actual property operating expenses incurred, including property taxes, insurance and maintenance. In addition, the Company’s tenants are typically subject to future rent increases based on fixed amounts or increases in the consumer price index and certain leases provide for additional rent calculated as a percentage of the tenants’ gross sales above a specified level.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consistent with the initial lease term. The Company attempts to maximize the amount it expects to derive from the underlying real estate property following the end of the lease, to the extent it is not extended. The Company maintains a proactive leasing program that, combined with the quality and locations of its properties, has made its properties attractive to tenants. The Company intends to continue to hold its properties for long-term investment and, accordingly, place a strong emphasis on the quality of construction and an on-going program of regular and preventative maintenance. However, the residual value of a real estate property is still subject to various market-specific, asset-specific, and tenant-specific risks and characteristics. As the classification of a lease is dependent on the fair value of its cash flows at lease commencement, the residual value of a property represents a significant assumption in its accounting for tenant leases. The Company has elected the practical expedient in ASC 842 on not separating non-lease components from associated lease components. The lease and non-lease components combined as a result of this election largely include tenant rentals and maintenance charges, respectively. The Company applies the accounting requirements of ASC 842 to the combined component. The following table includes information regarding the Company’s operating leases for which it is the lessor, for the three and six months ended June 30, 2020 and June 30, 2019. (presented in thousands) ​ ​ ​ ​ ​ ​ ​ ​ ​ ​ ​ ​ ​ ​ ​ ​ Three Months Ended ​ Six Months Ended ​ ​ ​ June 30, 2020 June 30, 2019 June 30, 2020 ​ June 30, 2019 ​ Total Lease Payments ​ $ 60,288 ​ $ 46,434 ​ $ 118,384 ​ $ 90,608 ​ Less: Variable Lease Payments ​ 6,192 ​ 4,899 ​ 13,085 ​ 10,299 ​ Total Non-Variable Lease Payments ​ $ 54,096 ​ $ 41,535 ​ $ 105,299 ​ $ 80,309 ​ ​ ​ ​ ​ ​ ​ ​ ​ ​ ​ ​ ​ ​ ​ ​ ​ ​ ​ ​ ​ ​ ​ ​ ​ ​ 2020 ​ ​ ​ ​ ​ ​ ​ ​ ​ ​ ​ ​ ​ ​ ​ ​ ​ ​ ​ Year Ending December 31, (remaining) ​ 2021 2022 2023 2024 Thereafter Total Future Lease Payments ​ $ 112,335 ​ $ 223,365 $ 220,479 $ 216,160 $ 206,916 ​ $ 1,271,883 $ 2,251,138 ​ Deferred Revenue As of June 30, 2020, and December 31, 2019, there was $1.6 million and $4.1 million, respectively, in deferred revenues resulting from rents paid in advance. Land Lease Obligations The Company is the lessee under land lease agreements for certain of its properties, all of which qualified as operating leases as of June 30, 2020. The Company’s land leases are net lease agreements and do not include variable lease payments. These leases typically provide multi-year renewal options to extend their term as lessee at the Company’s option. Option periods are included in the calculation of the lease obligation liability only when options are reasonably certain to be exercised. Land lease expense was $0.3 million and $0.4 million for the three months ended June 30, 2020 and 2019, respectively and $0.7 million and $0.6 million of the six months ended June 30, 2020 and 2019, respectively. In calculating its lease obligations under the ground leases, the Company uses discount rates estimated to be equal to what it would have to pay to borrow on a collateralized basis over a similar term, for an amount equal to the lease payments, in a similar economic environment. The following tables include information on the Company’s land leases for which it is the lessee, for the three and six months ended June 30, 2020 and June 30, 2019. (presented in thousands) ​ ​ ​ ​ ​ ​ ​ ​ ​ ​ ​ ​ ​ ​ ​ ​ ​ ​ ​ ​ Three Months Ended ​ ​ ​ Six Months Ended ​ ​ 2020 ​ 2019 ​ ​ ​ 2020 ​ 2019 Operating Lease Costs ​ $ 324 ​ ​ $ 368 ​ ​ ​ $ 649 ​ ​ $ 571 ​ Variable Lease Costs ​ — ​ ​ — ​ ​ ​ — ​ ​ — ​ Total Non-Variable Lease Costs ​ $ 324 ​ ​ $ 368 ​ ​ ​ $ 649 ​ ​ $ 571 ​ ​ ​ ​ ​ ​ ​ ​ ​ ​ ​ ​ ​ ​ ​ ​ ​ ​ ​ Supplemental Disclosure ​ ​ ​ ​ ​ ​ ​ ​ ​ ​ ​ ​ ​ ​ ​ ​ ​ Right-of-use assets obtained in exchange for new operating lease liabilities ​ $ — ​ ​ $ — ​ ​ ​ $ — ​ ​ $ 19,672 ​ ​ ​ ​ ​ ​ ​ ​ ​ ​ ​ ​ ​ ​ ​ ​ ​ ​ ​ Operating cash outflows on operating leases ​ $ 267 ​ ​ $ 311 ​ ​ ​ $ 534 ​ ​ $ 509 ​ ​ ​ ​ ​ ​ ​ ​ ​ ​ ​ ​ ​ ​ ​ ​ ​ ​ ​ Weighted-average remaining lease term - operating leases (years) ​ ​ 38.2 ​ ​ ​ 37.0 ​ ​ ​ ​ 38.2 ​ ​ ​ 37.0 ​ ​ ​ ​ ​ ​ ​ ​ ​ ​ ​ ​ ​ ​ ​ ​ ​ ​ ​ Weighted-average discount rate - operating leases ​ ​ 4.13 % ​ ​ 4.13 % ​ ​ ​ 4.13 % ​ ​ 4.13 % ​ Maturity Analysis of Lease Liabilities ( presented in thousands ​ ​ ​ ​ ​ ​ ​ ​ ​ ​ ​ ​ ​ ​ ​ ​ ​ ​ ​ ​ ​ ​ ​ ​ 2020 ​ ​ ​ ​ ​ ​ ​ ​ ​ ​ ​ ​ ​ ​ ​ ​ ​ ​ ​ Year Ending December 31, (remaining) ​ 2021 2022 2023 2024 Thereafter Total Lease Payments ​ $ 535 ​ $ 1,015 $ 789 $ 789 $ 789 ​ $ 30,583 $ 34,500 Imputed Interest ​ (329) ​ ​ (645) ​ (634) ​ (628) ​ (621) ​ (15,634) ​ (18,491) Total Lease Liabilities ​ $ 206 ​ $ 370 $ 155 $ 161 $ 168 ​ $ 14,949 $ 16,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Portfolio</t>
        </is>
      </c>
      <c r="B1" s="2" t="inlineStr">
        <is>
          <t>6 Months Ended</t>
        </is>
      </c>
    </row>
    <row r="2">
      <c r="B2" s="2" t="inlineStr">
        <is>
          <t>Jun. 30, 2020</t>
        </is>
      </c>
    </row>
    <row r="3">
      <c r="A3" s="3" t="inlineStr">
        <is>
          <t>Real Estate Portfolio</t>
        </is>
      </c>
    </row>
    <row r="4">
      <c r="A4" s="4" t="inlineStr">
        <is>
          <t>Real Estate Portfolio</t>
        </is>
      </c>
      <c r="B4" s="4" t="inlineStr">
        <is>
          <t>Note 4 – Real Estate Investments Real Estate Portfolio As of June 30, 2020, the Company owned 936 operating properties located in 46 states, with a total gross leasable area (“GLA”) of approximately 18.4 million square feet. Net Real Estate Investments totaled $2.6 billion as of June 30, 2020. As of December 31, 2019, the Company owned 821 operating properties located in 46 states, with a total GLA of approximately 14.6 million square feet. Net Real Estate Investments totaled $2.2 billion as of December 31, 2019. Acquisitions During the three months ended June 30, 2020, the Company purchased 75 retail net lease assets for approximately $272.5 million, which includes acquisition and closing costs. These properties are located in 26 states and are leased for a weighted average lease term of approximately 10.9 years. During the six months ended June 30, 2020, the Company purchased 126 retail net lease assets for approximately $499.5 million, which includes acquisition and closing costs. These properties are located in 33 states and are leased for a weighted average lease term of approximately 11.0 years. The aggregate acquisitions for the six months ended June 30, 2020 were allocated $123.5 million to land, $338.8 million to buildings and improvements, and $37.2 million to lease intangibles. The acquisitions were all cash purchases and there was no material contingent consideration associated with these acquisitions. None of the Company’s acquisitions during the first six months of 2020 caused any new or existing tenant to comprise 10% or more of its total assets or generate 10% or more of its total annualized contractual base rent at June 30, 2020. Developments During the three months ended June 30, 2020, the Company completed one development or Partner Capital Solutions project. ​ During the six months ended June 30, 2020, the Company completed four developments or Partner Capital Solutions projects. At June 30, 2020, the Company had two development or Partner Capital Solutions projects under construction. ​ Dispositions During the three months ended June 30, 2020, the Company sold eight properties for net proceeds of $18.2 million and the Company recorded a net gain of $5.0 million. During the six months ended June 30, 2020, the Company sold 14 properties for net proceeds of $42.6 million and the Company recorded a net gain of $6.6 million. Provision for Impairment As a result of our review of Real Estate Investments, the Company recognized provisions for impairments of $1.1 million and $1.2 million for the three months ended June 30, 2020 and 2019, respectively and $1.1 million and $1.6 million for the six months ended June 30, 2020 and 2019, respectively. The estimated fair value of the impaired real estate assets at their time of impairment during the six months ended June 30, 2020 was $7.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 xml:space="preserve">Note 5 – Debt As of June 30, 2020, the Company had total gross indebtedness of $783.9 million, including (i) $33.9 million of mortgage notes payable; (ii) $240.0 million of unsecured term loans; (iii) $510.0 million of senior unsecured notes; and (iv) no borrowings under the Revolving Credit Facility (defined below). Mortgage Notes Payable As of June 30, 2020, the Company had total gross mortgage indebtedness of $33.9 million, which was collateralized by related real estate and tenants’ leases with an aggregate net book value of $43.2 million. Including mortgages that have been swapped to a fixed interest rate, the weighted average interest rate on the Company’s mortgage notes payable was 4.23% as of June 30, 2020 and 4.40% as of December 31, 2019. ​ ​ ​ ​ ​ ​ ​ ​ ​ June 30, 2020 December 31, 2019 (not presented in thousands) ​ (in thousands) Note payable in monthly installments of $23,004, including interest at 6.24% per annum, extinguished in January 2020 ​ $ — ​ $ 2,775 ​ ​ ​ ​ Note payable in monthly installments of interest only at 3.60% per annum, with a balloon payment due January 2023 ​ 23,640 ​ 23,640 ​ ​ ​ Note payable in monthly installments of $35,673, including interest at 5.01% per annum, with a balloon payment of $4,034,627 due September 2023 ​ 4,686 ​ 4,779 ​ ​ ​ Note payable in monthly installments of $91,675 including interest at 6.27% per annum, with a final monthly payment due July 2026 ​ 5,552 ​ 5,921 ​ ​ ​ Total principal ​ 33,878 ​ 37,115 Unamortized debt issuance costs ​ (365) ​ (417) Total ​ $ 33,513 ​ $ 36,698 ​ The mortgage loans encumbering the Company’s properties are generally non-recourse, subject to certain exceptions for which it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June 30, 2020, there were no mortgage loans with partial recourse to us. The Company had entered into mortgage loans which are secured by multiple properties and contain cross-default and cross-collateralization provisions. Cross-collateralization provisions allow a lender to foreclose on multiple properties in the event that the Company defaults under the loan. Cross-default provisions allow a lender to foreclose on the related property in the event a default is declared under another loan. Unsecured Term Loan Facilities The following table presents the unsecured term loans balance net of unamortized debt issuance costs as of June 30, 2020 and December 31, 2019 (in thousands): ​ ​ ​ ​ ​ ​ ​ ​ ​ June 30, 2020 December 31, 2019 2023 Term Loan ​ $ 40,000 ​ $ 40,000 2024 Term Loan Facilities ​ 100,000 ​ 100,000 2026 Term Loan ​ 100,000 ​ 100,000 Total Principal ​ 240,000 ​ 240,000 Unamortized debt issuance costs ​ (2,726) ​ (2,597) Total ​ $ 237,274 ​ $ 237,403 ​ In August 2016, the Company entered into a $20.3 million unsecured amortizing term loan that matured May 2019 and that was swapped to an all-in rate of 3.62% (the “2019 Term Loan”). The 2019 Term Loan was repaid upon maturity in May 2019. In July 2016, the Company completed a $40.0 million unsecured term loan facility that matures July 2023 (the “2023 Term Loan”). Borrowings under the 2023 Term Loan are priced at LIBOR plus 85 to 165 basis points, depending on the Company’s credit rating. The Company entered into an interest rate swap agreement to fix LIBOR at 140 basis points until maturity. As of June 30, 2020, $40.0 million was outstanding under the 2023 Term Loan, which was subject to an all-in interest rate of 2.40%, including the swap. The Credit Agreement, described below, extended the maturity dates of the $65.0 million unsecured term loan facility (the “$65 Million Term Loan”) and $35.0 million unsecured term loan facility (the “$35 Million Term Loan,” and together with the $65 Million Term Loan, the “2024 Term Loan Facilities”) to January 2024. In connection with entering into the Credit Agreement, the prior notes evidencing the existing $65 Million Term Loan and $35 Million Term Loan were canceled and new notes evidencing the 2024 Term Loan Facilities were executed. Borrowings under the unsecured 2024 Term Loan Facilities bear interest at a variable LIBOR plus 85 to 165 basis points, depending on the Company’s credit rating. The Company utilized existing interest rate swap agreements to effectively fix LIBOR at 213 basis points until September 2020 for the $35 Million Term Loan and July 2021 for the $65 Million Term Loan (refer to Note 9 – Derivative Instruments and Hedging Activity In December 2018, the Company entered into a $100.0 million unsecured term loan facility that matures January 2026 (the “2026 Term Loan”). Borrowings under the 2026 Term Loan are priced at LIBOR plus 145 to 240 basis points, depending on the Company’s credit rating. The Company entered into interest rate swap agreements to fix LIBOR at 266 basis points until maturity. As of June 30, 2020, $100.0 million was outstanding under the 2026 Term Loan, which was subject to an all-in interest rate of 4.26%, including the swap. ​ Senior Unsecured Notes The following table presents the senior unsecured notes balance net of unamortized debt issuance costs as of June 30, 2020, and December 31, 2019 (in thousands): ​ ​ ​ ​ ​ ​ ​ ​ ​ June 30, 2020 December 31, 2019 2025 Senior Unsecured Notes ​ $ 50,000 ​ $ 50,000 2027 Senior Unsecured Notes ​ 50,000 ​ 50,000 2028 Senior Unsecured Notes ​ 60,000 ​ 60,000 2029 Senior Unsecured Notes ​ 100,000 ​ 100,000 2030 Senior Unsecured Notes ​ 125,000 ​ 125,000 2031 Senior Unsecured Notes ​ 125,000 ​ ​ 125,000 Total Principal ​ 510,000 ​ 510,000 Unamortized debt issuance costs ​ (747) ​ (802) Total ​ $ 509,253 ​ $ 509,198 ​ All of the Senior Unsecured Notes were sold only to institutional investors and did not involve a public offering in reliance on the exemption from registration in Section 4(a)(2) of the Securities Act of 1933, as amended. In May 2015, the Company and the Operating Partnership completed a private placement of $100.0 million principal amount of senior unsecured notes. The senior unsecured notes were sold in two series; $50.0 million of 4.16% notes due May 2025 (the “2025 Senior Unsecured Notes”) and $50.0 million of 4.26% notes due May 2027 (the “2027 Senior Unsecured Notes”). In July 2016, the Company and the Operating Partnership entered into a note purchase agreement with institutional purchasers. Pursuant to the note purchase agreement, the Operating Partnership completed a private placement of $60.0 million aggregate principal amount of 4.42% senior unsecured notes due July 2028 (the “2028 Senior Unsecured Notes”). In September 2017, the Company and the Operating Partnership completed a private placement of $100.0 million aggregate principal amount of 4.19% senior unsecured notes due September 2029 (the “2029 Senior Unsecured Notes”). In September 2018, the Company and the Operating Partnership entered into two supplements to uncommitted master note facilities with institutional purchasers. Pursuant to the supplements, the Operating Partnership completed a private placement of $125.0 million aggregate principal amount of 4.32% senior unsecured notes due September 2030 (the “2030 Senior Unsecured Notes”). In October 2019, the Company and the Operating Partnership closed on a private placement of $125.0 million of 4.47% senior unsecured notes due October 2031 (the “2031 Senior Unsecured Notes”). In March 2019, the Company entered into forward-starting interest rate swap agreements to fix the interest for $100.0 million of long-term debt until maturity. The Company terminated the swap agre ements at the time of pricing the 2031 Notes, which resulted in an effective annual fixed rate of for $ million aggregate principal amount of the 2031 Notes. Considering the effect of the terminated swap agreements, the blended all-in rate to the Company for the $ million aggregate principal amount of 2031 Senior Unsecured Notes is . Senior Unsecured Revolving Credit Facility In December 2019, the Company entered into a Second Amended and Restated Revolving Credit and Term Loan Agreement (the “Credit Agreement”). The Credit Agreement provides for a $500.0 million unsecured revolving credit facility (the “Revolving Credit Facility”), the $65 Million Term Loan and the $35 Million Term Loan. The Credit Agreement amended and restated in its entirety the Company’s previous amended and restated credit agreement dated December 15, 2016. The Credit Agreement provides $600.0 million unsecured borrowing capacity, composed of the Revolving Credit Facility, which matures on January 15, 2024, as well as the 2024 Term Loan Facilities, which mature on January 15, 2024. Subject to certain terms and conditions set forth in the Credit Agreement, the Company (i) may request additional lender commitments under any or all facilities of up to an additional aggregate of $500.0 million and (ii) may elect, for an additional fee, to extend the maturity date of the Revolving Credit Facility by six months up to two times, for a maximum maturity date of January 15, 2025. No amortization payments are required under the Credit Agreement, and interest is payable in arrears no less frequently than quarterly. All borrowings under the Revolving Credit Facility (except for swing line loans) bear interest at a rate per annum equal to, at the option of the Company, (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Revolving Credit Facility range in amount from 0.775% to 1.450% for LIBOR-based loans and 0.00% to 0.45% for Base Rate loans, depending on the Company’s credit rating. The margins for the Revolving Credit Facility are subject to improvement based on the Company’s leverage ratio, provided its credit rating meets a certain threshold. Concurrent with entering into the Credit Agreement, certain conforming changes, including customary financial covenants, were made to the 2023 Term Loan and 2026 Term Loan. The Company and Richard Agree, the Executive Chairman of the Company, are parties to a Reimbursement Agreement dated November 18, 2014 (the “Reimbursement Agreement”). Pursuant to the Reimbursement Agreement, Mr. Agree has agreed to reimburse the Company for any loss incurred under the Revolving Credit Facility in an amount not to exceed $14.0 million to the extent that the value of the Operating Partnership’s assets available to satisfy the Operating Partnership’s obligations under the Revolving Credit Facility is less than $14.0 million. Debt Maturities The following table presents scheduled principal payments related to the Company’s debt as of June 30, 2020 (in thousands): ​ ​ ​ ​ ​ ​ ​ ​ ​ ​ ​ Scheduled Balloon ​ ​ ​ Principal ​ Payment ​ Total Remainder of 2020 $ 478 ​ $ — ​ $ 478 2021 998 ​ — ​ 998 2022 1,060 ​ — ​ 1,060 2023 1,069 ​ 67,656 ​ 68,725 2024 (1) ​ 963 ​ ​ 100,000 ​ ​ 100,963 Thereafter 1,654 ​ 610,000 ​ 611,654 Total $ 6,222 ​ $ 777,656 ​ $ 783,878 (1) The Revolving Credit Facility matures in January 2024, with options to extend the maturity as described under Senior Unsecured Revolving Credit Facility ​ Loan Covenants Certain loan agreements contain various restrictive covenants, including the following financial covenants: maximum total leverage ratio, maximum secured leverage ratios, consolidated net worth requirements, a minimum fixed charge coverage ratio, a maximum unencumbered leverage ratio, a minimum unsecured interest expense ratio, a minimum interest coverage ratio, a minimum unsecured debt yield and a minimum unencumbered interest expense ratio. As of June 30, 2020, the most restrictive covenant was the minimum unencumbered interest expense ratio. The Company was in compliance with all of its loan covenants and obligations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Note 6 – Common Stock Follow-on Public Offerings In September 2018, the Company entered into a follow-on public offering of 3,500,000 shares of common stock in connection with a forward sale agreement (the “September 2018 Forward”). The September 2018 Forward was settled in its entirety in April 2019. Upon settlement, the Company issued 3,500,000 shares of common stock and received net proceeds of $186.0 million, after deducting fees and expenses. In April 2019, the Company entered into a follow-on public offering (the “April 2019 Forward”) to sell an aggregate of 3,162,500 shares of common stock, which included the full exercise of the underwriters’ option to purchase an additional 412,500 shares of common stock. The April 2019 Forward was settled in its entirety in December 2019. Upon settlement, the Company issued 3,162,500 shares of common stock and received net proceeds of approximately $195.8 million, after deducting fees and expenses. In April 2020, the Company completed a follow-on public offering of 2,875,000 shares of common stock, which included the full exercise of the underwriters’ option to purchase an additional 375,000 shares of common stock. Upon closing the Company issued 2,875,000 shares of common stock and received net proceeds of $170.4 million, after deducting fees and expenses. Also in April 2020, the Company entered into a follow-on public offering (the “April 2020 Forward”) to sell an aggregate of 6,166,666 shares of common stock in connection with a forward sale agreement. As of June 30, 2020, the Company has not received proceeds from the sale of shares of its common stock by the forward purchaser. The April 2020 Forward is required to be settled no later than April 20, 2021. ATM Programs 2019 ATM Program In July 2019, the Company entered into a $400.0 million ATM program (the “2019 ATM Program”) through which the Company, from time to time, sold shares of common stock. During the third quarter of 2019, the Company issued 444,228 shares of common stock under the 2019 ATM Program, at an average price of $74.30, realizing gross proceeds of $33.0 million. In addition to selling shares of common stock, the Company also entered into forward sale agreements through the 2019 ATM Program, as described below. During the fourth quarter of 2019, the Company entered into forward sale agreements in connection with the 2019 ATM Program to sell an aggregate of 2,003,118 shares of common stock. Additionally, during the first quarter of 2020, the Company entered into forward sale agreements in connection with the 2019 ATM Program to sell an aggregate of 3,169,754 shares of common stock. During the six months ended June 30, 2020, the Company settled all forward sale agreements under the 2019 ATM Program, realizing gross proceeds of $254.3 million. The 2019 ATM Program was terminated simultaneously with the establishment of the 2020 ATM Program, which is discussed below. As a result, no future issuances will occur under the 2019 ATM Program. 2020 ATM Program In March 2020, the Company entered into a new $400.0 million ATM program (the “2020 ATM Program”) through which the Company, from time to time, may sell shares of common stock. In addition to selling shares of common stock, the Company has entered into forward sale agreements through the 2020 ATM Program, as described below. During the first quarter of 2020, the Company entered into a forward sale agreement to sell an aggregate of 204,074 shares of common stock. During the six months ended June 30, 2020, the Company settled this forward sale agreement realizing gross proceeds of $12.7 million. During the second quarter of 2020, the Company entered into forward sale agreements to sell an aggregate of 742,860 shares of common stock. As of June 30, 2020, no shares have been settled under the 2020 ATM Program. The Company is required to settle outstanding shares under the 2020 ATM Program by various dates between April and June 2021. After considering the 742,860 shares of common stock subject to forward sale agreements and including prior shares issued under the 2020 ATM Program, the Company had approximately $337.8 million of availability remaining under the 2020 ATM Program as of June 30, 2020. 2018 ATM Program In May 2018, the Company entered into a $250.0 million ATM program (“2018 ATM Program”) through which the Company, from time to time, sold shares of common stock and entered into forward sale agreements. During the six months ended June 30, 2019, the Company issued 886,768 shares of common stock under the 2018 ATM Program, realizing gross proceeds of approximately $59.3 million. The 2018 ATM Program was subsequently terminated, and no future issuances will occur under the 2018 ATM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Distribution Payable</t>
        </is>
      </c>
      <c r="B1" s="2" t="inlineStr">
        <is>
          <t>6 Months Ended</t>
        </is>
      </c>
    </row>
    <row r="2">
      <c r="B2" s="2" t="inlineStr">
        <is>
          <t>Jun. 30, 2020</t>
        </is>
      </c>
    </row>
    <row r="3">
      <c r="A3" s="3" t="inlineStr">
        <is>
          <t>Stockholders' Equity Note [Abstract]</t>
        </is>
      </c>
    </row>
    <row r="4">
      <c r="A4" s="4" t="inlineStr">
        <is>
          <t>Dividends and Distribution Payable</t>
        </is>
      </c>
      <c r="B4" s="4" t="inlineStr">
        <is>
          <t>Note 7 – Dividends and Distribution Payable On May 5, 2020, the Company declared a dividend of $0.60 per share (and distributions per Operating Partnership Unit) for the quarter ended June 30, 2020. The holders of the Operating Partnership Units were entitled to an equal distribution per Operating Partnership Unit held as of June 26, 2020. The dividends and distributions payable were recorded as liabilities on the Company’s condensed consolidated balance sheet at June 30, 2020. The dividend has been reflected as a reduction of stockholders’ equity and the distribution has been reflected as a reduction of the limited partners’ non-controlling interest. These amounts were paid on July 1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8 – Income Taxes (not presented in thousands) Uncertain Tax Positions The Company is subject to the provisions of FASB ASC Topic 740-10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ASC 740-10. The Company’s federal income tax returns are open for examination by taxing authorities for all tax years after December 31, 2015. The Company has elected to record related interest and penalties, if any, as income tax expense on the Consolidated Statements of Operations and Comprehensive Income. We have no material interest or penalties relating to income taxes recognized for the three and six months ended June 30, 2020 and 2019. Deferred Taxes As of December 31, 2018, the Company had accrued a deferred income tax liability in the amount of $475,000. This deferred income tax balance represented the federal and state tax effect of deferring income tax in 2007 on the sale of an asset under section 1031 of the Internal Revenue Code. This transaction was accrued within the Company’s TRS entities. During the three months ended March 31, 2019, the Company restructured its ownership of the TRS to which the deferred tax liability was related, resulting in a reversal of the previously accrued amount. Income Tax Expense The Company recognized total federal and state tax expense of approximately $260,000 and $195,000 for the three months ended June 30, 2020 and 2019, respectively and approximately $520,000 and $26,000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Instruments and Hedging Activity</t>
        </is>
      </c>
      <c r="B1" s="2" t="inlineStr">
        <is>
          <t>6 Months Ended</t>
        </is>
      </c>
    </row>
    <row r="2">
      <c r="B2" s="2" t="inlineStr">
        <is>
          <t>Jun. 30, 2020</t>
        </is>
      </c>
    </row>
    <row r="3">
      <c r="A3" s="3" t="inlineStr">
        <is>
          <t>Derivative Instruments and Hedging Activity</t>
        </is>
      </c>
    </row>
    <row r="4">
      <c r="A4" s="4" t="inlineStr">
        <is>
          <t>Derivative Instruments and Hedging Activity</t>
        </is>
      </c>
      <c r="B4" s="4" t="inlineStr">
        <is>
          <t>Note 9 – Derivative Instruments and Hedging Activity Background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the Company’s derivatives (refer to Note 10 – Fair Value Measurements The Company’s objective in using interest rate derivatives is to manage its exposure to interest rate movements and add stability to interest expense. To accomplish this objective, the Company uses interest rate swap agreements as part of its interest rate risk management strategy. Interest rate swap agreements designated as cash flow hedges involve the receipt of variable rate amounts from a counterparty in exchange for the Company making fixed rate payments over the life of the agreement without exchange of the underlying notional amount. Recent Activity In March 2019,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of one year. In May, the Company terminated the swap agreements at the time of pricing the future debt issuance, receiving $0.8 million upon termination. See discussion of the 2031 Senior Unsecured Notes in Note 5 – Debt In June 2019, the Company entered into forward-starting interest rate swap agreements to hedge against changes in future cash flows resulting from changes in interest rates from the trade date through the forecasted issuance date of $100.0 million of long-term debt. The Company is hedging its exposure to the variability in future cash flows for a forecasted issuance of long-term debt over a maximum period ending March 2021. As of June 30, 2020, these interest rate swaps were valued as a liability of approximately $16.0 million. In October 2019, the Company entered into interest rate swap agreements to hedge against changes in future cash flows resulting from changes in interest rates on $65.0 million in variable-rate borrowings. Under the terms of the interest rate swap agreements, the Company receives from the counterparty interest on the notional amount based on 1 month LIBOR and pays to the counterparty a fixed rate of 1.4275%. This swap effectively converts $65.0 million of variable-rate borrowings to fixed-rate borrowings from July 12, 2021 to January 12, 2024. As of June 30, 2020, this interest rate swap was valued as a liability of approximately $2.0 million. Also in October 2019,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1 month LIBOR and pays to the counterparty a fixed rate of 1.4265%. This swap effectively converts $35.0 million of variable-rate borrowings to fixed-rate borrowings from September 29, 2020 to January 12, 2024. As of June 30, 2020, this interest rate swap was valued as a liability of approximately $1.5 million. In February 2020, the Company entered into forward-starting interest rate swap agreements to hedge against changes in future cash flows resulting from changes in interest rates from the trade date through the forecasted issuance date of $100.0 million of long-term debt. The Company is hedging its exposure to the variability in future cash flows for a forecasted issuance of long-term debt over a maximum period ending March 2021. As of June 30, 2020, these interest rate swaps were valued as a liability of approximately $7.2 million. Prior Derivative Transactions In September 2013,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one month LIBOR and pays to the counterparty a fixed rate of 2.20%. This swap effectively converted $35.0 million of variable-rate borrowings to fixed-rate borrowings from October 3, 2013 to September 29, 2020. As of June 30, 2020, this interest rate swap was valued as a liability of approximately $0.2 million. In July 2014, the Company entered into interest rate swap agreements to hedge against changes in future cash flows resulting from changes in interest rates on $65.0 million in variable-rate borrowings. Under the terms of the interest rate swap agreements, the Company receives from the counterparty interest on the notional amount based on one month LIBOR and pays to the counterparty a fixed rate of 2.09%. These swaps effectively converted $65.0 million of variable-rate borrowings to fixed-rate borrowings from July 21, 2014 to July 21, 2021. As of June 30, 2020, these interest rate swaps were valued as a liability of approximately $1.3 million. In September 2017, the Company entered into an interest rate swap agreement to hedge against changes in future cash flows resulting from changes in interest rates on $40.0 million in variable-rate borrowings. Under the terms of the interest rate swap agreement, the Company receives from the counterparty interest on the notional amount based on one month LIBOR and pays to the counterparty a fixed rate of 1.40%. This swap effectively converted $40.0 million of variable-rate borrowings to fixed-rate borrowings from August 1, 2016 to July 1, 2023. As of June 30, 2020, this interest rate swap was valued as a liability of approximately $1.5 million. In December 2018, the Company entered into interest rate swap agreements to hedge against changes in future cash flows resulting from changes in interest rates on $100.0 million in variable-rate borrowings. Under the terms of the interest rate swap agreements, the Company receives from the counterparty interest on the notional amount based on one month LIBOR and pays to the counterparty a fixed rate of 2.66%. These swaps effectively converts $100.0 million of variable-rate borrowings to fixed-rate borrowings from December 27, 2018 to January 15, 2026. As of June 30, 2020, these interest rate swaps were valued as a liability of approximately $12.9 million. Recognition On January 1, 2019, the Company adopted ASU No. 2017-12, “Targeted Improvements to Accounting for Hedging Activities,” which provided changes in hedge accounting recognition and presentation requirements. The Company now recognizes all changes in fair value for hedging instruments designated and qualifying for cash flow hedge accounting treatment as a component of Other Comprehensive Income (OCI), as opposed to previously recognizing the ineffective portion, if any, directly in earnings. Upon adoption, there were no adjustments to recognize relating to previously recorded derivatives transactions or amounts. Net realized gains or losses resulting from derivatives that were settled in conjunction with planned fixed rate financings or refinancings continue to be included in accumulated OCI during the term of the hedged debt transaction. Amounts reported in accumulated OCI related to currently outstanding interest rate derivatives are recognized as an adjustment to income as interest payments are made on the Company’s variable-rate debt. Realized gains or losses on settled derivative instruments included in accumulated OCI are recognized as an adjustment over the term of the hedged debt transaction. During the next twelve months, the Company estimates that an additional $6.3 million will be reclassified as an increase to interest expense. The Company had the following outstanding interest rate derivatives that were designated as cash flow hedges of interest rate risk (in thousands, except number of instruments): ​ ​ ​ ​ ​ ​ ​ ​ ​ ​ ​ ​ ​ ​ Number of Instruments ​ Notional ​ ​ June 30, ​ December 31, ​ June 30, ​ December 31, Interest Rate Derivatives 2020 2019 2020 2019 Interest Rate Swap 18 15 ​ $ 240,000 ​ $ 240,000 ​ The table below presents the estimated fair value of the Company’s derivative financial instruments, as well as their classification in the condensed consolidated balance sheets (in thousands). ​ ​ ​ ​ ​ ​ ​ ​ ​ ​ Asset Derivatives ​ ​ June 30, 2020 ​ December 31, 2019 ​ Fair Value Fair Value Derivatives designated as cash flow hedges: ​ ​ Interest Rate Swaps ​ $ — ​ $ 572 ​ ​ ​ ​ ​ ​ ​ ​ ​ ​ Liability Derivatives ​ ​ June 30, 2020 ​ December 31, 2019 ​ Fair Value Fair Value Derivatives designated as cash flow hedges: ​ ​ Interest Rate Swaps ​ $ 42,641 ​ $ 7,943 ​ The table below displays the effect of the Company’s derivative financial instruments in the condensed consolidated statements of income and comprehensive income for the three and six months ended June 30, 2020 and 2019 (in thousands). ​ ​ ​ ​ ​ ​ ​ ​ ​ ​ ​ ​ ​ ​ ​ ​ ​ ​ ​ ​ ​ ​ ​ ​ ​ ​ ​ ​ Location of ​ ​ ​ ​ ​ ​ ​ ​ Derivatives in ​ ​ ​ ​ ​ ​ ​ Income/(Loss) ​ ​ ​ ​ ​ ​ ​ ​ Cash Flow ​ ​ ​ ​ ​ ​ ​ Reclassified from ​ Amount of Income/(Loss) ​ ​ Hedging ​ Amount of Income/(Loss) Recognized ​ Accumulated OCI ​ Reclassified from ​ ​ Relationships ​ in OCI on Derivative ​ into Income ​ Accumulated OCI into Expense Three Months Ended June 30, ​ 2020 2019 ​ 2020 2019 ​ ​ ​ ​ ​ ​ ​ ​ ​ ​ ​ ​ ​ ​ ​ ​ ​ ​ ​ Interest rate swaps ​ $ (3,289) ​ $ (3,640) Interest Expense ​ $ 1,028 ​ $ 157 ​ ​ ​ ​ ​ ​ ​ ​ ​ ​ ​ ​ ​ ​ ​ ​ ​ ​ Six Months Ended June 30, ​ 2020 2019 ​ 2020 2019 ​ ​ ​ ​ ​ ​ ​ ​ ​ ​ ​ ​ ​ ​ ​ ​ ​ ​ ​ Interest rate swaps ​ $ (36,667) ​ $ (7,199) ​ Interest Expense ​ $ 1,365 ​ $ 344 ​ The Company does not use derivative instruments for trading or other speculative purposes and did not have any other derivative instruments or hedging activities as of June 30, 2020.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default on the indebtedness. As of June 30, 2020, the fair value of derivatives in a net liability position related to these agreements, which includes accrued interest but excludes any adjustment for nonperformance risk, was $43.7 million. Although the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densed consolidated balance sheets. The table below presents a gross presentation of the effects of offsetting and a net presentation of the Company’s derivatives as of June 30, 2020 and December 31, 2019. The gross amounts of derivative assets or liabilities can be reconciled to the Tabular Disclosure of Fair Values of Derivative Instruments above, which also provides the location that derivative assets and liabilities are presented on the condensed consolidated balance sheets (in thousands): Offsetting of Derivative Assets as of June 30, 2020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 ​ $ — ​ $ — ​ $ — ​ $ — ​ $ — ​ Offsetting of Derivative Liabilities as of June 30, 2020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42,641 ​ $ — ​ $ 42,641 ​ $ — ​ $ — ​ $ 42,641 ​ Offsetting of Derivative Assets as of December 31, 2019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572 ​ $ — ​ $ 572 ​ $ (572) ​ $ — ​ $ — ​ Offsetting of Derivative Liabilities as of December 31, 2019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7,943 ​ $ — ​ $ 7,943 ​ $ (572) ​ $ — ​ $ 7,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0 – Fair Value Measurements Assets and Liabilities Measured at Fair Value The Company accounts for fair values in accordance with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June 30, 2020 and December 31, 2019 (in thousands): ​ ​ ​ ​ ​ ​ ​ ​ ​ Total Fair Value Level 2 June 30, 2020 ​ ​ ​ ​ ​ ​ Derivative assets - interest rate swaps ​ $ — ​ $ — Derivative liabilities - interest rate swaps ​ $ 42,641 ​ $ 42,641 ​ ​ ​ ​ ​ ​ ​ December 31, 2019 ​ ​ ​ ​ ​ ​ Derivative assets - interest rate swaps ​ $ 572 ​ $ 572 Derivative liabilities - interest rate swaps ​ $ 7,943 ​ $ 7,943 ​ Other Financial Instruments The carrying values of cash and cash equivalents, receivables and accounts payable and accrued liabilities are reasonable estimates of their fair values because of the short maturity of these financial instruments. The Company estimated the fair value of its debt based on its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780.0 million and $783.3 million as of June 30, 2020 and December 31, 2019, respectively, had fair values of $815.3 million and $817.7 million, respectively. Variable rate debt’s fair value is estimated to be equal to the carrying values of $0.0 million and $89.0 million, as of June 30, 2020 an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6 Months Ended</t>
        </is>
      </c>
    </row>
    <row r="2">
      <c r="B2" s="2" t="inlineStr">
        <is>
          <t>Jun. 30, 2020</t>
        </is>
      </c>
    </row>
    <row r="3">
      <c r="A3" s="3" t="inlineStr">
        <is>
          <t>Equity Incentive Plan</t>
        </is>
      </c>
    </row>
    <row r="4">
      <c r="A4" s="4" t="inlineStr">
        <is>
          <t>Equity Incentive Plan</t>
        </is>
      </c>
      <c r="B4" s="4" t="inlineStr">
        <is>
          <t>Note 11 – Equity Incentive Plan In May 2020, the Company’s stockholders approved the 2020 Omnibus Incentive Plan (the “2020 Plan”), which replaced the 2014 Omnibus Equity Incentive Plan (the “2014 Plan”). The 2020 Plan provides for the award to employees, directors and consultants of the Company of options, restricted stock, restricted stock units, stock appreciation rights, performance awards (which may take the form of performance units or performance shares) and other awards to acquire up to an aggregate of 700,000 shares of the Company’s common stock. Upon approval of the 2020 Plan, all subsequent awards of equity or equity rights will be granted under the 2020 Plan, and no further awards will be made under the 2014 Plan. As of June 30, 2020, no grants of awards have been made under the 2020 Plan, with all outstanding grants having been made under the 2014 Plan. Restricted Stock Restricted common stock has been granted to certain employees and directors. The holder of a restricted share award is generally entitled at all times on and after the date of issuance of the restricted shares to exercise the rights of a stockholder of the Company, including the right to vote the shares and the right to receive dividends on the shares. The restricted shares vest over a five-year period based on continued service to the Company. The Company estimates the fair value of restricted stock grants at the date of grant and amortizes those amounts into expense on a straightline basis or amount vested, if greater, over the appropriate vesting period. The Company recognized expense relating to restricted stock grants of $0.8 million and $0.8 million for the three months ended June 30, 2020 and 2019, respectively, and $1.5 million and $1.4 million for the six months ended June 30, 2020 and 2019, respectively. As of June 30, 2020, there was $9.3 million of total unrecognized compensation costs related to the outstanding restricted stock, which is expected to be recognized over a weighted average period of 3.5 years. The Company used 0% for the forfeiture rate for determining the fair value of restricted stock. The intrinsic value of restricted shares redeemed was $1.6 million and $1.4 million for the six months ended June 30, 2020 and 2019, respectively. Restricted stock activity is summarized as follows: ​ ​ ​ ​ ​ ​ ​ ​ Shares Weighted Average ​ ​ Outstanding ​ Grant Date ​ ​ (in thousands) ​ Fair Value Unvested restricted stock at December 31, 2019 194 ​ $ 50.71 ​ ​ ​ ​ ​ ​ Restricted stock granted 47 ​ $ 79.62 Restricted stock vested ​ (62) ​ $ 45.39 Restricted stock forfeited (3) ​ $ 62.73 ​ ​ ​ ​ ​ ​ Unvested restricted stock at June 30, 2020 176 ​ $ 60.10 ​ Performance Units On February 23, 2020 certain executive officers received performance units. Performance units are subject to a three-year performance period, at the conclusion of which, shares awarded are to be determined by the Company’s total shareholder return compared to the constituents of the MSCI US REIT Index and a defined peer group. 50% of the award is based upon the total shareholder return percentile rank versus the MSCI US REIT index for the three-year performance period; and 50% of the award is based upon TSR percentile rank versus a specified net lease peer group for the three-year performance period. Vesting of the performance units following their issuance will occur ratably over a three-year period, with the initial vesting occurring immediately following the conclusion of the performance period such that all shares vest within five years of the original award date of February 23, 2020. The grant date fair value of these awards is determined using a Monte Carlo simulation pricing model and compensation expense is amortized on an attribution method over a five-year period. The Monte Carlo simulation pricing model for the 2020 grants utilized the following assumptions: (i) expected term of 2.9 years (equal to the remaining performance measurement period at the grant date), (ii) volatility of 18.4% (based on historical volatility), (iii) dividend yield of 2.9% (based on the most recently paid dividend at grant date), (iv) risk-free rate of 1.3% (interpolated based on 2- and 3-year rates). Compensation expense related to performance units is determined at the grant date and is not adjusted throughout the measurement or vesting periods. The Company recognized expense related to performance units of $0.4 million and $0.2 million, for the three months ended June 30, 2020 and 2019, respectively, and $0.7 million and $0.4 million, for the six months ended June 30, 2020 and 2019, respectively. As of June 30, 2020, there was $4.1 million of total unrecognized compensation costs related to the outstanding performance units, which is expected to be recognized over a weighted average period of 3.7 years. The Company used 0% for the forfeiture rate for determining the fair value of performance units. Prior to 2019, the Company’s equity incentive plan utilized performance shares instead of units. These performance shares had substantially identical terms to the performance units described above. Performance share and unit activity is summarized as follows: ​ ​ ​ ​ ​ ​ ​ ​ Target Number ​ ​ ​ ​ of Awards ​ Weighted Average ​ ​ (in thousands) ​ Grant Date Performance units and shares at December 31, 2019 61 ​ $ 56.57 ​ ​ ​ ​ ​ ​ Performance units granted 26 ​ $ 79.62 ​ ​ ​ ​ ​ ​ Performance units and shares at June 30, 2020 ​ 87 ​ $ 63.35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Investments</t>
        </is>
      </c>
    </row>
    <row r="3">
      <c r="A3" s="4" t="inlineStr">
        <is>
          <t>Land</t>
        </is>
      </c>
      <c r="B3" s="6" t="n">
        <v>856113</v>
      </c>
      <c r="C3" s="6" t="n">
        <v>735991</v>
      </c>
    </row>
    <row r="4">
      <c r="A4" s="4" t="inlineStr">
        <is>
          <t>Buildings</t>
        </is>
      </c>
      <c r="B4" s="5" t="n">
        <v>1927114</v>
      </c>
      <c r="C4" s="5" t="n">
        <v>1600293</v>
      </c>
    </row>
    <row r="5">
      <c r="A5" s="4" t="inlineStr">
        <is>
          <t>Less accumulated depreciation</t>
        </is>
      </c>
      <c r="B5" s="5" t="n">
        <v>-146267</v>
      </c>
      <c r="C5" s="5" t="n">
        <v>-127748</v>
      </c>
    </row>
    <row r="6">
      <c r="A6" s="4" t="inlineStr">
        <is>
          <t>Real estate investments excluding property under development</t>
        </is>
      </c>
      <c r="B6" s="5" t="n">
        <v>2636960</v>
      </c>
      <c r="C6" s="5" t="n">
        <v>2208536</v>
      </c>
    </row>
    <row r="7">
      <c r="A7" s="4" t="inlineStr">
        <is>
          <t>Property under development</t>
        </is>
      </c>
      <c r="B7" s="5" t="n">
        <v>6171</v>
      </c>
      <c r="C7" s="5" t="n">
        <v>10056</v>
      </c>
    </row>
    <row r="8">
      <c r="A8" s="4" t="inlineStr">
        <is>
          <t>Net Real Estate Investments</t>
        </is>
      </c>
      <c r="B8" s="5" t="n">
        <v>2643131</v>
      </c>
      <c r="C8" s="5" t="n">
        <v>2218592</v>
      </c>
    </row>
    <row r="9">
      <c r="A9" s="4" t="inlineStr">
        <is>
          <t>Real Estate Held for Sale, net</t>
        </is>
      </c>
      <c r="C9" s="5" t="n">
        <v>3750</v>
      </c>
    </row>
    <row r="10">
      <c r="A10" s="4" t="inlineStr">
        <is>
          <t>Cash and Cash Equivalents</t>
        </is>
      </c>
      <c r="B10" s="5" t="n">
        <v>29341</v>
      </c>
      <c r="C10" s="5" t="n">
        <v>15603</v>
      </c>
    </row>
    <row r="11">
      <c r="A11" s="4" t="inlineStr">
        <is>
          <t>Cash Held in Escrows</t>
        </is>
      </c>
      <c r="B11" s="5" t="n">
        <v>7043</v>
      </c>
      <c r="C11" s="5" t="n">
        <v>26554</v>
      </c>
    </row>
    <row r="12">
      <c r="A12" s="4" t="inlineStr">
        <is>
          <t>Accounts Receivable - Tenants</t>
        </is>
      </c>
      <c r="B12" s="5" t="n">
        <v>33996</v>
      </c>
      <c r="C12" s="5" t="n">
        <v>26808</v>
      </c>
    </row>
    <row r="13">
      <c r="A13" s="4" t="inlineStr">
        <is>
          <t>Lease intangibles, net of accumulated amortization of $105,296 and $89,118 at June 30, 2020 and December 31, 2019, respectively</t>
        </is>
      </c>
      <c r="B13" s="5" t="n">
        <v>368812</v>
      </c>
      <c r="C13" s="5" t="n">
        <v>343514</v>
      </c>
    </row>
    <row r="14">
      <c r="A14" s="4" t="inlineStr">
        <is>
          <t>Other Assets, net</t>
        </is>
      </c>
      <c r="B14" s="5" t="n">
        <v>29319</v>
      </c>
      <c r="C14" s="5" t="n">
        <v>29709</v>
      </c>
    </row>
    <row r="15">
      <c r="A15" s="4" t="inlineStr">
        <is>
          <t>Total Assets</t>
        </is>
      </c>
      <c r="B15" s="5" t="n">
        <v>3111642</v>
      </c>
      <c r="C15" s="5" t="n">
        <v>2664530</v>
      </c>
    </row>
    <row r="16">
      <c r="A16" s="3" t="inlineStr">
        <is>
          <t>LIABILITIES</t>
        </is>
      </c>
    </row>
    <row r="17">
      <c r="A17" s="4" t="inlineStr">
        <is>
          <t>Mortgage Notes Payable, net</t>
        </is>
      </c>
      <c r="B17" s="5" t="n">
        <v>33513</v>
      </c>
      <c r="C17" s="5" t="n">
        <v>36698</v>
      </c>
    </row>
    <row r="18">
      <c r="A18" s="4" t="inlineStr">
        <is>
          <t>Unsecured Term Loans, net</t>
        </is>
      </c>
      <c r="B18" s="5" t="n">
        <v>237274</v>
      </c>
      <c r="C18" s="5" t="n">
        <v>237403</v>
      </c>
    </row>
    <row r="19">
      <c r="A19" s="4" t="inlineStr">
        <is>
          <t>Senior Unsecured Notes, net</t>
        </is>
      </c>
      <c r="B19" s="5" t="n">
        <v>509253</v>
      </c>
      <c r="C19" s="5" t="n">
        <v>509198</v>
      </c>
    </row>
    <row r="20">
      <c r="A20" s="4" t="inlineStr">
        <is>
          <t>Unsecured Revolving Credit Facility</t>
        </is>
      </c>
      <c r="C20" s="5" t="n">
        <v>89000</v>
      </c>
    </row>
    <row r="21">
      <c r="A21" s="4" t="inlineStr">
        <is>
          <t>Dividends and Distributions Payable</t>
        </is>
      </c>
      <c r="B21" s="5" t="n">
        <v>32519</v>
      </c>
      <c r="C21" s="5" t="n">
        <v>25014</v>
      </c>
    </row>
    <row r="22">
      <c r="A22" s="4" t="inlineStr">
        <is>
          <t>Accounts Payable, Accrued Expenses, and Other Liabilities</t>
        </is>
      </c>
      <c r="B22" s="5" t="n">
        <v>80088</v>
      </c>
      <c r="C22" s="5" t="n">
        <v>48987</v>
      </c>
    </row>
    <row r="23">
      <c r="A23" s="4" t="inlineStr">
        <is>
          <t>Lease intangibles, net of accumulated amortization of $21,758 and $19,307 at June 30, 2020 and December 31, 2019, respectively</t>
        </is>
      </c>
      <c r="B23" s="5" t="n">
        <v>33019</v>
      </c>
      <c r="C23" s="5" t="n">
        <v>26668</v>
      </c>
    </row>
    <row r="24">
      <c r="A24" s="4" t="inlineStr">
        <is>
          <t>Total Liabilities</t>
        </is>
      </c>
      <c r="B24" s="5" t="n">
        <v>925666</v>
      </c>
      <c r="C24" s="5" t="n">
        <v>972968</v>
      </c>
    </row>
    <row r="25">
      <c r="A25" s="3" t="inlineStr">
        <is>
          <t>EQUITY</t>
        </is>
      </c>
    </row>
    <row r="26">
      <c r="A26" s="4" t="inlineStr">
        <is>
          <t>Common stock, $.0001 par value, 90,000,000 shares authorized, 53,851,092 and 45,573,623 shares issued and outstanding at June 30, 2020 and December 31, 2019, respectively</t>
        </is>
      </c>
      <c r="B26" s="5" t="n">
        <v>5</v>
      </c>
      <c r="C26" s="5" t="n">
        <v>5</v>
      </c>
    </row>
    <row r="27">
      <c r="A27" s="4" t="inlineStr">
        <is>
          <t>Preferred Stock, $.0001 par value per share, 4,000,000 shares authorized</t>
        </is>
      </c>
      <c r="B27" s="4" t="inlineStr">
        <is>
          <t xml:space="preserve"> </t>
        </is>
      </c>
      <c r="C27" s="4" t="inlineStr">
        <is>
          <t xml:space="preserve"> </t>
        </is>
      </c>
    </row>
    <row r="28">
      <c r="A28" s="4" t="inlineStr">
        <is>
          <t>Additional paid-in-capital</t>
        </is>
      </c>
      <c r="B28" s="5" t="n">
        <v>2295235</v>
      </c>
      <c r="C28" s="5" t="n">
        <v>1752912</v>
      </c>
    </row>
    <row r="29">
      <c r="A29" s="4" t="inlineStr">
        <is>
          <t>Dividends in excess of net income</t>
        </is>
      </c>
      <c r="B29" s="5" t="n">
        <v>-69595</v>
      </c>
      <c r="C29" s="5" t="n">
        <v>-57094</v>
      </c>
    </row>
    <row r="30">
      <c r="A30" s="4" t="inlineStr">
        <is>
          <t>Accumulated other comprehensive income (loss)</t>
        </is>
      </c>
      <c r="B30" s="5" t="n">
        <v>-41544</v>
      </c>
      <c r="C30" s="5" t="n">
        <v>-6492</v>
      </c>
    </row>
    <row r="31">
      <c r="A31" s="4" t="inlineStr">
        <is>
          <t>Total Equity - Agree Realty Corporation</t>
        </is>
      </c>
      <c r="B31" s="5" t="n">
        <v>2184101</v>
      </c>
      <c r="C31" s="5" t="n">
        <v>1689331</v>
      </c>
    </row>
    <row r="32">
      <c r="A32" s="4" t="inlineStr">
        <is>
          <t>Non-controlling interest</t>
        </is>
      </c>
      <c r="B32" s="5" t="n">
        <v>1875</v>
      </c>
      <c r="C32" s="5" t="n">
        <v>2231</v>
      </c>
    </row>
    <row r="33">
      <c r="A33" s="4" t="inlineStr">
        <is>
          <t>Total Equity</t>
        </is>
      </c>
      <c r="B33" s="5" t="n">
        <v>2185976</v>
      </c>
      <c r="C33" s="5" t="n">
        <v>1691562</v>
      </c>
    </row>
    <row r="34">
      <c r="A34" s="4" t="inlineStr">
        <is>
          <t>Total Liabilities and Equity</t>
        </is>
      </c>
      <c r="B34" s="6" t="n">
        <v>3111642</v>
      </c>
      <c r="C34" s="6" t="n">
        <v>2664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3 – Subsequent Events In connection with the preparation of its financial statements, the Company has evaluated events that occurred subsequent to June 30, 2020 through the date on which these financial statements were issued to determine whether any of these events required disclosure in the financial statements. There were no reportable subsequent events or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Consolidation, Policy [Policy Text Block]</t>
        </is>
      </c>
      <c r="B4" s="4" t="inlineStr">
        <is>
          <t>Basis of Accounting and Principles of Consolid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six months ended June 30, 2020 may not be indicative of the results that may be expected for the year ending December 31, 2020. Amounts as of December 31, 2019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19. The unaudited condensed consolidated financial statements include the accounts of the Company, the Operating Partnership and its wholly owned subsidiaries. The Company, as the sole general partner, held 99.4% and 99.2% of the Operating Partnership as of June 30, 2020 and December 31, 2019, respectively. All material intercompany accounts and transactions have been eliminated. At June 30, 2020 and December 31, 2019, the non-controlling interest in the Operating Partnership consisted of a 0.6% and 0.8% ownership interest in the Operating Partnership held by the Company’s founder/chairman, respectively. The Operating Partnership Units may, under certain circumstances, be exchanged for shares of common stock. The Company as sole general partner of the Operating Partnership has the option to settle exchanged Operating Partnership Units held by others for cash based on the current trading price of our shares. Assuming the exchange of all non-controlling Operating Partnership Units, there would have been 54,198,711 shares of common stock outstanding at June 30, 2020.</t>
        </is>
      </c>
    </row>
    <row r="5">
      <c r="A5" s="4" t="inlineStr">
        <is>
          <t>Significant Risks and Uncertainties</t>
        </is>
      </c>
      <c r="B5" s="4" t="inlineStr">
        <is>
          <t>Significant Risks and Uncertainties Currently, one of the most significant risks and uncertainties is the potential adverse effect of the current pandemic of the novel coronavirus, or COVID-19. The COVID-19 pandemic has had repercussions across regional and global economies and financial markets. The outbreak of COVID-19 in many countries, including the United States, has significantly adversely impacted economic activity and has contributed to significant volatility and negative pressure in financial markets. The COVID-19 pandemic has resulted in a number of our tenants temporarily closing their stores and requesting rent deferral or rent abatement during this pandemic. The COVID-19 pandemic could have material and adverse effects on our financial condition, results of operations and cash flows in the near term due to, but not limited to, the following: ● reduced economic activity severely impacts our tenants' businesses, financial condition and liquidity and may cause tenants to be unable to fully meet their obligations to us. Certain tenants have already sought to modify such obligations and may seek additional relief and additional tenants may seek modifications of such obligations, resulting in increases in uncollectible receivables and reductions in rental income; ● the negative financial impact of the pandemic could impact our future compliance with financial covenants of our credit facility and other debt agreements; and ● weaker economic conditions could cause us to recognize impairment in value of our tangible or intangible assets. As a result of COVID-19, we have received numerous rent relief requests, most often in the form of rent deferrals. We have evaluated, and continue to evaluate, each tenant rent relief request on an individual basis, considering a number of factors. Not all tenant requests have resulted in modification agreements, nor is the Company forgoing its contractual rights under its lease agreements. To date, we have entered into lease modifications that deferred 3% of rent originally contracted for the three months ended June 30, 2020, and have collected approximately 90% of rent payments originally contracted for this period. The extent to which the COVID-19 pandemic continues to impact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continues to closely monitor the impact of the COVID-19 pandemic on all aspects of its business and geographies. However, as a result of the many uncertainties surrounding the COVID-19 pandemic, we are unable to predict the impact that it ultimately will have on its financial condition, results of operations and cash flows.</t>
        </is>
      </c>
    </row>
    <row r="6">
      <c r="A6" s="4" t="inlineStr">
        <is>
          <t>Real Estate, Policy [Policy Text Block]</t>
        </is>
      </c>
      <c r="B6" s="4" t="inlineStr">
        <is>
          <t>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Financial Accounting Standards Board (“FASB”) Accounting Standards Codification (“ASC”) Topic 360, Property, Plant &amp; Equipment. Properties classified as “held for sale” are recorded at the lower of their carrying value or their fair value, less anticipated selling costs. Any properties classified as held for sale are not depreciated. Assets are generally classified as held for sale once management has actively engaged in marketing the asset and has received a firm purchase commitment that is expected to close within one year. The Company did not classify any operating properties as held for sale at June 30, 2020, the assets for which would have been separately presented in the Company’s Condensed Consolidated Balance Sheet. Real estate held for sale consisted of the following as of June 30, 2020 and December 31, 2019 (in thousands): ​ ​ ​ ​ ​ ​ ​ ​ June 30, 2020 December 31, 2019 Land ​ $ - ​ $ 2,269 Building ​ - ​ 2,315 Lease Intangibles - Asset ​ - ​ — ​ ​ - ​ 4,584 Accumulated depreciation and amortization ​ - ​ (834) Total Real Estate Held for Sale, net ​ $ - ​ $ 3,750 ​</t>
        </is>
      </c>
    </row>
    <row r="7">
      <c r="A7" s="4" t="inlineStr">
        <is>
          <t>Purchase Accounting For Acquisitions Of Real Estate [Policy Text Block]</t>
        </is>
      </c>
      <c r="B7" s="4" t="inlineStr">
        <is>
          <t>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t>
        </is>
      </c>
    </row>
    <row r="8">
      <c r="A8" s="4" t="inlineStr">
        <is>
          <t>Depreciation, Depletion, and Amortization [Policy Text Block]</t>
        </is>
      </c>
      <c r="B8" s="4" t="inlineStr">
        <is>
          <t>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reduction of rental income. In the event of early lease termination, the remaining net book value of any above- or below-market lease intangible is recognized as an adjustment of rental income. The following schedule summarizes the Company’s amortization of lease intangibles for the three and six months ended June 30, 2020 and 2019 (in thousands): ​ ​ ​ ​ ​ ​ ​ ​ ​ ​ ​ ​ ​ ​ ​ ​ ​ Three Months Ended ​ Six Months Ended ​ ​ June 30, 2020 June 30, 2019 June 30, 2020 June 30, 2019 ​ Lease Intangibles (In-place) ​ $ 4,055 ​ $ 2,392 ​ $ 7,563 ​ $ 4,443 ​ Lease Intangibles (Above-Market) ​ 5,218 ​ 4,360 ​ 10,269 ​ 8,734 ​ Lease Intangibles (Below-Market) ​ (1,439) ​ (1,135) ​ (2,681) ​ (2,233) ​ Total ​ $ 7,834 ​ $ 5,617 ​ $ 15,151 ​ $ 10,944 ​ ​ The following schedule represents estimated future amortization of lease intangibles as of June 30, 2020 (in thousands): ​ ​ ​ ​ ​ ​ ​ ​ ​ ​ ​ ​ ​ ​ ​ ​ ​ ​ ​ ​ ​ ​ ​ ​ ​ 2020 ​ ​ ​ ​ ​ ​ ​ ​ ​ ​ ​ ​ Year Ending December 31, (remaining) ​ 2021 2022 2023 2024 Thereafter Total Lease Intangibles (In-place) ​ $ 16,380 ​ $ 14,426 $ 14,138 $ 13,098 $ 11,925 ​ $ 61,972 $ 131,939 Lease Intangibles (Above-Market) ​ 20,828 ​ 20,585 19,609 18,442 16,916 ​ 140,493 236,873 Lease Intangibles (Below-Market) ​ (5,928) ​ ​ (5,032) ​ (4,428) ​ (3,503) ​ (2,905) ​ (11,223) ​ (33,019) Total ​ $ 31,280 ​ $ 29,979 $ 29,319 $ 28,037 $ 25,936 ​ $ 191,242 $ 335,793</t>
        </is>
      </c>
    </row>
    <row r="9">
      <c r="A9" s="4" t="inlineStr">
        <is>
          <t>Impairment of Real Estate Investments, Policy [Policy Text Block]</t>
        </is>
      </c>
      <c r="B9" s="4" t="inlineStr">
        <is>
          <t>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t>
        </is>
      </c>
    </row>
    <row r="10">
      <c r="A10" s="4" t="inlineStr">
        <is>
          <t>Cash and Cash Equivalents, Policy [Policy Text Block]</t>
        </is>
      </c>
      <c r="B10" s="4" t="inlineStr">
        <is>
          <t>Cash and Cash Equivalents and Cash Held in Escrows The Company considers all highly liquid investments with a maturity of three months or less when purchased to be cash equivalents. Cash and cash equivalents consist of cash and money market accounts. Cash held in escrows relates to delayed like-kind exchange transactions pursued under Section 1031 of the Internal Revenue Code. The account balances of cash and cash held in escrow periodically exceed the Federal Deposit Insurance Corporation (“FDIC”) insurance coverage, and as a result, there is a concentration of credit risk related to amounts on deposit in excess of FDIC insurance coverage. The Company had $35.4 million and $40.9 million in cash and cash held in escrow as of June 30, 2020 and December 31, 2019, respectively, in excess of the FDIC insured limit.</t>
        </is>
      </c>
    </row>
    <row r="11">
      <c r="A11" s="4" t="inlineStr">
        <is>
          <t>Revenue from Contract with Customer [Policy Text Block]</t>
        </is>
      </c>
      <c r="B11" s="4" t="inlineStr">
        <is>
          <t>Revenue Recognition and Accounts Receivable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the Condensed Consolidated Balance Sheets. The balance of straight-line rent receivables at June 30, 2020 and December 31, 2019 was $25.4 million and $23.0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0, the Company’s assessment has specifically included the impact of the COVID-19 pandemic, which represents a material risk to collectability (see Significant Risks and Uncertainties The Company’s leases provide for reimbursement from tenants for common area maintenance, insurance, real estate taxes and other operating expenses. A portion of the Company’s operating cost reimbursements is estimated each period and is recognized as revenue in the period the recoverable costs are incurred and accrued. Receivables from operating cost reimbursements are included in the Accounts Receivable - Tenants line item in the condensed consolidated balance sheets. The balance of unbilled operating cost reimbursement receivable at June 30, 2020 and December 31, 2019 was $1.3 million and $2.6 million, respectively. The Company adopted FASB ASC Topic-842, Leases (“ASC 842”) using the modified retrospective approach as of January 1, 2019 and elected to apply the transition provisions of the standard at the beginning of the period of adoption. The Company adopted the practical expedient in ASC 842 that alleviates the requirement to separately present lease and non-lease rental income. As a result, all income earned pursuant to tenant leases is reflected as one line, “Rental Income,” in the condensed consolidated statement of operations.</t>
        </is>
      </c>
    </row>
    <row r="12">
      <c r="A12" s="4" t="inlineStr">
        <is>
          <t>Lessor, Operating Lease, Lease Concessions Policy [Policy Text Block]</t>
        </is>
      </c>
      <c r="B12" s="4" t="inlineStr">
        <is>
          <t xml:space="preserve">Rent Concessions – COVID-19 During the second quarter of 2020, the Company has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lease receivable as tenant payments accrue and continues to recognize rental income. To date, the Company has entered in to lease modifications that deferred 3% of rent originally contracted for the three months ended June 30, 2020. </t>
        </is>
      </c>
    </row>
    <row r="13">
      <c r="A13" s="4" t="inlineStr">
        <is>
          <t>Sales Tax [Policy Text Block]</t>
        </is>
      </c>
      <c r="B13" s="4" t="inlineStr">
        <is>
          <t>Sales Tax The Company collects various taxes from tenants and remits these amounts, on a net basis, to the applicable taxing authorities.</t>
        </is>
      </c>
    </row>
    <row r="14">
      <c r="A14" s="4" t="inlineStr">
        <is>
          <t>Earnings Per Share, Policy [Policy Text Block]</t>
        </is>
      </c>
      <c r="B14" s="4" t="inlineStr">
        <is>
          <t>Earnings per Share Earnings per common share has been computed pursuant to the guidance in FASB ASC Topic 260, Earnings Per Share The following is a reconciliation of the numerator and denominator for the basic net earnings per common share and diluted net earnings per common share computation for each of the periods presented: (in thousands, except for share data) ​ ​ ​ ​ ​ ​ ​ ​ ​ ​ ​ ​ ​ ​ ​ ​ ​ Three Months Ended ​ Six Months Ended ​ ​ June 30, 2020 June 30, 2019 June 30, 2020 June 30, 2019 ​ Net income attributable to Agree Realty Corporation ​ $ 25,258 ​ $ 18,564 ​ $ 46,486 ​ $ 36,911 ​ Less: Income attributable to unvested restricted shares ​ ​ (83) ​ ​ (89) ​ ​ (164) ​ ​ (185) ​ Net income used in basic and diluted earnings per share ​ $ 25,175 ​ $ 18,475 ​ $ 46,322 ​ $ 36,726 ​ ​ ​ ​ ​ ​ ​ ​ ​ ​ ​ ​ ​ ​ ​ Weighted average number of common shares outstanding ​ 52,902,628 ​ 40,813,436 ​ 49,259,014 ​ 39,259,807 ​ Less: Unvested restricted stock ​ (176,398) ​ (201,064) ​ (176,398) ​ (201,064) ​ Weighted average number of common shares outstanding used in basic earnings per share ​ 52,726,230 ​ 40,612,372 ​ 49,082,616 ​ 39,058,743 ​ ​ ​ ​ ​ ​ ​ ​ ​ ​ ​ ​ Weighted average number of common shares outstanding used in basic earnings per share ​ 52,726,230 ​ 40,612,372 ​ 49,082,616 ​ 39,058,743 ​ Effect of dilutive securities: share-based compensation ​ 68,294 ​ 82,836 ​ 74,926 ​ 80,030 ​ Effect of dilutive securities: September 2018 forward equity offering ​ ​ — ​ ​ 312,464 ​ ​ — ​ ​ 539,570 ​ Effect of dilutive securities: April 2019 forward equity offering ​ ​ — ​ ​ 133,987 ​ ​ — ​ ​ 66,994 ​ Effect of dilutive securities: 2019 ATM forward equity offerings ​ ​ — ​ ​ — ​ ​ 28,579 ​ ​ — ​ Effect of dilutive securities: 2020 ATM forward equity offerings ​ ​ 25,652 ​ ​ — ​ ​ 14,144 ​ ​ — ​ Effect of dilutive securities: April 2020 forward equity offering ​ 446,563 ​ — ​ 223,281 ​ — ​ Weighted average number of common shares outstanding used in diluted earnings per share ​ 53,266,740 ​ 41,141,659 ​ 49,423,546 ​ 39,745,337 ​ ​ For the three months ended June 30, 2020, 11,296 shares of common stock included in the 2019 at-the-market (“ATM”) forward offerings, 70,769 shares of common stock included in the 2020 ATM forward offerings, 7,606 shares of restricted common stock granted in 2020, and 7,416 performance units granted in 2020 were anti-dilutive and were not included in the computation of diluted earnings per share. ​ For the six months ended June 30, 2020, 34,230 shares of common stock included in the 2019 ATM forward offerings, 50,093 shares of common stock included in the 2020 ATM forward offerings, 4,682 shares of restricted common stock granted in 2020 and 5,635 performance units granted in 2020 were anti-dilutive and were not included in the computation of diluted earnings per share. ​</t>
        </is>
      </c>
    </row>
    <row r="15">
      <c r="A15" s="4" t="inlineStr">
        <is>
          <t>Forward Equity Sales, Policy [Policy Text Block]</t>
        </is>
      </c>
      <c r="B15" s="4" t="inlineStr">
        <is>
          <t>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we have concluded that our forward sale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our shares. We then evaluate whether the agreements meet the derivatives and hedging guidance scope exception to be accounted for as equity instruments. We have concluded that the agreements are classifiable as equity contracts based on the following assessments: (i) none of the agreements’ exercise contingencies are based on observable markets or indices besides those related to the market for our own stock price and operations; and (ii) none of the settlement provisions precluded the agreements from being indexed to our own stock. The Company also considers the potential dilution resulting from the forward sale agreements on the earnings per share calculations. The Company uses the treasury stock method to determine the dilution resulting from the forward sale agreements during the period of time prior to settlement.</t>
        </is>
      </c>
    </row>
    <row r="16">
      <c r="A16" s="4" t="inlineStr">
        <is>
          <t>Income Tax, Policy [Policy Text Block]</t>
        </is>
      </c>
      <c r="B16" s="4" t="inlineStr">
        <is>
          <t>Income Taxes The Company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ending June 30, 2020 and December 31, 2019, the Company believes it has qualified as a REIT. Notwithstanding its qualification for taxation as a REIT, the Company is subject to certain state taxes on its income and real estate. Earnings and profits that determine the taxability of distributions to share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All provisions for federal income taxes in the accompanying condensed consolidated financial statements are attributable to the Company’s TR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t>
        </is>
      </c>
    </row>
    <row r="17">
      <c r="A17" s="4" t="inlineStr">
        <is>
          <t>Fair Value of Financial Instruments, Policy [Policy Text Block]</t>
        </is>
      </c>
      <c r="B17" s="4" t="inlineStr">
        <is>
          <t>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8">
      <c r="A18" s="4" t="inlineStr">
        <is>
          <t>Going Concern, Policy [Policy Text Block]</t>
        </is>
      </c>
      <c r="B18" s="4" t="inlineStr">
        <is>
          <t>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Quarterly Report on Form 10-Q.</t>
        </is>
      </c>
    </row>
    <row r="19">
      <c r="A19" s="4" t="inlineStr">
        <is>
          <t>Segment Reporting, Policy [Policy Text Block]</t>
        </is>
      </c>
      <c r="B19" s="4" t="inlineStr">
        <is>
          <t xml:space="preserve">Segment Reporting The Company is primarily in the business of acquiring, developing and managing retail real estate which is considered to be one reportable segment. The Company has no other reportable segments. </t>
        </is>
      </c>
    </row>
    <row r="20">
      <c r="A20" s="4" t="inlineStr">
        <is>
          <t>Use of Estimates, Policy [Policy Text Block]</t>
        </is>
      </c>
      <c r="B20" s="4" t="inlineStr">
        <is>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is>
      </c>
    </row>
    <row r="21">
      <c r="A21" s="4" t="inlineStr">
        <is>
          <t>New Accounting Pronouncements, Policy [Policy Text Block]</t>
        </is>
      </c>
      <c r="B21" s="4" t="inlineStr">
        <is>
          <t>Recent Accounting Pronouncements In April 2020, the FASB staff issued a question-and-answer document (the “Q&amp;A document”) to address questions on the application of lease accounting guidance for lease concessions related to the effects of the COVID-19 pandemic. Prior to the issuance of this document, changes to lease payments not stipulated in an original lease were generally accounted for as lease modifications under ASC 842. The Q&amp;A document now provides for a policy election to be made to account for COVID-19 pandemic-related concessions (1) as lease modifications or (2) as they would otherwise be accounted for under ASC 842 if enforceable rights and obligations for those concessions had already existed in the lease. This election is available for concessions related to the effects of the COVID-19 pandemic that do not result in a substantial increase in the rights of the lessor, including concessions that result in the total payments required by the modified lease being substantially the same as or less than the total payments required by the original lease. Refer to Rent Concessions – COVID 19 In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In August 2018, the FASB issued ASU 2018-13, “Fair Value Measurement (Topic 820): Disclosure Framework - Changes to the Disclosure Requirements for Fair Value Measurement” (“ASU 2018-13”). These amendments modify the disclosure requirements in ASC Topic 820 Fair Value Measurements and Disclosure (“ASC 820”) on changes in unrealized gains and losses, the range and weighted average of significant unobservable inputs used to develop Level 3 fair value measurements, and the narrative description of measurement uncertainty. The Company adopted ASU 2018-13 on January 1, 2020. However, as the Company did not have any Level 3 fair value measurements and/or other circumstances addressed in ASU 2018-13, adoption did not have a material effect on the Company’s financial statements or disclosures. In June 2016, the FASB issued ASU 2016-13, “Financial Instruments — Credit Losses (Topic 326): Measurement of Credit Losses on Financial Instruments” (“ASU 2016-13”),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Accounting Standard Update No. 2016-02, Leases (Topic 842), not Accounting Standards Update No. 2016-13, Financial Instruments – Credit Losses (Topic 326). The Company adopted this new standard on January 1, 2020. In the event any of the Company’s leases ever were to be classified as sales-type or direct finance leases, it would become subject to the provisions of ASU 2016-13. However, the Company does not currently have any such leases, nor does it have a significant number of other financial instruments subject to the new standard. Therefore, adoption of ASU 2016-13 has not had, and is not currently expected to have, a material effect on the Company’s financial statements. In February 2016, the FASB issued ASU 2016-02 “Leases” (“ASU 2016-02”). The new standard creates ASC 842 and supersedes FASB ASC Topic 840, Leases, which the Company adopted on January 1, 2019 along with related interpretations. The adoption of ASU 2016-02 generally had, and will have, the following impacts on the Company: • ASC 842 requires a lessee to recognize right of use assets and lease obligation liabilities that arise from leases (operating and finance). On January 1, 2019, the Company recognized $7.5 million of right of use assets and lease liabilities • ASC 842 requires lessors to account for leases using an approach that is substantially equivalent to existing guidance for sales-type leases and operating leases. Based on its election of practical expedients, the Company’s existing retail leases, where it is the lessor, continue to be accounted for as operating leases under the new standard. However, ASC 842 changed certain requirements regarding the classification of leases that could result in the Company recognizing certain long-term leases entered into or modified after January 1, 2019 as sales-type leases, as opposed to operating leases. • The Company elected an optional transition method that allows entities to initially apply ASC 842 at the adoption date (January 1, 2019) and recognize a cumulative-effect adjustment to the opening balance of retained earnings in the period of adoption. However, the Company ultimately did not have any cumulative-effect adjustment as of the adoption date. •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the Company now presents all rentals and reimbursements from tenants as a single line item Rental Income within the Condensed Consolidated Statement of Income and Comprehensive Income. • Under ASC 842, beginning on January 1, 2019, changes in the probability of collecting tenant rental income results in direct adjustments of rental income and tenant receivables. The Company no longer recognizes any separate specific bad debt provision or allowance for doubtful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Real Estate Properties Held-For-Sale [Table Text Block]</t>
        </is>
      </c>
      <c r="B4" s="4" t="inlineStr">
        <is>
          <t>Real estate held for sale consisted of the following as of June 30, 2020 and December 31, 2019 (in thousands): ​ ​ ​ ​ ​ ​ ​ ​ June 30, 2020 December 31, 2019 Land ​ $ - ​ $ 2,269 Building ​ - ​ 2,315 Lease Intangibles - Asset ​ - ​ — ​ ​ - ​ 4,584 Accumulated depreciation and amortization ​ - ​ (834) Total Real Estate Held for Sale, net ​ $ - ​ $ 3,750 ​</t>
        </is>
      </c>
    </row>
    <row r="5">
      <c r="A5" s="4" t="inlineStr">
        <is>
          <t>Schedule of Amortization of Deferred Expenses [Table Text Block]</t>
        </is>
      </c>
      <c r="B5" s="4" t="inlineStr">
        <is>
          <t>The following schedule summarizes the Company’s amortization of lease intangibles for the three and six months ended June 30, 2020 and 2019 (in thousands): ​ ​ ​ ​ ​ ​ ​ ​ ​ ​ ​ ​ ​ ​ ​ ​ ​ Three Months Ended ​ Six Months Ended ​ ​ June 30, 2020 June 30, 2019 June 30, 2020 June 30, 2019 ​ Lease Intangibles (In-place) ​ $ 4,055 ​ $ 2,392 ​ $ 7,563 ​ $ 4,443 ​ Lease Intangibles (Above-Market) ​ 5,218 ​ 4,360 ​ 10,269 ​ 8,734 ​ Lease Intangibles (Below-Market) ​ (1,439) ​ (1,135) ​ (2,681) ​ (2,233) ​ Total ​ $ 7,834 ​ $ 5,617 ​ $ 15,151 ​ $ 10,944 ​</t>
        </is>
      </c>
    </row>
    <row r="6">
      <c r="A6" s="4" t="inlineStr">
        <is>
          <t>Schedule of Finite-Lived Intangible Assets, Future Amortization Expense [Table Text Block]</t>
        </is>
      </c>
      <c r="B6" s="4" t="inlineStr">
        <is>
          <t>The following schedule represents estimated future amortization of lease intangibles as of June 30, 2020 (in thousands): ​ ​ ​ ​ ​ ​ ​ ​ ​ ​ ​ ​ ​ ​ ​ ​ ​ ​ ​ ​ ​ ​ ​ ​ ​ 2020 ​ ​ ​ ​ ​ ​ ​ ​ ​ ​ ​ ​ Year Ending December 31, (remaining) ​ 2021 2022 2023 2024 Thereafter Total Lease Intangibles (In-place) ​ $ 16,380 ​ $ 14,426 $ 14,138 $ 13,098 $ 11,925 ​ $ 61,972 $ 131,939 Lease Intangibles (Above-Market) ​ 20,828 ​ 20,585 19,609 18,442 16,916 ​ 140,493 236,873 Lease Intangibles (Below-Market) ​ (5,928) ​ ​ (5,032) ​ (4,428) ​ (3,503) ​ (2,905) ​ (11,223) ​ (33,019) Total ​ $ 31,280 ​ $ 29,979 $ 29,319 $ 28,037 $ 25,936 ​ $ 191,242 $ 335,793</t>
        </is>
      </c>
    </row>
    <row r="7">
      <c r="A7" s="4" t="inlineStr">
        <is>
          <t>Schedule of Earnings Per Share, Basic and Diluted [Table Text Block]</t>
        </is>
      </c>
      <c r="B7" s="4" t="inlineStr">
        <is>
          <t>The following is a reconciliation of the numerator and denominator for the basic net earnings per common share and diluted net earnings per common share computation for each of the periods presented: (in thousands, except for share data) ​ ​ ​ ​ ​ ​ ​ ​ ​ ​ ​ ​ ​ ​ ​ ​ ​ Three Months Ended ​ Six Months Ended ​ ​ June 30, 2020 June 30, 2019 June 30, 2020 June 30, 2019 ​ Net income attributable to Agree Realty Corporation ​ $ 25,258 ​ $ 18,564 ​ $ 46,486 ​ $ 36,911 ​ Less: Income attributable to unvested restricted shares ​ ​ (83) ​ ​ (89) ​ ​ (164) ​ ​ (185) ​ Net income used in basic and diluted earnings per share ​ $ 25,175 ​ $ 18,475 ​ $ 46,322 ​ $ 36,726 ​ ​ ​ ​ ​ ​ ​ ​ ​ ​ ​ ​ ​ ​ ​ Weighted average number of common shares outstanding ​ 52,902,628 ​ 40,813,436 ​ 49,259,014 ​ 39,259,807 ​ Less: Unvested restricted stock ​ (176,398) ​ (201,064) ​ (176,398) ​ (201,064) ​ Weighted average number of common shares outstanding used in basic earnings per share ​ 52,726,230 ​ 40,612,372 ​ 49,082,616 ​ 39,058,743 ​ ​ ​ ​ ​ ​ ​ ​ ​ ​ ​ ​ Weighted average number of common shares outstanding used in basic earnings per share ​ 52,726,230 ​ 40,612,372 ​ 49,082,616 ​ 39,058,743 ​ Effect of dilutive securities: share-based compensation ​ 68,294 ​ 82,836 ​ 74,926 ​ 80,030 ​ Effect of dilutive securities: September 2018 forward equity offering ​ ​ — ​ ​ 312,464 ​ ​ — ​ ​ 539,570 ​ Effect of dilutive securities: April 2019 forward equity offering ​ ​ — ​ ​ 133,987 ​ ​ — ​ ​ 66,994 ​ Effect of dilutive securities: 2019 ATM forward equity offerings ​ ​ — ​ ​ — ​ ​ 28,579 ​ ​ — ​ Effect of dilutive securities: 2020 ATM forward equity offerings ​ ​ 25,652 ​ ​ — ​ ​ 14,144 ​ ​ — ​ Effect of dilutive securities: April 2020 forward equity offering ​ 446,563 ​ — ​ 223,281 ​ — ​ Weighted average number of common shares outstanding used in diluted earnings per share ​ 53,266,740 ​ 41,141,659 ​ 49,423,546 ​ 39,745,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lease income</t>
        </is>
      </c>
      <c r="B4" s="4" t="inlineStr">
        <is>
          <t>The following table includes information regarding the Company’s operating leases for which it is the lessor, for the three and six months ended June 30, 2020 and June 30, 2019. (presented in thousands) ​ ​ ​ ​ ​ ​ ​ ​ ​ ​ ​ ​ ​ ​ ​ ​ Three Months Ended ​ Six Months Ended ​ ​ ​ June 30, 2020 June 30, 2019 June 30, 2020 ​ June 30, 2019 ​ Total Lease Payments ​ $ 60,288 ​ $ 46,434 ​ $ 118,384 ​ $ 90,608 ​ Less: Variable Lease Payments ​ 6,192 ​ 4,899 ​ 13,085 ​ 10,299 ​ Total Non-Variable Lease Payments ​ $ 54,096 ​ $ 41,535 ​ $ 105,299 ​ $ 80,309 ​</t>
        </is>
      </c>
    </row>
    <row r="5">
      <c r="A5" s="4" t="inlineStr">
        <is>
          <t>Summary of lease income to be received</t>
        </is>
      </c>
      <c r="B5" s="4" t="inlineStr">
        <is>
          <t>​ ​ ​ ​ ​ ​ ​ ​ ​ ​ ​ ​ ​ ​ ​ ​ ​ ​ ​ ​ ​ ​ ​ ​ ​ 2020 ​ ​ ​ ​ ​ ​ ​ ​ ​ ​ ​ ​ ​ ​ ​ ​ ​ ​ ​ Year Ending December 31, (remaining) ​ 2021 2022 2023 2024 Thereafter Total Future Lease Payments ​ $ 112,335 ​ $ 223,365 $ 220,479 $ 216,160 $ 206,916 ​ $ 1,271,883 $ 2,251,138</t>
        </is>
      </c>
    </row>
    <row r="6">
      <c r="A6" s="4" t="inlineStr">
        <is>
          <t>Summary of lease costs</t>
        </is>
      </c>
      <c r="B6" s="4" t="inlineStr">
        <is>
          <t>The following tables include information on the Company’s land leases for which it is the lessee, for the three and six months ended June 30, 2020 and June 30, 2019. (presented in thousands) ​ ​ ​ ​ ​ ​ ​ ​ ​ ​ ​ ​ ​ ​ ​ ​ ​ ​ ​ ​ Three Months Ended ​ ​ ​ Six Months Ended ​ ​ 2020 ​ 2019 ​ ​ ​ 2020 ​ 2019 Operating Lease Costs ​ $ 324 ​ ​ $ 368 ​ ​ ​ $ 649 ​ ​ $ 571 ​ Variable Lease Costs ​ — ​ ​ — ​ ​ ​ — ​ ​ — ​ Total Non-Variable Lease Costs ​ $ 324 ​ ​ $ 368 ​ ​ ​ $ 649 ​ ​ $ 571 ​ ​ ​ ​ ​ ​ ​ ​ ​ ​ ​ ​ ​ ​ ​ ​ ​ ​ ​ Supplemental Disclosure ​ ​ ​ ​ ​ ​ ​ ​ ​ ​ ​ ​ ​ ​ ​ ​ ​ Right-of-use assets obtained in exchange for new operating lease liabilities ​ $ — ​ ​ $ — ​ ​ ​ $ — ​ ​ $ 19,672 ​ ​ ​ ​ ​ ​ ​ ​ ​ ​ ​ ​ ​ ​ ​ ​ ​ ​ ​ Operating cash outflows on operating leases ​ $ 267 ​ ​ $ 311 ​ ​ ​ $ 534 ​ ​ $ 509 ​ ​ ​ ​ ​ ​ ​ ​ ​ ​ ​ ​ ​ ​ ​ ​ ​ ​ ​ Weighted-average remaining lease term - operating leases (years) ​ ​ 38.2 ​ ​ ​ 37.0 ​ ​ ​ ​ 38.2 ​ ​ ​ 37.0 ​ ​ ​ ​ ​ ​ ​ ​ ​ ​ ​ ​ ​ ​ ​ ​ ​ ​ ​ Weighted-average discount rate - operating leases ​ ​ 4.13 % ​ ​ 4.13 % ​ ​ ​ 4.13 % ​ ​ 4.13 %</t>
        </is>
      </c>
    </row>
    <row r="7">
      <c r="A7" s="4" t="inlineStr">
        <is>
          <t>Summary of maturity analysis of lease liabilities</t>
        </is>
      </c>
      <c r="B7" s="4" t="inlineStr">
        <is>
          <t>Maturity Analysis of Lease Liabilities ( presented in thousands ​ ​ ​ ​ ​ ​ ​ ​ ​ ​ ​ ​ ​ ​ ​ ​ ​ ​ ​ ​ ​ ​ ​ ​ 2020 ​ ​ ​ ​ ​ ​ ​ ​ ​ ​ ​ ​ ​ ​ ​ ​ ​ ​ ​ Year Ending December 31, (remaining) ​ 2021 2022 2023 2024 Thereafter Total Lease Payments ​ $ 535 ​ $ 1,015 $ 789 $ 789 $ 789 ​ $ 30,583 $ 34,500 Imputed Interest ​ (329) ​ ​ (645) ​ (634) ​ (628) ​ (621) ​ (15,634) ​ (18,491) Total Lease Liabilities ​ $ 206 ​ $ 370 $ 155 $ 161 $ 168 ​ $ 14,949 $ 16,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0</t>
        </is>
      </c>
    </row>
    <row r="3">
      <c r="A3" s="4" t="inlineStr">
        <is>
          <t>Schedule of Maturities of Long-term Debt [Table Text Block]</t>
        </is>
      </c>
      <c r="B3" s="4" t="inlineStr">
        <is>
          <t>The following table presents scheduled principal payments related to the Company’s debt as of June 30, 2020 (in thousands): ​ ​ ​ ​ ​ ​ ​ ​ ​ ​ ​ Scheduled Balloon ​ ​ ​ Principal ​ Payment ​ Total Remainder of 2020 $ 478 ​ $ — ​ $ 478 2021 998 ​ — ​ 998 2022 1,060 ​ — ​ 1,060 2023 1,069 ​ 67,656 ​ 68,725 2024 (1) ​ 963 ​ ​ 100,000 ​ ​ 100,963 Thereafter 1,654 ​ 610,000 ​ 611,654 Total $ 6,222 ​ $ 777,656 ​ $ 783,878 (1) The Revolving Credit Facility matures in January 2024, with options to extend the maturity as described under Senior Unsecured Revolving Credit Facility ​</t>
        </is>
      </c>
    </row>
    <row r="4">
      <c r="A4" s="4" t="inlineStr">
        <is>
          <t>Mortgages [Member]</t>
        </is>
      </c>
    </row>
    <row r="5">
      <c r="A5" s="4" t="inlineStr">
        <is>
          <t>Schedule of Long-term Debt Instruments [Table Text Block]</t>
        </is>
      </c>
      <c r="B5" s="4" t="inlineStr">
        <is>
          <t>​ ​ ​ ​ ​ ​ ​ ​ ​ June 30, 2020 December 31, 2019 (not presented in thousands) ​ (in thousands) Note payable in monthly installments of $23,004, including interest at 6.24% per annum, extinguished in January 2020 ​ $ — ​ $ 2,775 ​ ​ ​ ​ Note payable in monthly installments of interest only at 3.60% per annum, with a balloon payment due January 2023 ​ 23,640 ​ 23,640 ​ ​ ​ Note payable in monthly installments of $35,673, including interest at 5.01% per annum, with a balloon payment of $4,034,627 due September 2023 ​ 4,686 ​ 4,779 ​ ​ ​ Note payable in monthly installments of $91,675 including interest at 6.27% per annum, with a final monthly payment due July 2026 ​ 5,552 ​ 5,921 ​ ​ ​ Total principal ​ 33,878 ​ 37,115 Unamortized debt issuance costs ​ (365) ​ (417) Total ​ $ 33,513 ​ $ 36,698</t>
        </is>
      </c>
    </row>
    <row r="6">
      <c r="A6" s="4" t="inlineStr">
        <is>
          <t>Unsecured Debt [Member]</t>
        </is>
      </c>
    </row>
    <row r="7">
      <c r="A7" s="4" t="inlineStr">
        <is>
          <t>Schedule of Long-term Debt Instruments [Table Text Block]</t>
        </is>
      </c>
      <c r="B7" s="4" t="inlineStr">
        <is>
          <t>The following table presents the unsecured term loans balance net of unamortized debt issuance costs as of June 30, 2020 and December 31, 2019 (in thousands): ​ ​ ​ ​ ​ ​ ​ ​ ​ June 30, 2020 December 31, 2019 2023 Term Loan ​ $ 40,000 ​ $ 40,000 2024 Term Loan Facilities ​ 100,000 ​ 100,000 2026 Term Loan ​ 100,000 ​ 100,000 Total Principal ​ 240,000 ​ 240,000 Unamortized debt issuance costs ​ (2,726) ​ (2,597) Total ​ $ 237,274 ​ $ 237,403</t>
        </is>
      </c>
    </row>
    <row r="8">
      <c r="A8" s="4" t="inlineStr">
        <is>
          <t>Senior Unsecured Notes [Member]</t>
        </is>
      </c>
    </row>
    <row r="9">
      <c r="A9" s="4" t="inlineStr">
        <is>
          <t>Schedule of Long-term Debt Instruments [Table Text Block]</t>
        </is>
      </c>
      <c r="B9" s="4" t="inlineStr">
        <is>
          <t>The following table presents the senior unsecured notes balance net of unamortized debt issuance costs as of June 30, 2020, and December 31, 2019 (in thousands): ​ ​ ​ ​ ​ ​ ​ ​ ​ June 30, 2020 December 31, 2019 2025 Senior Unsecured Notes ​ $ 50,000 ​ $ 50,000 2027 Senior Unsecured Notes ​ 50,000 ​ 50,000 2028 Senior Unsecured Notes ​ 60,000 ​ 60,000 2029 Senior Unsecured Notes ​ 100,000 ​ 100,000 2030 Senior Unsecured Notes ​ 125,000 ​ 125,000 2031 Senior Unsecured Notes ​ 125,000 ​ ​ 125,000 Total Principal ​ 510,000 ​ 510,000 Unamortized debt issuance costs ​ (747) ​ (802) Total ​ $ 509,253 ​ $ 509,1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6 Months Ended</t>
        </is>
      </c>
    </row>
    <row r="2">
      <c r="B2" s="2" t="inlineStr">
        <is>
          <t>Jun. 30, 2020</t>
        </is>
      </c>
    </row>
    <row r="3">
      <c r="A3" s="3" t="inlineStr">
        <is>
          <t>Derivative Instruments and Hedging Activity</t>
        </is>
      </c>
    </row>
    <row r="4">
      <c r="A4" s="4" t="inlineStr">
        <is>
          <t>Schedule of Notional Amounts of Outstanding Derivative Positions [Table Text Block]</t>
        </is>
      </c>
      <c r="B4" s="4" t="inlineStr">
        <is>
          <t>The Company had the following outstanding interest rate derivatives that were designated as cash flow hedges of interest rate risk (in thousands, except number of instruments): ​ ​ ​ ​ ​ ​ ​ ​ ​ ​ ​ ​ ​ ​ Number of Instruments ​ Notional ​ ​ June 30, ​ December 31, ​ June 30, ​ December 31, Interest Rate Derivatives 2020 2019 2020 2019 Interest Rate Swap 18 15 ​ $ 240,000 ​ $ 240,000</t>
        </is>
      </c>
    </row>
    <row r="5">
      <c r="A5" s="4" t="inlineStr">
        <is>
          <t>Schedule of Derivative Instruments in Statement of Financial Position, Fair Value [Table Text Block]</t>
        </is>
      </c>
      <c r="B5" s="4" t="inlineStr">
        <is>
          <t>The table below presents the estimated fair value of the Company’s derivative financial instruments, as well as their classification in the condensed consolidated balance sheets (in thousands). ​ ​ ​ ​ ​ ​ ​ ​ ​ ​ Asset Derivatives ​ ​ June 30, 2020 ​ December 31, 2019 ​ Fair Value Fair Value Derivatives designated as cash flow hedges: ​ ​ Interest Rate Swaps ​ $ — ​ $ 572 ​ ​ ​ ​ ​ ​ ​ ​ ​ ​ Liability Derivatives ​ ​ June 30, 2020 ​ December 31, 2019 ​ Fair Value Fair Value Derivatives designated as cash flow hedges: ​ ​ Interest Rate Swaps ​ $ 42,641 ​ $ 7,943</t>
        </is>
      </c>
    </row>
    <row r="6">
      <c r="A6" s="4" t="inlineStr">
        <is>
          <t>Schedule of Cash Flow Hedges Included in Accumulated Other Comprehensive Income (Loss) [Table Text Block]</t>
        </is>
      </c>
      <c r="B6" s="4" t="inlineStr">
        <is>
          <t>The table below displays the effect of the Company’s derivative financial instruments in the condensed consolidated statements of income and comprehensive income for the three and six months ended June 30, 2020 and 2019 (in thousands). ​ ​ ​ ​ ​ ​ ​ ​ ​ ​ ​ ​ ​ ​ ​ ​ ​ ​ ​ ​ ​ ​ ​ ​ ​ ​ ​ ​ Location of ​ ​ ​ ​ ​ ​ ​ ​ Derivatives in ​ ​ ​ ​ ​ ​ ​ Income/(Loss) ​ ​ ​ ​ ​ ​ ​ ​ Cash Flow ​ ​ ​ ​ ​ ​ ​ Reclassified from ​ Amount of Income/(Loss) ​ ​ Hedging ​ Amount of Income/(Loss) Recognized ​ Accumulated OCI ​ Reclassified from ​ ​ Relationships ​ in OCI on Derivative ​ into Income ​ Accumulated OCI into Expense Three Months Ended June 30, ​ 2020 2019 ​ 2020 2019 ​ ​ ​ ​ ​ ​ ​ ​ ​ ​ ​ ​ ​ ​ ​ ​ ​ ​ ​ Interest rate swaps ​ $ (3,289) ​ $ (3,640) Interest Expense ​ $ 1,028 ​ $ 157 ​ ​ ​ ​ ​ ​ ​ ​ ​ ​ ​ ​ ​ ​ ​ ​ ​ ​ Six Months Ended June 30, ​ 2020 2019 ​ 2020 2019 ​ ​ ​ ​ ​ ​ ​ ​ ​ ​ ​ ​ ​ ​ ​ ​ ​ ​ ​ Interest rate swaps ​ $ (36,667) ​ $ (7,199) ​ Interest Expense ​ $ 1,365 ​ $ 344 ​</t>
        </is>
      </c>
    </row>
    <row r="7">
      <c r="A7" s="4" t="inlineStr">
        <is>
          <t>Offsetting Assets And Liabilities [Table Text Block]</t>
        </is>
      </c>
      <c r="B7" s="4" t="inlineStr">
        <is>
          <t>The table below presents a gross presentation of the effects of offsetting and a net presentation of the Company’s derivatives as of June 30, 2020 and December 31, 2019. The gross amounts of derivative assets or liabilities can be reconciled to the Tabular Disclosure of Fair Values of Derivative Instruments above, which also provides the location that derivative assets and liabilities are presented on the condensed consolidated balance sheets (in thousands): Offsetting of Derivative Assets as of June 30, 2020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 ​ $ — ​ $ — ​ $ — ​ $ — ​ $ — ​ Offsetting of Derivative Liabilities as of June 30, 2020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42,641 ​ $ — ​ $ 42,641 ​ $ — ​ $ — ​ $ 42,641 ​ Offsetting of Derivative Assets as of December 31, 2019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572 ​ $ — ​ $ 572 ​ $ (572) ​ $ — ​ $ — ​ Offsetting of Derivative Liabilities as of December 31, 2019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7,943 ​ $ — ​ $ 7,943 ​ $ (572) ​ $ — ​ $ 7,3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Derivative Liabilities at Fair Value [Table Text Block]</t>
        </is>
      </c>
      <c r="B4" s="4" t="inlineStr">
        <is>
          <t>The table below presents the Company’s assets and liabilities measured at fair value on a recurring basis as of June 30, 2020 and December 31, 2019 (in thousands): ​ ​ ​ ​ ​ ​ ​ ​ ​ Total Fair Value Level 2 June 30, 2020 ​ ​ ​ ​ ​ ​ Derivative assets - interest rate swaps ​ $ — ​ $ — Derivative liabilities - interest rate swaps ​ $ 42,641 ​ $ 42,641 ​ ​ ​ ​ ​ ​ ​ December 31, 2019 ​ ​ ​ ​ ​ ​ Derivative assets - interest rate swaps ​ $ 572 ​ $ 572 Derivative liabilities - interest rate swaps ​ $ 7,943 ​ $ 7,9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0</t>
        </is>
      </c>
    </row>
    <row r="3">
      <c r="A3" s="3" t="inlineStr">
        <is>
          <t>Equity Incentive Plan</t>
        </is>
      </c>
    </row>
    <row r="4">
      <c r="A4" s="4" t="inlineStr">
        <is>
          <t>Schedule of Share-based Compensation, Restricted Stock and Restricted Stock Units Activity</t>
        </is>
      </c>
      <c r="B4" s="4" t="inlineStr">
        <is>
          <t>Restricted stock activity is summarized as follows: ​ ​ ​ ​ ​ ​ ​ ​ Shares Weighted Average ​ ​ Outstanding ​ Grant Date ​ ​ (in thousands) ​ Fair Value Unvested restricted stock at December 31, 2019 194 ​ $ 50.71 ​ ​ ​ ​ ​ ​ Restricted stock granted 47 ​ $ 79.62 Restricted stock vested ​ (62) ​ $ 45.39 Restricted stock forfeited (3) ​ $ 62.73 ​ ​ ​ ​ ​ ​ Unvested restricted stock at June 30, 2020 176 ​ $ 60.10</t>
        </is>
      </c>
    </row>
    <row r="5">
      <c r="A5" s="4" t="inlineStr">
        <is>
          <t>Summary of activity of performance shares</t>
        </is>
      </c>
      <c r="B5" s="4" t="inlineStr">
        <is>
          <t>​ ​ ​ ​ ​ ​ ​ ​ Target Number ​ ​ ​ ​ of Awards ​ Weighted Average ​ ​ (in thousands) ​ Grant Date Performance units and shares at December 31, 2019 61 ​ $ 56.57 ​ ​ ​ ​ ​ ​ Performance units granted 26 ​ $ 79.62 ​ ​ ​ ​ ​ ​ Performance units and shares at June 30, 2020 ​ 87 ​ $ 63.35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Details)</t>
        </is>
      </c>
      <c r="B1" s="2" t="inlineStr">
        <is>
          <t>6 Months Ended</t>
        </is>
      </c>
      <c r="C1" s="2" t="inlineStr">
        <is>
          <t>12 Months Ended</t>
        </is>
      </c>
    </row>
    <row r="2">
      <c r="B2" s="2" t="inlineStr">
        <is>
          <t>Jun. 30, 2020</t>
        </is>
      </c>
      <c r="C2" s="2" t="inlineStr">
        <is>
          <t>Dec. 31, 2019</t>
        </is>
      </c>
    </row>
    <row r="3">
      <c r="A3" s="4" t="inlineStr">
        <is>
          <t>Agree Realty Corporation [Member] | General Partner</t>
        </is>
      </c>
    </row>
    <row r="4">
      <c r="A4" s="3" t="inlineStr">
        <is>
          <t>Nature of Operations [Line Items]</t>
        </is>
      </c>
    </row>
    <row r="5">
      <c r="A5" s="4" t="inlineStr">
        <is>
          <t>Limited Liability Company (LLC) or Limited Partnership (LP), Managing Member or General Partner, Ownership Interest</t>
        </is>
      </c>
      <c r="B5" s="4" t="inlineStr">
        <is>
          <t>99.40%</t>
        </is>
      </c>
      <c r="C5" s="4" t="inlineStr">
        <is>
          <t>99.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Finite-lived intangible assets, accumulated amortization (in dollars)</t>
        </is>
      </c>
      <c r="B3" s="6" t="n">
        <v>105296</v>
      </c>
      <c r="C3" s="6" t="n">
        <v>89118</v>
      </c>
    </row>
    <row r="4">
      <c r="A4" s="4" t="inlineStr">
        <is>
          <t>Below market lease, accumulated amortization (in dollars)</t>
        </is>
      </c>
      <c r="B4" s="6" t="n">
        <v>21758</v>
      </c>
      <c r="C4" s="6" t="n">
        <v>19307</v>
      </c>
    </row>
    <row r="5">
      <c r="A5" s="4" t="inlineStr">
        <is>
          <t>Common stock, par value (in dollars per share)</t>
        </is>
      </c>
      <c r="B5" s="7" t="n">
        <v>0.0001</v>
      </c>
      <c r="C5" s="7" t="n">
        <v>0.0001</v>
      </c>
    </row>
    <row r="6">
      <c r="A6" s="4" t="inlineStr">
        <is>
          <t>Common stock, shares authorized</t>
        </is>
      </c>
      <c r="B6" s="5" t="n">
        <v>90000000</v>
      </c>
      <c r="C6" s="5" t="n">
        <v>90000000</v>
      </c>
    </row>
    <row r="7">
      <c r="A7" s="4" t="inlineStr">
        <is>
          <t>Common stock, shares issued</t>
        </is>
      </c>
      <c r="B7" s="5" t="n">
        <v>53851092</v>
      </c>
      <c r="C7" s="5" t="n">
        <v>45573623</v>
      </c>
    </row>
    <row r="8">
      <c r="A8" s="4" t="inlineStr">
        <is>
          <t>Common stock, shares outstanding</t>
        </is>
      </c>
      <c r="B8" s="5" t="n">
        <v>53851092</v>
      </c>
      <c r="C8" s="5" t="n">
        <v>45573623</v>
      </c>
    </row>
    <row r="9">
      <c r="A9" s="4" t="inlineStr">
        <is>
          <t>Preferred stock, par value (in dollars per share)</t>
        </is>
      </c>
      <c r="B9" s="7" t="n">
        <v>0.0001</v>
      </c>
      <c r="C9" s="7" t="n">
        <v>0.0001</v>
      </c>
    </row>
    <row r="10">
      <c r="A10" s="4" t="inlineStr">
        <is>
          <t>Preferred stock, shares authorized</t>
        </is>
      </c>
      <c r="B10" s="5" t="n">
        <v>4000000</v>
      </c>
      <c r="C10"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al Estate Properties (Details) $ in Thousands</t>
        </is>
      </c>
      <c r="B1" s="2" t="inlineStr">
        <is>
          <t>Dec. 31, 2019USD ($)</t>
        </is>
      </c>
    </row>
    <row r="2">
      <c r="A2" s="3" t="inlineStr">
        <is>
          <t>Summary of Significant Accounting Policies</t>
        </is>
      </c>
    </row>
    <row r="3">
      <c r="A3" s="4" t="inlineStr">
        <is>
          <t>Land</t>
        </is>
      </c>
      <c r="B3" s="6" t="n">
        <v>2269</v>
      </c>
    </row>
    <row r="4">
      <c r="A4" s="4" t="inlineStr">
        <is>
          <t>Buildings</t>
        </is>
      </c>
      <c r="B4" s="5" t="n">
        <v>2315</v>
      </c>
    </row>
    <row r="5">
      <c r="A5" s="4" t="inlineStr">
        <is>
          <t>Real Estate Held-for-sale, Gross</t>
        </is>
      </c>
      <c r="B5" s="5" t="n">
        <v>4584</v>
      </c>
    </row>
    <row r="6">
      <c r="A6" s="4" t="inlineStr">
        <is>
          <t>Accumulated depreciation and amortization</t>
        </is>
      </c>
      <c r="B6" s="5" t="n">
        <v>-834</v>
      </c>
    </row>
    <row r="7">
      <c r="A7" s="4" t="inlineStr">
        <is>
          <t>Total Real Estate Held for Sale, net</t>
        </is>
      </c>
      <c r="B7" s="6" t="n">
        <v>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of Deferre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Net, Amortization Expense, Fiscal Year Maturity [Abstract]</t>
        </is>
      </c>
    </row>
    <row r="4">
      <c r="A4" s="4" t="inlineStr">
        <is>
          <t>Amortization of Deferred Charges</t>
        </is>
      </c>
      <c r="B4" s="6" t="n">
        <v>7834</v>
      </c>
      <c r="C4" s="6" t="n">
        <v>5617</v>
      </c>
      <c r="D4" s="6" t="n">
        <v>15151</v>
      </c>
      <c r="E4" s="6" t="n">
        <v>10944</v>
      </c>
    </row>
    <row r="5">
      <c r="A5" s="4" t="inlineStr">
        <is>
          <t>Lease Intangibles (In-place)</t>
        </is>
      </c>
    </row>
    <row r="6">
      <c r="A6" s="3" t="inlineStr">
        <is>
          <t>Finite-Lived Intangible Assets, Net, Amortization Expense, Fiscal Year Maturity [Abstract]</t>
        </is>
      </c>
    </row>
    <row r="7">
      <c r="A7" s="4" t="inlineStr">
        <is>
          <t>Amortization of Deferred Charges</t>
        </is>
      </c>
      <c r="B7" s="5" t="n">
        <v>4055</v>
      </c>
      <c r="C7" s="5" t="n">
        <v>2392</v>
      </c>
      <c r="D7" s="5" t="n">
        <v>7563</v>
      </c>
      <c r="E7" s="5" t="n">
        <v>4443</v>
      </c>
    </row>
    <row r="8">
      <c r="A8" s="4" t="inlineStr">
        <is>
          <t>Lease Intangibles (Above-Market)</t>
        </is>
      </c>
    </row>
    <row r="9">
      <c r="A9" s="3" t="inlineStr">
        <is>
          <t>Finite-Lived Intangible Assets, Net, Amortization Expense, Fiscal Year Maturity [Abstract]</t>
        </is>
      </c>
    </row>
    <row r="10">
      <c r="A10" s="4" t="inlineStr">
        <is>
          <t>Amortization of Deferred Charges</t>
        </is>
      </c>
      <c r="B10" s="5" t="n">
        <v>5218</v>
      </c>
      <c r="C10" s="5" t="n">
        <v>4360</v>
      </c>
      <c r="D10" s="5" t="n">
        <v>10269</v>
      </c>
      <c r="E10" s="5" t="n">
        <v>8734</v>
      </c>
    </row>
    <row r="11">
      <c r="A11" s="4" t="inlineStr">
        <is>
          <t>Lease Intangibles (Below-Market)</t>
        </is>
      </c>
    </row>
    <row r="12">
      <c r="A12" s="3" t="inlineStr">
        <is>
          <t>Finite-Lived Intangible Assets, Net, Amortization Expense, Fiscal Year Maturity [Abstract]</t>
        </is>
      </c>
    </row>
    <row r="13">
      <c r="A13" s="4" t="inlineStr">
        <is>
          <t>Amortization of Below Market Lease</t>
        </is>
      </c>
      <c r="B13" s="6" t="n">
        <v>-1439</v>
      </c>
      <c r="C13" s="6" t="n">
        <v>-1135</v>
      </c>
      <c r="D13" s="6" t="n">
        <v>-2681</v>
      </c>
      <c r="E13" s="6" t="n">
        <v>-22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Deferred Expenses (Details) - USD ($) $ in Thousands</t>
        </is>
      </c>
      <c r="B1" s="2" t="inlineStr">
        <is>
          <t>Jun. 30, 2020</t>
        </is>
      </c>
      <c r="C1" s="2" t="inlineStr">
        <is>
          <t>Dec. 31, 2019</t>
        </is>
      </c>
    </row>
    <row r="2">
      <c r="A2" s="3" t="inlineStr">
        <is>
          <t>Year Ending December 31,</t>
        </is>
      </c>
    </row>
    <row r="3">
      <c r="A3" s="4" t="inlineStr">
        <is>
          <t>2020 (Remaining)</t>
        </is>
      </c>
      <c r="B3" s="6" t="n">
        <v>31280</v>
      </c>
    </row>
    <row r="4">
      <c r="A4" s="4" t="inlineStr">
        <is>
          <t>2021</t>
        </is>
      </c>
      <c r="B4" s="5" t="n">
        <v>29979</v>
      </c>
    </row>
    <row r="5">
      <c r="A5" s="4" t="inlineStr">
        <is>
          <t>2022</t>
        </is>
      </c>
      <c r="B5" s="5" t="n">
        <v>29319</v>
      </c>
    </row>
    <row r="6">
      <c r="A6" s="4" t="inlineStr">
        <is>
          <t>2023</t>
        </is>
      </c>
      <c r="B6" s="5" t="n">
        <v>28037</v>
      </c>
    </row>
    <row r="7">
      <c r="A7" s="4" t="inlineStr">
        <is>
          <t>2024</t>
        </is>
      </c>
      <c r="B7" s="5" t="n">
        <v>25936</v>
      </c>
    </row>
    <row r="8">
      <c r="A8" s="4" t="inlineStr">
        <is>
          <t>Thereafter</t>
        </is>
      </c>
      <c r="B8" s="5" t="n">
        <v>191242</v>
      </c>
    </row>
    <row r="9">
      <c r="A9" s="4" t="inlineStr">
        <is>
          <t>Total</t>
        </is>
      </c>
      <c r="B9" s="5" t="n">
        <v>335793</v>
      </c>
    </row>
    <row r="10">
      <c r="A10" s="4" t="inlineStr">
        <is>
          <t>Total</t>
        </is>
      </c>
      <c r="B10" s="5" t="n">
        <v>-33019</v>
      </c>
      <c r="C10" s="6" t="n">
        <v>-26668</v>
      </c>
    </row>
    <row r="11">
      <c r="A11" s="4" t="inlineStr">
        <is>
          <t>Lease Intangibles (In-place)</t>
        </is>
      </c>
    </row>
    <row r="12">
      <c r="A12" s="3" t="inlineStr">
        <is>
          <t>Year Ending December 31,</t>
        </is>
      </c>
    </row>
    <row r="13">
      <c r="A13" s="4" t="inlineStr">
        <is>
          <t>2020 (Remaining)</t>
        </is>
      </c>
      <c r="B13" s="5" t="n">
        <v>16380</v>
      </c>
    </row>
    <row r="14">
      <c r="A14" s="4" t="inlineStr">
        <is>
          <t>2021</t>
        </is>
      </c>
      <c r="B14" s="5" t="n">
        <v>14426</v>
      </c>
    </row>
    <row r="15">
      <c r="A15" s="4" t="inlineStr">
        <is>
          <t>2022</t>
        </is>
      </c>
      <c r="B15" s="5" t="n">
        <v>14138</v>
      </c>
    </row>
    <row r="16">
      <c r="A16" s="4" t="inlineStr">
        <is>
          <t>2023</t>
        </is>
      </c>
      <c r="B16" s="5" t="n">
        <v>13098</v>
      </c>
    </row>
    <row r="17">
      <c r="A17" s="4" t="inlineStr">
        <is>
          <t>2024</t>
        </is>
      </c>
      <c r="B17" s="5" t="n">
        <v>11925</v>
      </c>
    </row>
    <row r="18">
      <c r="A18" s="4" t="inlineStr">
        <is>
          <t>Thereafter</t>
        </is>
      </c>
      <c r="B18" s="5" t="n">
        <v>61972</v>
      </c>
    </row>
    <row r="19">
      <c r="A19" s="4" t="inlineStr">
        <is>
          <t>Total</t>
        </is>
      </c>
      <c r="B19" s="5" t="n">
        <v>131939</v>
      </c>
    </row>
    <row r="20">
      <c r="A20" s="4" t="inlineStr">
        <is>
          <t>Lease Intangibles (Above-Market)</t>
        </is>
      </c>
    </row>
    <row r="21">
      <c r="A21" s="3" t="inlineStr">
        <is>
          <t>Year Ending December 31,</t>
        </is>
      </c>
    </row>
    <row r="22">
      <c r="A22" s="4" t="inlineStr">
        <is>
          <t>2020 (Remaining)</t>
        </is>
      </c>
      <c r="B22" s="5" t="n">
        <v>20828</v>
      </c>
    </row>
    <row r="23">
      <c r="A23" s="4" t="inlineStr">
        <is>
          <t>2021</t>
        </is>
      </c>
      <c r="B23" s="5" t="n">
        <v>20585</v>
      </c>
    </row>
    <row r="24">
      <c r="A24" s="4" t="inlineStr">
        <is>
          <t>2022</t>
        </is>
      </c>
      <c r="B24" s="5" t="n">
        <v>19609</v>
      </c>
    </row>
    <row r="25">
      <c r="A25" s="4" t="inlineStr">
        <is>
          <t>2023</t>
        </is>
      </c>
      <c r="B25" s="5" t="n">
        <v>18442</v>
      </c>
    </row>
    <row r="26">
      <c r="A26" s="4" t="inlineStr">
        <is>
          <t>2024</t>
        </is>
      </c>
      <c r="B26" s="5" t="n">
        <v>16916</v>
      </c>
    </row>
    <row r="27">
      <c r="A27" s="4" t="inlineStr">
        <is>
          <t>Thereafter</t>
        </is>
      </c>
      <c r="B27" s="5" t="n">
        <v>140493</v>
      </c>
    </row>
    <row r="28">
      <c r="A28" s="4" t="inlineStr">
        <is>
          <t>Total</t>
        </is>
      </c>
      <c r="B28" s="5" t="n">
        <v>236873</v>
      </c>
    </row>
    <row r="29">
      <c r="A29" s="4" t="inlineStr">
        <is>
          <t>Lease Intangibles (Below-Market)</t>
        </is>
      </c>
    </row>
    <row r="30">
      <c r="A30" s="3" t="inlineStr">
        <is>
          <t>Year Ending December 31,</t>
        </is>
      </c>
    </row>
    <row r="31">
      <c r="A31" s="4" t="inlineStr">
        <is>
          <t>2020 (Remaining)</t>
        </is>
      </c>
      <c r="B31" s="5" t="n">
        <v>-5928</v>
      </c>
    </row>
    <row r="32">
      <c r="A32" s="4" t="inlineStr">
        <is>
          <t>2021</t>
        </is>
      </c>
      <c r="B32" s="5" t="n">
        <v>-5032</v>
      </c>
    </row>
    <row r="33">
      <c r="A33" s="4" t="inlineStr">
        <is>
          <t>2022</t>
        </is>
      </c>
      <c r="B33" s="5" t="n">
        <v>-4428</v>
      </c>
    </row>
    <row r="34">
      <c r="A34" s="4" t="inlineStr">
        <is>
          <t>2023</t>
        </is>
      </c>
      <c r="B34" s="5" t="n">
        <v>-3503</v>
      </c>
    </row>
    <row r="35">
      <c r="A35" s="4" t="inlineStr">
        <is>
          <t>2024</t>
        </is>
      </c>
      <c r="B35" s="5" t="n">
        <v>-2905</v>
      </c>
    </row>
    <row r="36">
      <c r="A36" s="4" t="inlineStr">
        <is>
          <t>Thereafter</t>
        </is>
      </c>
      <c r="B36" s="5" t="n">
        <v>-11223</v>
      </c>
    </row>
    <row r="37">
      <c r="A37" s="4" t="inlineStr">
        <is>
          <t>Total</t>
        </is>
      </c>
      <c r="B37" s="6" t="n">
        <v>-330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Line Items]</t>
        </is>
      </c>
    </row>
    <row r="4">
      <c r="A4" s="4" t="inlineStr">
        <is>
          <t>Net income attributable to Agree Realty Corporation</t>
        </is>
      </c>
      <c r="B4" s="6" t="n">
        <v>25258</v>
      </c>
      <c r="C4" s="6" t="n">
        <v>18564</v>
      </c>
      <c r="D4" s="6" t="n">
        <v>46486</v>
      </c>
      <c r="E4" s="6" t="n">
        <v>36911</v>
      </c>
    </row>
    <row r="5">
      <c r="A5" s="4" t="inlineStr">
        <is>
          <t>Less: Income attributable to unvested restricted shares</t>
        </is>
      </c>
      <c r="B5" s="5" t="n">
        <v>-83</v>
      </c>
      <c r="C5" s="5" t="n">
        <v>-89</v>
      </c>
      <c r="D5" s="5" t="n">
        <v>-164</v>
      </c>
      <c r="E5" s="5" t="n">
        <v>-185</v>
      </c>
    </row>
    <row r="6">
      <c r="A6" s="4" t="inlineStr">
        <is>
          <t>Net income used in basic and diluted earnings per share</t>
        </is>
      </c>
      <c r="B6" s="6" t="n">
        <v>25175</v>
      </c>
      <c r="C6" s="6" t="n">
        <v>18475</v>
      </c>
      <c r="D6" s="6" t="n">
        <v>46322</v>
      </c>
      <c r="E6" s="6" t="n">
        <v>36726</v>
      </c>
    </row>
    <row r="7">
      <c r="A7" s="4" t="inlineStr">
        <is>
          <t>Weighted average number of common shares outstanding</t>
        </is>
      </c>
      <c r="B7" s="5" t="n">
        <v>52902628</v>
      </c>
      <c r="C7" s="5" t="n">
        <v>40813436</v>
      </c>
      <c r="D7" s="5" t="n">
        <v>49259014</v>
      </c>
      <c r="E7" s="5" t="n">
        <v>39259807</v>
      </c>
    </row>
    <row r="8">
      <c r="A8" s="4" t="inlineStr">
        <is>
          <t>Less: Unvested restricted stock</t>
        </is>
      </c>
      <c r="B8" s="5" t="n">
        <v>-176398</v>
      </c>
      <c r="C8" s="5" t="n">
        <v>-201064</v>
      </c>
      <c r="D8" s="5" t="n">
        <v>-176398</v>
      </c>
      <c r="E8" s="5" t="n">
        <v>-201064</v>
      </c>
    </row>
    <row r="9">
      <c r="A9" s="4" t="inlineStr">
        <is>
          <t>Weighted average number of common shares outstanding used in basic earnings per share</t>
        </is>
      </c>
      <c r="B9" s="5" t="n">
        <v>52726230</v>
      </c>
      <c r="C9" s="5" t="n">
        <v>40612372</v>
      </c>
      <c r="D9" s="5" t="n">
        <v>49082616</v>
      </c>
      <c r="E9" s="5" t="n">
        <v>39058743</v>
      </c>
    </row>
    <row r="10">
      <c r="A10" s="4" t="inlineStr">
        <is>
          <t>Weighted average number of common shares outstanding used in basic earnings per share</t>
        </is>
      </c>
      <c r="B10" s="5" t="n">
        <v>52726230</v>
      </c>
      <c r="C10" s="5" t="n">
        <v>40612372</v>
      </c>
      <c r="D10" s="5" t="n">
        <v>49082616</v>
      </c>
      <c r="E10" s="5" t="n">
        <v>39058743</v>
      </c>
    </row>
    <row r="11">
      <c r="A11" s="4" t="inlineStr">
        <is>
          <t>Effect of dilutive securities: Share-based compensation</t>
        </is>
      </c>
      <c r="B11" s="5" t="n">
        <v>68294</v>
      </c>
      <c r="C11" s="5" t="n">
        <v>82836</v>
      </c>
      <c r="D11" s="5" t="n">
        <v>74926</v>
      </c>
      <c r="E11" s="5" t="n">
        <v>80030</v>
      </c>
    </row>
    <row r="12">
      <c r="A12" s="4" t="inlineStr">
        <is>
          <t>Weighted average number of common shares outstanding used in diluted earnings per share</t>
        </is>
      </c>
      <c r="B12" s="5" t="n">
        <v>53266740</v>
      </c>
      <c r="C12" s="5" t="n">
        <v>41141659</v>
      </c>
      <c r="D12" s="5" t="n">
        <v>49423546</v>
      </c>
      <c r="E12" s="5" t="n">
        <v>39745337</v>
      </c>
    </row>
    <row r="13">
      <c r="A13" s="4" t="inlineStr">
        <is>
          <t>Restricted Stock [Member]</t>
        </is>
      </c>
    </row>
    <row r="14">
      <c r="A14" s="3" t="inlineStr">
        <is>
          <t>Earnings Per Share Basic And Diluted [Line Items]</t>
        </is>
      </c>
    </row>
    <row r="15">
      <c r="A15" s="4" t="inlineStr">
        <is>
          <t>Antidilutive Securities Excluded from Computation of Earnings Per Share, Amount</t>
        </is>
      </c>
      <c r="B15" s="5" t="n">
        <v>7606</v>
      </c>
      <c r="D15" s="5" t="n">
        <v>4682</v>
      </c>
    </row>
    <row r="16">
      <c r="A16" s="4" t="inlineStr">
        <is>
          <t>Performance Units [Member]</t>
        </is>
      </c>
    </row>
    <row r="17">
      <c r="A17" s="3" t="inlineStr">
        <is>
          <t>Earnings Per Share Basic And Diluted [Line Items]</t>
        </is>
      </c>
    </row>
    <row r="18">
      <c r="A18" s="4" t="inlineStr">
        <is>
          <t>Antidilutive Securities Excluded from Computation of Earnings Per Share, Amount</t>
        </is>
      </c>
      <c r="B18" s="5" t="n">
        <v>7416</v>
      </c>
      <c r="D18" s="5" t="n">
        <v>5635</v>
      </c>
    </row>
    <row r="19">
      <c r="A19" s="4" t="inlineStr">
        <is>
          <t>September 2018 Forward Sales</t>
        </is>
      </c>
    </row>
    <row r="20">
      <c r="A20" s="3" t="inlineStr">
        <is>
          <t>Earnings Per Share Basic And Diluted [Line Items]</t>
        </is>
      </c>
    </row>
    <row r="21">
      <c r="A21" s="4" t="inlineStr">
        <is>
          <t>Effect of dilutive securities: forward equity offering</t>
        </is>
      </c>
      <c r="C21" s="5" t="n">
        <v>312464</v>
      </c>
      <c r="E21" s="5" t="n">
        <v>539570</v>
      </c>
    </row>
    <row r="22">
      <c r="A22" s="4" t="inlineStr">
        <is>
          <t>April 2019 Forward Equity</t>
        </is>
      </c>
    </row>
    <row r="23">
      <c r="A23" s="3" t="inlineStr">
        <is>
          <t>Earnings Per Share Basic And Diluted [Line Items]</t>
        </is>
      </c>
    </row>
    <row r="24">
      <c r="A24" s="4" t="inlineStr">
        <is>
          <t>Effect of dilutive securities: forward equity offering</t>
        </is>
      </c>
      <c r="C24" s="5" t="n">
        <v>133987</v>
      </c>
      <c r="E24" s="5" t="n">
        <v>66994</v>
      </c>
    </row>
    <row r="25">
      <c r="A25" s="4" t="inlineStr">
        <is>
          <t>April 2020 Forward Equity</t>
        </is>
      </c>
    </row>
    <row r="26">
      <c r="A26" s="3" t="inlineStr">
        <is>
          <t>Earnings Per Share Basic And Diluted [Line Items]</t>
        </is>
      </c>
    </row>
    <row r="27">
      <c r="A27" s="4" t="inlineStr">
        <is>
          <t>Effect of dilutive securities: forward equity offering</t>
        </is>
      </c>
      <c r="B27" s="5" t="n">
        <v>25652</v>
      </c>
      <c r="D27" s="5" t="n">
        <v>14144</v>
      </c>
    </row>
    <row r="28">
      <c r="A28" s="4" t="inlineStr">
        <is>
          <t>2019 ATM Forward Equity</t>
        </is>
      </c>
    </row>
    <row r="29">
      <c r="A29" s="3" t="inlineStr">
        <is>
          <t>Earnings Per Share Basic And Diluted [Line Items]</t>
        </is>
      </c>
    </row>
    <row r="30">
      <c r="A30" s="4" t="inlineStr">
        <is>
          <t>Effect of dilutive securities: forward equity offering</t>
        </is>
      </c>
      <c r="D30" s="5" t="n">
        <v>28579</v>
      </c>
    </row>
    <row r="31">
      <c r="A31" s="4" t="inlineStr">
        <is>
          <t>2019 ATM Forward Equity | Forward Sale Agreement [Member]</t>
        </is>
      </c>
    </row>
    <row r="32">
      <c r="A32" s="3" t="inlineStr">
        <is>
          <t>Earnings Per Share Basic And Diluted [Line Items]</t>
        </is>
      </c>
    </row>
    <row r="33">
      <c r="A33" s="4" t="inlineStr">
        <is>
          <t>Antidilutive Securities Excluded from Computation of Earnings Per Share, Amount</t>
        </is>
      </c>
      <c r="B33" s="5" t="n">
        <v>11296</v>
      </c>
      <c r="D33" s="5" t="n">
        <v>34230</v>
      </c>
    </row>
    <row r="34">
      <c r="A34" s="4" t="inlineStr">
        <is>
          <t>2020 ATM Forward Equity</t>
        </is>
      </c>
    </row>
    <row r="35">
      <c r="A35" s="3" t="inlineStr">
        <is>
          <t>Earnings Per Share Basic And Diluted [Line Items]</t>
        </is>
      </c>
    </row>
    <row r="36">
      <c r="A36" s="4" t="inlineStr">
        <is>
          <t>Effect of dilutive securities: forward equity offering</t>
        </is>
      </c>
      <c r="B36" s="5" t="n">
        <v>446563</v>
      </c>
      <c r="C36" s="5" t="n">
        <v>0</v>
      </c>
      <c r="D36" s="5" t="n">
        <v>223281</v>
      </c>
      <c r="E36" s="5" t="n">
        <v>0</v>
      </c>
    </row>
    <row r="37">
      <c r="A37" s="4" t="inlineStr">
        <is>
          <t>2020 ATM Forward Equity | Forward Sale Agreement [Member]</t>
        </is>
      </c>
    </row>
    <row r="38">
      <c r="A38" s="3" t="inlineStr">
        <is>
          <t>Earnings Per Share Basic And Diluted [Line Items]</t>
        </is>
      </c>
    </row>
    <row r="39">
      <c r="A39" s="4" t="inlineStr">
        <is>
          <t>Antidilutive Securities Excluded from Computation of Earnings Per Share, Amount</t>
        </is>
      </c>
      <c r="B39" s="5" t="n">
        <v>70769</v>
      </c>
      <c r="D39" s="5" t="n">
        <v>500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1" customWidth="1" min="5" max="5"/>
    <col width="21" customWidth="1" min="6" max="6"/>
  </cols>
  <sheetData>
    <row r="1">
      <c r="A1" s="1" t="inlineStr">
        <is>
          <t>Summary of Significant Accounting Policies - Narrative (Details)</t>
        </is>
      </c>
      <c r="B1" s="2" t="inlineStr">
        <is>
          <t>3 Months Ended</t>
        </is>
      </c>
      <c r="C1" s="2" t="inlineStr">
        <is>
          <t>6 Months Ended</t>
        </is>
      </c>
      <c r="E1" s="2" t="inlineStr">
        <is>
          <t>12 Months Ended</t>
        </is>
      </c>
    </row>
    <row r="2">
      <c r="B2" s="2" t="inlineStr">
        <is>
          <t>Jun. 30, 2020USD ($)tenantshares</t>
        </is>
      </c>
      <c r="C2" s="2" t="inlineStr">
        <is>
          <t>Jun. 30, 2020USD ($)shares</t>
        </is>
      </c>
      <c r="D2" s="2" t="inlineStr">
        <is>
          <t>Jun. 30, 2019USD ($)</t>
        </is>
      </c>
      <c r="E2" s="2" t="inlineStr">
        <is>
          <t>Dec. 31, 2019USD ($)</t>
        </is>
      </c>
      <c r="F2" s="2" t="inlineStr">
        <is>
          <t>Jan. 01, 2019USD ($)</t>
        </is>
      </c>
    </row>
    <row r="3">
      <c r="A3" s="3" t="inlineStr">
        <is>
          <t>Accounting Policies [Line Items]</t>
        </is>
      </c>
    </row>
    <row r="4">
      <c r="A4" s="4" t="inlineStr">
        <is>
          <t>Limited Partners' Capital Account, Units Outstanding | shares</t>
        </is>
      </c>
      <c r="B4" s="5" t="n">
        <v>54198711</v>
      </c>
      <c r="C4" s="5" t="n">
        <v>54198711</v>
      </c>
    </row>
    <row r="5">
      <c r="A5" s="4" t="inlineStr">
        <is>
          <t>Amortization of above and below Market Leases</t>
        </is>
      </c>
      <c r="C5" s="6" t="n">
        <v>7588000</v>
      </c>
      <c r="D5" s="6" t="n">
        <v>6501000</v>
      </c>
    </row>
    <row r="6">
      <c r="A6" s="4" t="inlineStr">
        <is>
          <t>Escrow Deposit</t>
        </is>
      </c>
      <c r="B6" s="6" t="n">
        <v>7043000</v>
      </c>
      <c r="C6" s="5" t="n">
        <v>7043000</v>
      </c>
      <c r="E6" s="6" t="n">
        <v>26554000</v>
      </c>
    </row>
    <row r="7">
      <c r="A7" s="4" t="inlineStr">
        <is>
          <t>Cash in Excess of FDIC Insured Amounts</t>
        </is>
      </c>
      <c r="B7" s="5" t="n">
        <v>35400000</v>
      </c>
      <c r="C7" s="5" t="n">
        <v>35400000</v>
      </c>
      <c r="E7" s="5" t="n">
        <v>40900000</v>
      </c>
    </row>
    <row r="8">
      <c r="A8" s="4" t="inlineStr">
        <is>
          <t>Straight-line rent receivables</t>
        </is>
      </c>
      <c r="B8" s="6" t="n">
        <v>25400000</v>
      </c>
      <c r="C8" s="6" t="n">
        <v>25400000</v>
      </c>
      <c r="E8" s="5" t="n">
        <v>23000000</v>
      </c>
    </row>
    <row r="9">
      <c r="A9" s="4" t="inlineStr">
        <is>
          <t>Lessor, Operating Lease, Assumptions and Judgments, Number Of Tenants, Collections No Longer Probable | tenant</t>
        </is>
      </c>
      <c r="B9" s="5" t="n">
        <v>3</v>
      </c>
    </row>
    <row r="10">
      <c r="A10" s="4" t="inlineStr">
        <is>
          <t>Number of Reportable Segments</t>
        </is>
      </c>
      <c r="C10" s="5" t="n">
        <v>1</v>
      </c>
    </row>
    <row r="11">
      <c r="A11" s="4" t="inlineStr">
        <is>
          <t>Right of use assets</t>
        </is>
      </c>
      <c r="B11" s="6" t="n">
        <v>15700000</v>
      </c>
      <c r="C11" s="6" t="n">
        <v>15700000</v>
      </c>
    </row>
    <row r="12">
      <c r="A12" s="4" t="inlineStr">
        <is>
          <t>Lease liabilities</t>
        </is>
      </c>
      <c r="B12" s="5" t="n">
        <v>16009000</v>
      </c>
      <c r="C12" s="6" t="n">
        <v>16009000</v>
      </c>
    </row>
    <row r="13">
      <c r="A13" s="4" t="inlineStr">
        <is>
          <t>Deferral Of Actual Rent, Percentage</t>
        </is>
      </c>
      <c r="C13" s="5" t="n">
        <v>3</v>
      </c>
    </row>
    <row r="14">
      <c r="A14" s="4" t="inlineStr">
        <is>
          <t>Percentage Of Rent Collection</t>
        </is>
      </c>
      <c r="C14" s="5" t="n">
        <v>90</v>
      </c>
    </row>
    <row r="15">
      <c r="A15" s="4" t="inlineStr">
        <is>
          <t>ASU 2016-02 | Restatement</t>
        </is>
      </c>
    </row>
    <row r="16">
      <c r="A16" s="3" t="inlineStr">
        <is>
          <t>Accounting Policies [Line Items]</t>
        </is>
      </c>
    </row>
    <row r="17">
      <c r="A17" s="4" t="inlineStr">
        <is>
          <t>Right of use assets</t>
        </is>
      </c>
      <c r="F17" s="6" t="n">
        <v>7500000</v>
      </c>
    </row>
    <row r="18">
      <c r="A18" s="4" t="inlineStr">
        <is>
          <t>Lease liabilities</t>
        </is>
      </c>
      <c r="F18" s="6" t="n">
        <v>7500000</v>
      </c>
    </row>
    <row r="19">
      <c r="A19" s="4" t="inlineStr">
        <is>
          <t>Unbilled Revenues</t>
        </is>
      </c>
    </row>
    <row r="20">
      <c r="A20" s="3" t="inlineStr">
        <is>
          <t>Accounting Policies [Line Items]</t>
        </is>
      </c>
    </row>
    <row r="21">
      <c r="A21" s="4" t="inlineStr">
        <is>
          <t>Accounts Receivable, Gross</t>
        </is>
      </c>
      <c r="B21" s="6" t="n">
        <v>1300000</v>
      </c>
      <c r="C21" s="6" t="n">
        <v>1300000</v>
      </c>
      <c r="E21" s="6" t="n">
        <v>2600000</v>
      </c>
    </row>
    <row r="22">
      <c r="A22" s="4" t="inlineStr">
        <is>
          <t>Building [Member]</t>
        </is>
      </c>
    </row>
    <row r="23">
      <c r="A23" s="3" t="inlineStr">
        <is>
          <t>Accounting Policies [Line Items]</t>
        </is>
      </c>
    </row>
    <row r="24">
      <c r="A24" s="4" t="inlineStr">
        <is>
          <t>Property, Plant and Equipment, Useful Life</t>
        </is>
      </c>
      <c r="C24" s="4" t="inlineStr">
        <is>
          <t>40 years</t>
        </is>
      </c>
    </row>
    <row r="25">
      <c r="A25" s="4" t="inlineStr">
        <is>
          <t>Building Improvements [Member] | Minimum [Member]</t>
        </is>
      </c>
    </row>
    <row r="26">
      <c r="A26" s="3" t="inlineStr">
        <is>
          <t>Accounting Policies [Line Items]</t>
        </is>
      </c>
    </row>
    <row r="27">
      <c r="A27" s="4" t="inlineStr">
        <is>
          <t>Property, Plant and Equipment, Useful Life</t>
        </is>
      </c>
      <c r="C27" s="4" t="inlineStr">
        <is>
          <t>10 years</t>
        </is>
      </c>
    </row>
    <row r="28">
      <c r="A28" s="4" t="inlineStr">
        <is>
          <t>Building Improvements [Member] | Maximum [Member]</t>
        </is>
      </c>
    </row>
    <row r="29">
      <c r="A29" s="3" t="inlineStr">
        <is>
          <t>Accounting Policies [Line Items]</t>
        </is>
      </c>
    </row>
    <row r="30">
      <c r="A30" s="4" t="inlineStr">
        <is>
          <t>Property, Plant and Equipment, Useful Life</t>
        </is>
      </c>
      <c r="C30" s="4" t="inlineStr">
        <is>
          <t>20 years</t>
        </is>
      </c>
    </row>
    <row r="31">
      <c r="A31" s="4" t="inlineStr">
        <is>
          <t>Agree Realty Corporation [Member] | General Partner</t>
        </is>
      </c>
    </row>
    <row r="32">
      <c r="A32" s="3" t="inlineStr">
        <is>
          <t>Accounting Policies [Line Items]</t>
        </is>
      </c>
    </row>
    <row r="33">
      <c r="A33" s="4" t="inlineStr">
        <is>
          <t>Percentage of Operating Partnership Owned</t>
        </is>
      </c>
      <c r="C33" s="4" t="inlineStr">
        <is>
          <t>99.40%</t>
        </is>
      </c>
      <c r="E33" s="4" t="inlineStr">
        <is>
          <t>99.20%</t>
        </is>
      </c>
    </row>
    <row r="34">
      <c r="A34" s="4" t="inlineStr">
        <is>
          <t>Agree Realty Corporation [Member] | Third party</t>
        </is>
      </c>
    </row>
    <row r="35">
      <c r="A35" s="3" t="inlineStr">
        <is>
          <t>Accounting Policies [Line Items]</t>
        </is>
      </c>
    </row>
    <row r="36">
      <c r="A36" s="4" t="inlineStr">
        <is>
          <t>Non controlling interest</t>
        </is>
      </c>
      <c r="C36" s="4" t="inlineStr">
        <is>
          <t>0.60%</t>
        </is>
      </c>
      <c r="E36" s="4" t="inlineStr">
        <is>
          <t>0.8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Leases - Tenant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Percentage of portfolio leased</t>
        </is>
      </c>
      <c r="D4" s="4" t="inlineStr">
        <is>
          <t>99.80%</t>
        </is>
      </c>
    </row>
    <row r="5">
      <c r="A5" s="4" t="inlineStr">
        <is>
          <t>Weighted average remaining lease term</t>
        </is>
      </c>
      <c r="B5" s="4" t="inlineStr">
        <is>
          <t>9 years 8 months 12 days</t>
        </is>
      </c>
      <c r="D5" s="4" t="inlineStr">
        <is>
          <t>9 years 8 months 12 days</t>
        </is>
      </c>
    </row>
    <row r="6">
      <c r="A6" s="4" t="inlineStr">
        <is>
          <t>Option to extend lease</t>
        </is>
      </c>
      <c r="D6" s="4" t="inlineStr">
        <is>
          <t>true</t>
        </is>
      </c>
    </row>
    <row r="7">
      <c r="A7" s="4" t="inlineStr">
        <is>
          <t>Lease, practical expedients</t>
        </is>
      </c>
      <c r="D7" s="4" t="inlineStr">
        <is>
          <t>true</t>
        </is>
      </c>
    </row>
    <row r="8">
      <c r="A8" s="4" t="inlineStr">
        <is>
          <t>Annualized base rent derived from tenants (as a percent)</t>
        </is>
      </c>
      <c r="D8" s="4" t="inlineStr">
        <is>
          <t>61.00%</t>
        </is>
      </c>
    </row>
    <row r="9">
      <c r="A9" s="3" t="inlineStr">
        <is>
          <t>Lease Income</t>
        </is>
      </c>
    </row>
    <row r="10">
      <c r="A10" s="4" t="inlineStr">
        <is>
          <t>Total Lease Payments</t>
        </is>
      </c>
      <c r="B10" s="6" t="n">
        <v>60288</v>
      </c>
      <c r="C10" s="6" t="n">
        <v>46434</v>
      </c>
      <c r="D10" s="6" t="n">
        <v>118384</v>
      </c>
      <c r="E10" s="6" t="n">
        <v>90608</v>
      </c>
    </row>
    <row r="11">
      <c r="A11" s="4" t="inlineStr">
        <is>
          <t>Less: Variable Lease Payments</t>
        </is>
      </c>
      <c r="B11" s="5" t="n">
        <v>-6192</v>
      </c>
      <c r="C11" s="5" t="n">
        <v>-4899</v>
      </c>
      <c r="D11" s="5" t="n">
        <v>-13085</v>
      </c>
      <c r="E11" s="5" t="n">
        <v>-10299</v>
      </c>
    </row>
    <row r="12">
      <c r="A12" s="4" t="inlineStr">
        <is>
          <t>Total Non-Variable Lease Payments</t>
        </is>
      </c>
      <c r="B12" s="5" t="n">
        <v>54096</v>
      </c>
      <c r="C12" s="6" t="n">
        <v>41535</v>
      </c>
      <c r="D12" s="5" t="n">
        <v>105299</v>
      </c>
      <c r="E12" s="6" t="n">
        <v>80309</v>
      </c>
    </row>
    <row r="13">
      <c r="A13" s="3" t="inlineStr">
        <is>
          <t>Lessor, Operating Lease, Payments, Fiscal Year Maturity [Abstract]</t>
        </is>
      </c>
    </row>
    <row r="14">
      <c r="A14" s="4" t="inlineStr">
        <is>
          <t>2019 (Remaining)</t>
        </is>
      </c>
      <c r="B14" s="5" t="n">
        <v>112335</v>
      </c>
      <c r="D14" s="5" t="n">
        <v>112335</v>
      </c>
    </row>
    <row r="15">
      <c r="A15" s="4" t="inlineStr">
        <is>
          <t>2021</t>
        </is>
      </c>
      <c r="B15" s="5" t="n">
        <v>223365</v>
      </c>
      <c r="D15" s="5" t="n">
        <v>223365</v>
      </c>
    </row>
    <row r="16">
      <c r="A16" s="4" t="inlineStr">
        <is>
          <t>2022</t>
        </is>
      </c>
      <c r="B16" s="5" t="n">
        <v>220479</v>
      </c>
      <c r="D16" s="5" t="n">
        <v>220479</v>
      </c>
    </row>
    <row r="17">
      <c r="A17" s="4" t="inlineStr">
        <is>
          <t>2023</t>
        </is>
      </c>
      <c r="B17" s="5" t="n">
        <v>216160</v>
      </c>
      <c r="D17" s="5" t="n">
        <v>216160</v>
      </c>
    </row>
    <row r="18">
      <c r="A18" s="4" t="inlineStr">
        <is>
          <t>2024</t>
        </is>
      </c>
      <c r="B18" s="5" t="n">
        <v>206916</v>
      </c>
      <c r="D18" s="5" t="n">
        <v>206916</v>
      </c>
    </row>
    <row r="19">
      <c r="A19" s="4" t="inlineStr">
        <is>
          <t>Thereafter</t>
        </is>
      </c>
      <c r="B19" s="5" t="n">
        <v>1271883</v>
      </c>
      <c r="D19" s="5" t="n">
        <v>1271883</v>
      </c>
    </row>
    <row r="20">
      <c r="A20" s="4" t="inlineStr">
        <is>
          <t>Lease payments receivable</t>
        </is>
      </c>
      <c r="B20" s="6" t="n">
        <v>2251138</v>
      </c>
      <c r="D20" s="6" t="n">
        <v>22511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Deferred Revenue (Details) - USD ($) $ in Millions</t>
        </is>
      </c>
      <c r="B1" s="2" t="inlineStr">
        <is>
          <t>Jun. 30, 2020</t>
        </is>
      </c>
      <c r="C1" s="2" t="inlineStr">
        <is>
          <t>Dec. 31, 2019</t>
        </is>
      </c>
    </row>
    <row r="2">
      <c r="A2" s="3" t="inlineStr">
        <is>
          <t>Leases</t>
        </is>
      </c>
    </row>
    <row r="3">
      <c r="A3" s="4" t="inlineStr">
        <is>
          <t>Deferred revenue</t>
        </is>
      </c>
      <c r="B3" s="10" t="n">
        <v>1.6</v>
      </c>
      <c r="C3" s="10" t="n">
        <v>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s>
  <sheetData>
    <row r="1">
      <c r="A1" s="1" t="inlineStr">
        <is>
          <t>Leases - Land Lease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s</t>
        </is>
      </c>
    </row>
    <row r="4">
      <c r="A4" s="4" t="inlineStr">
        <is>
          <t>Land lease expense</t>
        </is>
      </c>
      <c r="B4" s="6" t="n">
        <v>325</v>
      </c>
      <c r="C4" s="6" t="n">
        <v>372</v>
      </c>
      <c r="D4" s="6" t="n">
        <v>652</v>
      </c>
      <c r="E4" s="6" t="n">
        <v>568</v>
      </c>
    </row>
    <row r="5">
      <c r="A5" s="4" t="inlineStr">
        <is>
          <t>Operating Lease Costs</t>
        </is>
      </c>
      <c r="B5" s="5" t="n">
        <v>-324</v>
      </c>
      <c r="C5" s="5" t="n">
        <v>-368</v>
      </c>
      <c r="D5" s="5" t="n">
        <v>-649</v>
      </c>
      <c r="E5" s="5" t="n">
        <v>-571</v>
      </c>
    </row>
    <row r="6">
      <c r="A6" s="4" t="inlineStr">
        <is>
          <t>Total</t>
        </is>
      </c>
      <c r="B6" s="5" t="n">
        <v>-324</v>
      </c>
      <c r="C6" s="5" t="n">
        <v>-368</v>
      </c>
      <c r="D6" s="5" t="n">
        <v>-649</v>
      </c>
      <c r="E6" s="5" t="n">
        <v>-571</v>
      </c>
    </row>
    <row r="7">
      <c r="A7" s="4" t="inlineStr">
        <is>
          <t>Right-of-use assets obtained in exchange for new operating lease liabilities</t>
        </is>
      </c>
      <c r="E7" s="5" t="n">
        <v>19672</v>
      </c>
    </row>
    <row r="8">
      <c r="A8" s="4" t="inlineStr">
        <is>
          <t>Operating cash outflows from operating leases</t>
        </is>
      </c>
      <c r="B8" s="6" t="n">
        <v>267</v>
      </c>
      <c r="C8" s="6" t="n">
        <v>311</v>
      </c>
      <c r="D8" s="6" t="n">
        <v>534</v>
      </c>
      <c r="E8" s="6" t="n">
        <v>509</v>
      </c>
    </row>
    <row r="9">
      <c r="A9" s="4" t="inlineStr">
        <is>
          <t>Weighted average remaining lease term (in years)</t>
        </is>
      </c>
      <c r="B9" s="4" t="inlineStr">
        <is>
          <t>38 years 2 months 12 days</t>
        </is>
      </c>
      <c r="C9" s="4" t="inlineStr">
        <is>
          <t>37 years</t>
        </is>
      </c>
      <c r="D9" s="4" t="inlineStr">
        <is>
          <t>38 years 2 months 12 days</t>
        </is>
      </c>
      <c r="E9" s="4" t="inlineStr">
        <is>
          <t>37 years</t>
        </is>
      </c>
    </row>
    <row r="10">
      <c r="A10" s="4" t="inlineStr">
        <is>
          <t>Weighted-average discount rate - operating leases</t>
        </is>
      </c>
      <c r="B10" s="4" t="inlineStr">
        <is>
          <t>4.13%</t>
        </is>
      </c>
      <c r="C10" s="4" t="inlineStr">
        <is>
          <t>4.13%</t>
        </is>
      </c>
      <c r="D10" s="4" t="inlineStr">
        <is>
          <t>4.13%</t>
        </is>
      </c>
      <c r="E10" s="4" t="inlineStr">
        <is>
          <t>4.13%</t>
        </is>
      </c>
    </row>
    <row r="11">
      <c r="A11" s="3" t="inlineStr">
        <is>
          <t>Maturity Analysis of Lease Liabilities</t>
        </is>
      </c>
    </row>
    <row r="12">
      <c r="A12" s="4" t="inlineStr">
        <is>
          <t>Lease Payment 2019 (remaining)</t>
        </is>
      </c>
      <c r="B12" s="6" t="n">
        <v>535</v>
      </c>
      <c r="D12" s="6" t="n">
        <v>535</v>
      </c>
    </row>
    <row r="13">
      <c r="A13" s="4" t="inlineStr">
        <is>
          <t>Lease Payment 2021</t>
        </is>
      </c>
      <c r="B13" s="5" t="n">
        <v>1015</v>
      </c>
      <c r="D13" s="5" t="n">
        <v>1015</v>
      </c>
    </row>
    <row r="14">
      <c r="A14" s="4" t="inlineStr">
        <is>
          <t>Lease Payment 2022</t>
        </is>
      </c>
      <c r="B14" s="5" t="n">
        <v>789</v>
      </c>
      <c r="D14" s="5" t="n">
        <v>789</v>
      </c>
    </row>
    <row r="15">
      <c r="A15" s="4" t="inlineStr">
        <is>
          <t>Lease Payment 2023</t>
        </is>
      </c>
      <c r="B15" s="5" t="n">
        <v>789</v>
      </c>
      <c r="D15" s="5" t="n">
        <v>789</v>
      </c>
    </row>
    <row r="16">
      <c r="A16" s="4" t="inlineStr">
        <is>
          <t>Lease Payment 2024</t>
        </is>
      </c>
      <c r="B16" s="5" t="n">
        <v>789</v>
      </c>
      <c r="D16" s="5" t="n">
        <v>789</v>
      </c>
    </row>
    <row r="17">
      <c r="A17" s="4" t="inlineStr">
        <is>
          <t>Lease Payment Thereafter</t>
        </is>
      </c>
      <c r="B17" s="5" t="n">
        <v>30583</v>
      </c>
      <c r="D17" s="5" t="n">
        <v>30583</v>
      </c>
    </row>
    <row r="18">
      <c r="A18" s="4" t="inlineStr">
        <is>
          <t>Lease Payments Total</t>
        </is>
      </c>
      <c r="B18" s="5" t="n">
        <v>34500</v>
      </c>
      <c r="D18" s="5" t="n">
        <v>34500</v>
      </c>
    </row>
    <row r="19">
      <c r="A19" s="4" t="inlineStr">
        <is>
          <t>Imputed Interest 2019 (remaining)</t>
        </is>
      </c>
      <c r="B19" s="5" t="n">
        <v>-329</v>
      </c>
      <c r="D19" s="5" t="n">
        <v>-329</v>
      </c>
    </row>
    <row r="20">
      <c r="A20" s="4" t="inlineStr">
        <is>
          <t>Imputed Interest 2021</t>
        </is>
      </c>
      <c r="B20" s="5" t="n">
        <v>-645</v>
      </c>
      <c r="D20" s="5" t="n">
        <v>-645</v>
      </c>
    </row>
    <row r="21">
      <c r="A21" s="4" t="inlineStr">
        <is>
          <t>Imputed Interest 2022</t>
        </is>
      </c>
      <c r="B21" s="5" t="n">
        <v>-634</v>
      </c>
      <c r="D21" s="5" t="n">
        <v>-634</v>
      </c>
    </row>
    <row r="22">
      <c r="A22" s="4" t="inlineStr">
        <is>
          <t>Imputed Interest 2023</t>
        </is>
      </c>
      <c r="B22" s="5" t="n">
        <v>-628</v>
      </c>
      <c r="D22" s="5" t="n">
        <v>-628</v>
      </c>
    </row>
    <row r="23">
      <c r="A23" s="4" t="inlineStr">
        <is>
          <t>Imputed Interest 2024</t>
        </is>
      </c>
      <c r="B23" s="5" t="n">
        <v>-621</v>
      </c>
      <c r="D23" s="5" t="n">
        <v>-621</v>
      </c>
    </row>
    <row r="24">
      <c r="A24" s="4" t="inlineStr">
        <is>
          <t>Imputed Interest Thereafter</t>
        </is>
      </c>
      <c r="B24" s="5" t="n">
        <v>-15634</v>
      </c>
      <c r="D24" s="5" t="n">
        <v>-15634</v>
      </c>
    </row>
    <row r="25">
      <c r="A25" s="4" t="inlineStr">
        <is>
          <t>Imputed Interest Total</t>
        </is>
      </c>
      <c r="B25" s="5" t="n">
        <v>-18491</v>
      </c>
      <c r="D25" s="5" t="n">
        <v>-18491</v>
      </c>
    </row>
    <row r="26">
      <c r="A26" s="4" t="inlineStr">
        <is>
          <t>Total Lease Liabilities 2019 (remaining)</t>
        </is>
      </c>
      <c r="B26" s="5" t="n">
        <v>206</v>
      </c>
      <c r="D26" s="5" t="n">
        <v>206</v>
      </c>
    </row>
    <row r="27">
      <c r="A27" s="4" t="inlineStr">
        <is>
          <t>Total Lease Liabilities 2021</t>
        </is>
      </c>
      <c r="B27" s="5" t="n">
        <v>370</v>
      </c>
      <c r="D27" s="5" t="n">
        <v>370</v>
      </c>
    </row>
    <row r="28">
      <c r="A28" s="4" t="inlineStr">
        <is>
          <t>Total Lease Liabilities 2022</t>
        </is>
      </c>
      <c r="B28" s="5" t="n">
        <v>155</v>
      </c>
      <c r="D28" s="5" t="n">
        <v>155</v>
      </c>
    </row>
    <row r="29">
      <c r="A29" s="4" t="inlineStr">
        <is>
          <t>Total Lease Liabilities 2023</t>
        </is>
      </c>
      <c r="B29" s="5" t="n">
        <v>161</v>
      </c>
      <c r="D29" s="5" t="n">
        <v>161</v>
      </c>
    </row>
    <row r="30">
      <c r="A30" s="4" t="inlineStr">
        <is>
          <t>Total Lease Liabilities 2024</t>
        </is>
      </c>
      <c r="B30" s="5" t="n">
        <v>168</v>
      </c>
      <c r="D30" s="5" t="n">
        <v>168</v>
      </c>
    </row>
    <row r="31">
      <c r="A31" s="4" t="inlineStr">
        <is>
          <t>Total Lease Liabilities Thereafter</t>
        </is>
      </c>
      <c r="B31" s="5" t="n">
        <v>14949</v>
      </c>
      <c r="D31" s="5" t="n">
        <v>14949</v>
      </c>
    </row>
    <row r="32">
      <c r="A32" s="4" t="inlineStr">
        <is>
          <t>Total Lease Liabilities</t>
        </is>
      </c>
      <c r="B32" s="6" t="n">
        <v>16009</v>
      </c>
      <c r="D32" s="6" t="n">
        <v>160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29" customWidth="1" min="6" max="6"/>
  </cols>
  <sheetData>
    <row r="1">
      <c r="A1" s="1" t="inlineStr">
        <is>
          <t>Real Estate Portfolio (Details) $ in Thousands</t>
        </is>
      </c>
      <c r="B1" s="2" t="inlineStr">
        <is>
          <t>3 Months Ended</t>
        </is>
      </c>
      <c r="D1" s="2" t="inlineStr">
        <is>
          <t>6 Months Ended</t>
        </is>
      </c>
    </row>
    <row r="2">
      <c r="B2" s="2" t="inlineStr">
        <is>
          <t>Jun. 30, 2020USD ($)ft²propertystateitem</t>
        </is>
      </c>
      <c r="C2" s="2" t="inlineStr">
        <is>
          <t>Jun. 30, 2019USD ($)</t>
        </is>
      </c>
      <c r="D2" s="2" t="inlineStr">
        <is>
          <t>Jun. 30, 2020USD ($)ft²itempropertystate</t>
        </is>
      </c>
      <c r="E2" s="2" t="inlineStr">
        <is>
          <t>Jun. 30, 2019USD ($)</t>
        </is>
      </c>
      <c r="F2" s="2" t="inlineStr">
        <is>
          <t>Dec. 31, 2019USD ($)ft²state</t>
        </is>
      </c>
    </row>
    <row r="3">
      <c r="A3" s="3" t="inlineStr">
        <is>
          <t>Real Estate Portfolio</t>
        </is>
      </c>
    </row>
    <row r="4">
      <c r="A4" s="4" t="inlineStr">
        <is>
          <t>Number of Real Estate Properties</t>
        </is>
      </c>
      <c r="B4" s="5" t="n">
        <v>936</v>
      </c>
      <c r="D4" s="5" t="n">
        <v>936</v>
      </c>
      <c r="F4" s="5" t="n">
        <v>821</v>
      </c>
    </row>
    <row r="5">
      <c r="A5" s="4" t="inlineStr">
        <is>
          <t>Number of states | state</t>
        </is>
      </c>
      <c r="B5" s="5" t="n">
        <v>46</v>
      </c>
      <c r="D5" s="5" t="n">
        <v>46</v>
      </c>
      <c r="F5" s="5" t="n">
        <v>46</v>
      </c>
    </row>
    <row r="6">
      <c r="A6" s="4" t="inlineStr">
        <is>
          <t>Land Subject to Ground Leases | ft²</t>
        </is>
      </c>
      <c r="B6" s="5" t="n">
        <v>18400000</v>
      </c>
      <c r="D6" s="5" t="n">
        <v>18400000</v>
      </c>
      <c r="F6" s="5" t="n">
        <v>14600000</v>
      </c>
    </row>
    <row r="7">
      <c r="A7" s="4" t="inlineStr">
        <is>
          <t>Net Real Estate Investments</t>
        </is>
      </c>
      <c r="B7" s="6" t="n">
        <v>2643131</v>
      </c>
      <c r="D7" s="6" t="n">
        <v>2643131</v>
      </c>
      <c r="F7" s="6" t="n">
        <v>2218592</v>
      </c>
    </row>
    <row r="8">
      <c r="A8" s="4" t="inlineStr">
        <is>
          <t>Payments to Acquire Property, Plant, and Equipment</t>
        </is>
      </c>
      <c r="B8" s="6" t="n">
        <v>272500</v>
      </c>
      <c r="D8" s="6" t="n">
        <v>499500</v>
      </c>
    </row>
    <row r="9">
      <c r="A9" s="4" t="inlineStr">
        <is>
          <t>Acquired Finite-lived Intangible Assets, Weighted Average Useful Life (in year)</t>
        </is>
      </c>
      <c r="B9" s="4" t="inlineStr">
        <is>
          <t>10 years 10 months 24 days</t>
        </is>
      </c>
      <c r="D9" s="4" t="inlineStr">
        <is>
          <t>11 years</t>
        </is>
      </c>
    </row>
    <row r="10">
      <c r="A10" s="4" t="inlineStr">
        <is>
          <t>Deferred Revenue</t>
        </is>
      </c>
      <c r="B10" s="6" t="n">
        <v>1600</v>
      </c>
      <c r="D10" s="6" t="n">
        <v>1600</v>
      </c>
      <c r="F10" s="6" t="n">
        <v>4100</v>
      </c>
    </row>
    <row r="11">
      <c r="A11" s="4" t="inlineStr">
        <is>
          <t>Retail Net Lease Assets Purchased</t>
        </is>
      </c>
      <c r="B11" s="5" t="n">
        <v>75</v>
      </c>
      <c r="D11" s="5" t="n">
        <v>126</v>
      </c>
    </row>
    <row r="12">
      <c r="A12" s="4" t="inlineStr">
        <is>
          <t>Number Of Development And Partner Capital Solutions Projects Completed | item</t>
        </is>
      </c>
      <c r="D12" s="5" t="n">
        <v>2</v>
      </c>
    </row>
    <row r="13">
      <c r="A13" s="4" t="inlineStr">
        <is>
          <t>Number of Development and Partner Capital Solutions Projects Construction | item</t>
        </is>
      </c>
      <c r="B13" s="5" t="n">
        <v>1</v>
      </c>
      <c r="D13" s="5" t="n">
        <v>4</v>
      </c>
    </row>
    <row r="14">
      <c r="A14" s="4" t="inlineStr">
        <is>
          <t>Number Of States Properties Located</t>
        </is>
      </c>
      <c r="B14" s="5" t="n">
        <v>26</v>
      </c>
      <c r="D14" s="5" t="n">
        <v>33</v>
      </c>
    </row>
    <row r="15">
      <c r="A15" s="4" t="inlineStr">
        <is>
          <t>Number of Contracts or Customers Comprising Ten Percent or More Of Company's Total Assets or Total Rent</t>
        </is>
      </c>
      <c r="D15" s="5" t="n">
        <v>0</v>
      </c>
    </row>
    <row r="16">
      <c r="A16" s="4" t="inlineStr">
        <is>
          <t>Business Combination, Recognized Identifiable Assets Acquired and Liabilities Assumed, Land</t>
        </is>
      </c>
      <c r="B16" s="6" t="n">
        <v>123500</v>
      </c>
      <c r="D16" s="6" t="n">
        <v>123500</v>
      </c>
    </row>
    <row r="17">
      <c r="A17" s="4" t="inlineStr">
        <is>
          <t>Business Combination, Recognized Identifiable Assets Acquired and Liabilities Assumed, Buildings</t>
        </is>
      </c>
      <c r="B17" s="5" t="n">
        <v>338800</v>
      </c>
      <c r="D17" s="5" t="n">
        <v>338800</v>
      </c>
    </row>
    <row r="18">
      <c r="A18" s="4" t="inlineStr">
        <is>
          <t>Business Combination, Recognized Identifiable Assets Acquired and Liabilities Assumed, Intangible Assets, Other than Goodwill</t>
        </is>
      </c>
      <c r="B18" s="6" t="n">
        <v>37200</v>
      </c>
      <c r="D18" s="6" t="n">
        <v>37200</v>
      </c>
    </row>
    <row r="19">
      <c r="A19" s="4" t="inlineStr">
        <is>
          <t>Number of properties sold | property</t>
        </is>
      </c>
      <c r="B19" s="5" t="n">
        <v>8</v>
      </c>
      <c r="D19" s="5" t="n">
        <v>14</v>
      </c>
    </row>
    <row r="20">
      <c r="A20" s="4" t="inlineStr">
        <is>
          <t>Proceeds from Sale of Real Estate</t>
        </is>
      </c>
      <c r="B20" s="6" t="n">
        <v>18200</v>
      </c>
      <c r="D20" s="6" t="n">
        <v>42600</v>
      </c>
    </row>
    <row r="21">
      <c r="A21" s="4" t="inlineStr">
        <is>
          <t>Gains (Losses) on Sales of Investment Real Estate</t>
        </is>
      </c>
      <c r="B21" s="5" t="n">
        <v>5000</v>
      </c>
      <c r="D21" s="5" t="n">
        <v>6600</v>
      </c>
    </row>
    <row r="22">
      <c r="A22" s="4" t="inlineStr">
        <is>
          <t>Provision for impairment</t>
        </is>
      </c>
      <c r="B22" s="5" t="n">
        <v>1128</v>
      </c>
      <c r="C22" s="6" t="n">
        <v>1193</v>
      </c>
      <c r="D22" s="5" t="n">
        <v>1128</v>
      </c>
      <c r="E22" s="6" t="n">
        <v>1609</v>
      </c>
    </row>
    <row r="23">
      <c r="A23" s="4" t="inlineStr">
        <is>
          <t>Impaired Real Estate Estate Fair Value</t>
        </is>
      </c>
      <c r="B23" s="6" t="n">
        <v>7400</v>
      </c>
      <c r="D23" s="6" t="n">
        <v>7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s>
  <sheetData>
    <row r="1">
      <c r="A1" s="1" t="inlineStr">
        <is>
          <t>Debt - Narrative (Details)</t>
        </is>
      </c>
      <c r="B1" s="2" t="inlineStr">
        <is>
          <t>6 Months Ended</t>
        </is>
      </c>
    </row>
    <row r="2">
      <c r="B2" s="2" t="inlineStr">
        <is>
          <t>Jun. 30, 2020USD ($)</t>
        </is>
      </c>
      <c r="C2" s="2" t="inlineStr">
        <is>
          <t>Dec. 31, 2019USD ($)</t>
        </is>
      </c>
      <c r="D2" s="2" t="inlineStr">
        <is>
          <t>Oct. 31, 2019USD ($)</t>
        </is>
      </c>
      <c r="E2" s="2" t="inlineStr">
        <is>
          <t>May 31, 2019</t>
        </is>
      </c>
      <c r="F2" s="2" t="inlineStr">
        <is>
          <t>Mar. 31, 2019USD ($)</t>
        </is>
      </c>
      <c r="G2" s="2" t="inlineStr">
        <is>
          <t>Dec. 31, 2018USD ($)</t>
        </is>
      </c>
      <c r="H2" s="2" t="inlineStr">
        <is>
          <t>Sep. 30, 2018USD ($)</t>
        </is>
      </c>
      <c r="I2" s="2" t="inlineStr">
        <is>
          <t>Sep. 30, 2017USD ($)</t>
        </is>
      </c>
      <c r="J2" s="2" t="inlineStr">
        <is>
          <t>Aug. 31, 2016USD ($)</t>
        </is>
      </c>
      <c r="K2" s="2" t="inlineStr">
        <is>
          <t>Jul. 31, 2016USD ($)</t>
        </is>
      </c>
      <c r="L2" s="2" t="inlineStr">
        <is>
          <t>May 31, 2015USD ($)</t>
        </is>
      </c>
      <c r="M2" s="2" t="inlineStr">
        <is>
          <t>Nov. 18, 2014USD ($)</t>
        </is>
      </c>
    </row>
    <row r="3">
      <c r="A3" s="3" t="inlineStr">
        <is>
          <t>Debt Instrument [Line Items]</t>
        </is>
      </c>
    </row>
    <row r="4">
      <c r="A4" s="4" t="inlineStr">
        <is>
          <t>Long-term Debt, Total</t>
        </is>
      </c>
      <c r="B4" s="6" t="n">
        <v>783878000</v>
      </c>
    </row>
    <row r="5">
      <c r="A5" s="4" t="inlineStr">
        <is>
          <t>Long-term Debt, Gross</t>
        </is>
      </c>
      <c r="B5" s="5" t="n">
        <v>783900000000</v>
      </c>
    </row>
    <row r="6">
      <c r="A6" s="4" t="inlineStr">
        <is>
          <t>Long-term Line of Credit</t>
        </is>
      </c>
      <c r="C6" s="6" t="n">
        <v>89000000</v>
      </c>
    </row>
    <row r="7">
      <c r="A7" s="4" t="inlineStr">
        <is>
          <t>Maximum [Member]</t>
        </is>
      </c>
    </row>
    <row r="8">
      <c r="A8" s="3" t="inlineStr">
        <is>
          <t>Debt Instrument [Line Items]</t>
        </is>
      </c>
    </row>
    <row r="9">
      <c r="A9" s="4" t="inlineStr">
        <is>
          <t>Reimbursement Agreement, Amount</t>
        </is>
      </c>
      <c r="M9" s="6" t="n">
        <v>14000000</v>
      </c>
    </row>
    <row r="10">
      <c r="A10" s="4" t="inlineStr">
        <is>
          <t>Revolving Credit Facility [Member]</t>
        </is>
      </c>
    </row>
    <row r="11">
      <c r="A11" s="3" t="inlineStr">
        <is>
          <t>Debt Instrument [Line Items]</t>
        </is>
      </c>
    </row>
    <row r="12">
      <c r="A12" s="4" t="inlineStr">
        <is>
          <t>Long-term Debt, Gross</t>
        </is>
      </c>
      <c r="B12" s="5" t="n">
        <v>0</v>
      </c>
    </row>
    <row r="13">
      <c r="A13" s="4" t="inlineStr">
        <is>
          <t>Mortgages [Member]</t>
        </is>
      </c>
    </row>
    <row r="14">
      <c r="A14" s="3" t="inlineStr">
        <is>
          <t>Debt Instrument [Line Items]</t>
        </is>
      </c>
    </row>
    <row r="15">
      <c r="A15" s="4" t="inlineStr">
        <is>
          <t>Long-term Debt, Total</t>
        </is>
      </c>
      <c r="B15" s="5" t="n">
        <v>33513000</v>
      </c>
      <c r="C15" s="5" t="n">
        <v>36698000</v>
      </c>
    </row>
    <row r="16">
      <c r="A16" s="4" t="inlineStr">
        <is>
          <t>Long-term Debt, Gross</t>
        </is>
      </c>
      <c r="B16" s="5" t="n">
        <v>33878000</v>
      </c>
      <c r="C16" s="6" t="n">
        <v>37115000</v>
      </c>
    </row>
    <row r="17">
      <c r="A17" s="4" t="inlineStr">
        <is>
          <t>Debt Instrument, Collateral Amount</t>
        </is>
      </c>
      <c r="B17" s="6" t="n">
        <v>43200000</v>
      </c>
    </row>
    <row r="18">
      <c r="A18" s="4" t="inlineStr">
        <is>
          <t>Long-term Debt, Weighted Average Interest Rate</t>
        </is>
      </c>
      <c r="B18" s="4" t="inlineStr">
        <is>
          <t>4.23%</t>
        </is>
      </c>
      <c r="C18" s="4" t="inlineStr">
        <is>
          <t>4.40%</t>
        </is>
      </c>
    </row>
    <row r="19">
      <c r="A19" s="4" t="inlineStr">
        <is>
          <t>Unsecured Debt [Member]</t>
        </is>
      </c>
    </row>
    <row r="20">
      <c r="A20" s="3" t="inlineStr">
        <is>
          <t>Debt Instrument [Line Items]</t>
        </is>
      </c>
    </row>
    <row r="21">
      <c r="A21" s="4" t="inlineStr">
        <is>
          <t>Long-term Debt, Total</t>
        </is>
      </c>
      <c r="B21" s="6" t="n">
        <v>237274000</v>
      </c>
      <c r="C21" s="6" t="n">
        <v>237403000</v>
      </c>
    </row>
    <row r="22">
      <c r="A22" s="4" t="inlineStr">
        <is>
          <t>Long-term Debt, Gross</t>
        </is>
      </c>
      <c r="B22" s="6" t="n">
        <v>240000000</v>
      </c>
      <c r="C22" s="5" t="n">
        <v>240000000</v>
      </c>
    </row>
    <row r="23">
      <c r="A23" s="4" t="inlineStr">
        <is>
          <t>Unsecured Debt [Member] | 2025 Senior Unsecured Notes [Member]</t>
        </is>
      </c>
    </row>
    <row r="24">
      <c r="A24" s="3" t="inlineStr">
        <is>
          <t>Debt Instrument [Line Items]</t>
        </is>
      </c>
    </row>
    <row r="25">
      <c r="A25" s="4" t="inlineStr">
        <is>
          <t>Debt Instrument, Interest Rate, Stated Percentage</t>
        </is>
      </c>
      <c r="B25" s="4" t="inlineStr">
        <is>
          <t>4.16%</t>
        </is>
      </c>
    </row>
    <row r="26">
      <c r="A26" s="4" t="inlineStr">
        <is>
          <t>Unsecured Debt [Member] | 2027 Senior Unsecured Notes [Member]</t>
        </is>
      </c>
    </row>
    <row r="27">
      <c r="A27" s="3" t="inlineStr">
        <is>
          <t>Debt Instrument [Line Items]</t>
        </is>
      </c>
    </row>
    <row r="28">
      <c r="A28" s="4" t="inlineStr">
        <is>
          <t>Debt Instrument, Interest Rate, Stated Percentage</t>
        </is>
      </c>
      <c r="B28" s="4" t="inlineStr">
        <is>
          <t>4.26%</t>
        </is>
      </c>
    </row>
    <row r="29">
      <c r="A29" s="4" t="inlineStr">
        <is>
          <t>Debt Instrument, Face Amount</t>
        </is>
      </c>
      <c r="L29" s="6" t="n">
        <v>50000000</v>
      </c>
    </row>
    <row r="30">
      <c r="A30" s="4" t="inlineStr">
        <is>
          <t>Unsecured Debt [Member] | 2028 Senior Unsecured Notes [Member]</t>
        </is>
      </c>
    </row>
    <row r="31">
      <c r="A31" s="3" t="inlineStr">
        <is>
          <t>Debt Instrument [Line Items]</t>
        </is>
      </c>
    </row>
    <row r="32">
      <c r="A32" s="4" t="inlineStr">
        <is>
          <t>Debt Instrument, Interest Rate, Stated Percentage</t>
        </is>
      </c>
      <c r="B32" s="4" t="inlineStr">
        <is>
          <t>4.42%</t>
        </is>
      </c>
    </row>
    <row r="33">
      <c r="A33" s="4" t="inlineStr">
        <is>
          <t>Unsecured Debt [Member] | 2030 Senior Unsecured Notes [Member]</t>
        </is>
      </c>
    </row>
    <row r="34">
      <c r="A34" s="3" t="inlineStr">
        <is>
          <t>Debt Instrument [Line Items]</t>
        </is>
      </c>
    </row>
    <row r="35">
      <c r="A35" s="4" t="inlineStr">
        <is>
          <t>Debt Instrument, Face Amount</t>
        </is>
      </c>
      <c r="H35" s="6" t="n">
        <v>125000000</v>
      </c>
    </row>
    <row r="36">
      <c r="A36" s="4" t="inlineStr">
        <is>
          <t>Unsecured Debt [Member] | 2031 Senior Unsecured Notes [Member]</t>
        </is>
      </c>
    </row>
    <row r="37">
      <c r="A37" s="3" t="inlineStr">
        <is>
          <t>Debt Instrument [Line Items]</t>
        </is>
      </c>
    </row>
    <row r="38">
      <c r="A38" s="4" t="inlineStr">
        <is>
          <t>Debt Instrument, Interest Rate, Stated Percentage</t>
        </is>
      </c>
      <c r="D38" s="4" t="inlineStr">
        <is>
          <t>4.47%</t>
        </is>
      </c>
    </row>
    <row r="39">
      <c r="A39" s="4" t="inlineStr">
        <is>
          <t>Debt Instrument, Face Amount</t>
        </is>
      </c>
      <c r="D39" s="6" t="n">
        <v>125000000</v>
      </c>
    </row>
    <row r="40">
      <c r="A40" s="4" t="inlineStr">
        <is>
          <t>Unsecured Debt [Member] | Revolving Credit and Term Loan Facility [Member]</t>
        </is>
      </c>
    </row>
    <row r="41">
      <c r="A41" s="3" t="inlineStr">
        <is>
          <t>Debt Instrument [Line Items]</t>
        </is>
      </c>
    </row>
    <row r="42">
      <c r="A42" s="4" t="inlineStr">
        <is>
          <t>Line of Credit Facility, Maximum Borrowing Capacity</t>
        </is>
      </c>
      <c r="C42" s="5" t="n">
        <v>600000000</v>
      </c>
    </row>
    <row r="43">
      <c r="A43" s="4" t="inlineStr">
        <is>
          <t>Unsecured Debt [Member] | Revolving Credit and Term Loan Facility [Member] | Revolving Credit Facility [Member]</t>
        </is>
      </c>
    </row>
    <row r="44">
      <c r="A44" s="3" t="inlineStr">
        <is>
          <t>Debt Instrument [Line Items]</t>
        </is>
      </c>
    </row>
    <row r="45">
      <c r="A45" s="4" t="inlineStr">
        <is>
          <t>Line of Credit Facility, Maximum Borrowing Capacity, Additional Commitments Available</t>
        </is>
      </c>
      <c r="B45" s="6" t="n">
        <v>500000000</v>
      </c>
    </row>
    <row r="46">
      <c r="A46" s="4" t="inlineStr">
        <is>
          <t>Credit facility extension times</t>
        </is>
      </c>
      <c r="B46" s="5" t="n">
        <v>2</v>
      </c>
    </row>
    <row r="47">
      <c r="A47" s="4" t="inlineStr">
        <is>
          <t>Unsecured Debt [Member] | 2019 Term Loan [Member]</t>
        </is>
      </c>
    </row>
    <row r="48">
      <c r="A48" s="3" t="inlineStr">
        <is>
          <t>Debt Instrument [Line Items]</t>
        </is>
      </c>
    </row>
    <row r="49">
      <c r="A49" s="4" t="inlineStr">
        <is>
          <t>Debt Instrument, Interest Rate, Effective Percentage</t>
        </is>
      </c>
      <c r="E49" s="4" t="inlineStr">
        <is>
          <t>3.62%</t>
        </is>
      </c>
    </row>
    <row r="50">
      <c r="A50" s="4" t="inlineStr">
        <is>
          <t>Debt Instrument, Face Amount</t>
        </is>
      </c>
      <c r="J50" s="6" t="n">
        <v>20300000</v>
      </c>
    </row>
    <row r="51">
      <c r="A51" s="4" t="inlineStr">
        <is>
          <t>Unsecured Debt [Member] | 2023 Term Loan [Member]</t>
        </is>
      </c>
    </row>
    <row r="52">
      <c r="A52" s="3" t="inlineStr">
        <is>
          <t>Debt Instrument [Line Items]</t>
        </is>
      </c>
    </row>
    <row r="53">
      <c r="A53" s="4" t="inlineStr">
        <is>
          <t>Long-term Debt, Gross</t>
        </is>
      </c>
      <c r="B53" s="6" t="n">
        <v>40000000</v>
      </c>
      <c r="C53" s="5" t="n">
        <v>40000000</v>
      </c>
    </row>
    <row r="54">
      <c r="A54" s="4" t="inlineStr">
        <is>
          <t>Debt Instrument, Description of Variable Rate Basis</t>
        </is>
      </c>
      <c r="B54" s="4" t="inlineStr">
        <is>
          <t>Borrowings under the 2023 Term Loan are priced at LIBOR plus 85 to 165 basis points, depending on the Company’s credit rating. The Company entered into an interest rate swap agreement to fix LIBOR at 140 basis points until maturity</t>
        </is>
      </c>
    </row>
    <row r="55">
      <c r="A55" s="4" t="inlineStr">
        <is>
          <t>Debt Instrument, Interest Rate, Effective Percentage</t>
        </is>
      </c>
      <c r="B55" s="4" t="inlineStr">
        <is>
          <t>2.40%</t>
        </is>
      </c>
    </row>
    <row r="56">
      <c r="A56" s="4" t="inlineStr">
        <is>
          <t>Debt Instrument, Face Amount</t>
        </is>
      </c>
      <c r="K56" s="6" t="n">
        <v>40000000</v>
      </c>
    </row>
    <row r="57">
      <c r="A57" s="4" t="inlineStr">
        <is>
          <t>Unsecured Debt [Member] | 2023 Term Loan [Member] | LIBOR</t>
        </is>
      </c>
    </row>
    <row r="58">
      <c r="A58" s="3" t="inlineStr">
        <is>
          <t>Debt Instrument [Line Items]</t>
        </is>
      </c>
    </row>
    <row r="59">
      <c r="A59" s="4" t="inlineStr">
        <is>
          <t>Debt Instrument, Derivative Instrument Basis Fixed Rate</t>
        </is>
      </c>
      <c r="B59" s="4" t="inlineStr">
        <is>
          <t>1.40%</t>
        </is>
      </c>
    </row>
    <row r="60">
      <c r="A60" s="4" t="inlineStr">
        <is>
          <t>Unsecured Debt [Member] | 2023 Term Loan [Member] | Minimum [Member] | LIBOR</t>
        </is>
      </c>
    </row>
    <row r="61">
      <c r="A61" s="3" t="inlineStr">
        <is>
          <t>Debt Instrument [Line Items]</t>
        </is>
      </c>
    </row>
    <row r="62">
      <c r="A62" s="4" t="inlineStr">
        <is>
          <t>Spread on variable rate</t>
        </is>
      </c>
      <c r="B62" s="4" t="inlineStr">
        <is>
          <t>0.85%</t>
        </is>
      </c>
    </row>
    <row r="63">
      <c r="A63" s="4" t="inlineStr">
        <is>
          <t>Unsecured Debt [Member] | 2023 Term Loan [Member] | Maximum [Member] | LIBOR</t>
        </is>
      </c>
    </row>
    <row r="64">
      <c r="A64" s="3" t="inlineStr">
        <is>
          <t>Debt Instrument [Line Items]</t>
        </is>
      </c>
    </row>
    <row r="65">
      <c r="A65" s="4" t="inlineStr">
        <is>
          <t>Spread on variable rate</t>
        </is>
      </c>
      <c r="B65" s="4" t="inlineStr">
        <is>
          <t>1.65%</t>
        </is>
      </c>
    </row>
    <row r="66">
      <c r="A66" s="4" t="inlineStr">
        <is>
          <t>Unsecured Debt [Member] | 2024 Term Loan Facilities[Member]</t>
        </is>
      </c>
    </row>
    <row r="67">
      <c r="A67" s="3" t="inlineStr">
        <is>
          <t>Debt Instrument [Line Items]</t>
        </is>
      </c>
    </row>
    <row r="68">
      <c r="A68" s="4" t="inlineStr">
        <is>
          <t>Long-term Debt, Gross</t>
        </is>
      </c>
      <c r="B68" s="6" t="n">
        <v>100000000</v>
      </c>
      <c r="C68" s="5" t="n">
        <v>100000000</v>
      </c>
    </row>
    <row r="69">
      <c r="A69" s="4" t="inlineStr">
        <is>
          <t>Debt Instrument, Interest Rate, Effective Percentage</t>
        </is>
      </c>
      <c r="B69" s="4" t="inlineStr">
        <is>
          <t>3.13%</t>
        </is>
      </c>
    </row>
    <row r="70">
      <c r="A70" s="4" t="inlineStr">
        <is>
          <t>Unsecured Debt [Member] | 2024 Term Loan Facilities[Member] | LIBOR</t>
        </is>
      </c>
    </row>
    <row r="71">
      <c r="A71" s="3" t="inlineStr">
        <is>
          <t>Debt Instrument [Line Items]</t>
        </is>
      </c>
    </row>
    <row r="72">
      <c r="A72" s="4" t="inlineStr">
        <is>
          <t>Debt Instrument, Derivative Instrument Basis Fixed Rate</t>
        </is>
      </c>
      <c r="B72" s="4" t="inlineStr">
        <is>
          <t>2.13%</t>
        </is>
      </c>
    </row>
    <row r="73">
      <c r="A73" s="4" t="inlineStr">
        <is>
          <t>Unsecured Debt [Member] | 2024 Term Loan Facilities[Member] | Minimum [Member] | LIBOR</t>
        </is>
      </c>
    </row>
    <row r="74">
      <c r="A74" s="3" t="inlineStr">
        <is>
          <t>Debt Instrument [Line Items]</t>
        </is>
      </c>
    </row>
    <row r="75">
      <c r="A75" s="4" t="inlineStr">
        <is>
          <t>Spread on variable rate</t>
        </is>
      </c>
      <c r="B75" s="4" t="inlineStr">
        <is>
          <t>0.85%</t>
        </is>
      </c>
    </row>
    <row r="76">
      <c r="A76" s="4" t="inlineStr">
        <is>
          <t>Unsecured Debt [Member] | 2024 Term Loan Facilities[Member] | Maximum [Member] | LIBOR</t>
        </is>
      </c>
    </row>
    <row r="77">
      <c r="A77" s="3" t="inlineStr">
        <is>
          <t>Debt Instrument [Line Items]</t>
        </is>
      </c>
    </row>
    <row r="78">
      <c r="A78" s="4" t="inlineStr">
        <is>
          <t>Spread on variable rate</t>
        </is>
      </c>
      <c r="B78" s="4" t="inlineStr">
        <is>
          <t>1.65%</t>
        </is>
      </c>
    </row>
    <row r="79">
      <c r="A79" s="4" t="inlineStr">
        <is>
          <t>Unsecured Debt [Member] | 2024 Term Loan Facility One [Member]</t>
        </is>
      </c>
    </row>
    <row r="80">
      <c r="A80" s="3" t="inlineStr">
        <is>
          <t>Debt Instrument [Line Items]</t>
        </is>
      </c>
    </row>
    <row r="81">
      <c r="A81" s="4" t="inlineStr">
        <is>
          <t>Debt Instrument, Description of Variable Rate Basis</t>
        </is>
      </c>
      <c r="B81" s="4" t="inlineStr">
        <is>
          <t>Borrowings under the unsecured 2024 Term Loan Facilities bear interest at a variable LIBOR plus 85 to 165 basis points, depending on the Company’s credit rating. The Company utilized existing interest rate swap agreements to effectively fix LIBOR at 213 basis points until September 2020 for the $35 Million Term Loan and July 2021 for the $65 Million Term Loan (refer to Note 9 – Derivative Instruments and Hedging Activity).</t>
        </is>
      </c>
    </row>
    <row r="82">
      <c r="A82" s="4" t="inlineStr">
        <is>
          <t>Debt Instrument, Face Amount</t>
        </is>
      </c>
      <c r="C82" s="5" t="n">
        <v>65000000</v>
      </c>
    </row>
    <row r="83">
      <c r="A83" s="4" t="inlineStr">
        <is>
          <t>Unsecured Debt [Member] | 2024 Term Loan Facility Two [Member]</t>
        </is>
      </c>
    </row>
    <row r="84">
      <c r="A84" s="3" t="inlineStr">
        <is>
          <t>Debt Instrument [Line Items]</t>
        </is>
      </c>
    </row>
    <row r="85">
      <c r="A85" s="4" t="inlineStr">
        <is>
          <t>Debt Instrument, Face Amount</t>
        </is>
      </c>
      <c r="C85" s="5" t="n">
        <v>35000000</v>
      </c>
    </row>
    <row r="86">
      <c r="A86" s="4" t="inlineStr">
        <is>
          <t>Unsecured Debt [Member] | 2026 Term Loan [Member]</t>
        </is>
      </c>
    </row>
    <row r="87">
      <c r="A87" s="3" t="inlineStr">
        <is>
          <t>Debt Instrument [Line Items]</t>
        </is>
      </c>
    </row>
    <row r="88">
      <c r="A88" s="4" t="inlineStr">
        <is>
          <t>Long-term Debt, Gross</t>
        </is>
      </c>
      <c r="B88" s="6" t="n">
        <v>100000000</v>
      </c>
      <c r="C88" s="5" t="n">
        <v>100000000</v>
      </c>
    </row>
    <row r="89">
      <c r="A89" s="4" t="inlineStr">
        <is>
          <t>Debt Instrument, Description of Variable Rate Basis</t>
        </is>
      </c>
      <c r="B89" s="4" t="inlineStr">
        <is>
          <t>Borrowings under the 2026 Term Loan are priced at LIBOR plus 145 to 240 basis points, depending on the Company’s credit rating. The Company entered into interest rate swap agreements to fix LIBOR at 266 basis points until maturity.</t>
        </is>
      </c>
    </row>
    <row r="90">
      <c r="A90" s="4" t="inlineStr">
        <is>
          <t>Debt Instrument, Interest Rate, Effective Percentage</t>
        </is>
      </c>
      <c r="B90" s="4" t="inlineStr">
        <is>
          <t>4.26%</t>
        </is>
      </c>
    </row>
    <row r="91">
      <c r="A91" s="4" t="inlineStr">
        <is>
          <t>Debt Instrument, Face Amount</t>
        </is>
      </c>
      <c r="G91" s="6" t="n">
        <v>100000000</v>
      </c>
    </row>
    <row r="92">
      <c r="A92" s="4" t="inlineStr">
        <is>
          <t>Unsecured Debt [Member] | 2026 Term Loan [Member] | LIBOR</t>
        </is>
      </c>
    </row>
    <row r="93">
      <c r="A93" s="3" t="inlineStr">
        <is>
          <t>Debt Instrument [Line Items]</t>
        </is>
      </c>
    </row>
    <row r="94">
      <c r="A94" s="4" t="inlineStr">
        <is>
          <t>Debt Instrument, Derivative Instrument Basis Fixed Rate</t>
        </is>
      </c>
      <c r="B94" s="4" t="inlineStr">
        <is>
          <t>2.66%</t>
        </is>
      </c>
    </row>
    <row r="95">
      <c r="A95" s="4" t="inlineStr">
        <is>
          <t>Unsecured Debt [Member] | 2026 Term Loan [Member] | Minimum [Member]</t>
        </is>
      </c>
    </row>
    <row r="96">
      <c r="A96" s="3" t="inlineStr">
        <is>
          <t>Debt Instrument [Line Items]</t>
        </is>
      </c>
    </row>
    <row r="97">
      <c r="A97" s="4" t="inlineStr">
        <is>
          <t>Spread on variable rate</t>
        </is>
      </c>
      <c r="B97" s="4" t="inlineStr">
        <is>
          <t>1.45%</t>
        </is>
      </c>
    </row>
    <row r="98">
      <c r="A98" s="4" t="inlineStr">
        <is>
          <t>Unsecured Debt [Member] | 2026 Term Loan [Member] | Maximum [Member]</t>
        </is>
      </c>
    </row>
    <row r="99">
      <c r="A99" s="3" t="inlineStr">
        <is>
          <t>Debt Instrument [Line Items]</t>
        </is>
      </c>
    </row>
    <row r="100">
      <c r="A100" s="4" t="inlineStr">
        <is>
          <t>Spread on variable rate</t>
        </is>
      </c>
      <c r="B100" s="4" t="inlineStr">
        <is>
          <t>2.40%</t>
        </is>
      </c>
    </row>
    <row r="101">
      <c r="A101" s="4" t="inlineStr">
        <is>
          <t>Senior Unsecured Debt [Member]</t>
        </is>
      </c>
    </row>
    <row r="102">
      <c r="A102" s="3" t="inlineStr">
        <is>
          <t>Debt Instrument [Line Items]</t>
        </is>
      </c>
    </row>
    <row r="103">
      <c r="A103" s="4" t="inlineStr">
        <is>
          <t>Long-term Debt, Total</t>
        </is>
      </c>
      <c r="B103" s="6" t="n">
        <v>509253000</v>
      </c>
      <c r="C103" s="5" t="n">
        <v>509198000</v>
      </c>
    </row>
    <row r="104">
      <c r="A104" s="4" t="inlineStr">
        <is>
          <t>Long-term Debt, Gross</t>
        </is>
      </c>
      <c r="B104" s="5" t="n">
        <v>510000000</v>
      </c>
      <c r="C104" s="5" t="n">
        <v>510000000</v>
      </c>
    </row>
    <row r="105">
      <c r="A105" s="4" t="inlineStr">
        <is>
          <t>Debt Instrument, Face Amount</t>
        </is>
      </c>
      <c r="L105" s="5" t="n">
        <v>100000000</v>
      </c>
    </row>
    <row r="106">
      <c r="A106" s="4" t="inlineStr">
        <is>
          <t>Senior Unsecured Debt [Member] | Revolving Credit Facility [Member]</t>
        </is>
      </c>
    </row>
    <row r="107">
      <c r="A107" s="3" t="inlineStr">
        <is>
          <t>Debt Instrument [Line Items]</t>
        </is>
      </c>
    </row>
    <row r="108">
      <c r="A108" s="4" t="inlineStr">
        <is>
          <t>Debt Instrument, Face Amount</t>
        </is>
      </c>
      <c r="C108" s="5" t="n">
        <v>500000000</v>
      </c>
    </row>
    <row r="109">
      <c r="A109" s="4" t="inlineStr">
        <is>
          <t>Senior Unsecured Debt [Member] | 2025 Senior Unsecured Notes [Member]</t>
        </is>
      </c>
    </row>
    <row r="110">
      <c r="A110" s="3" t="inlineStr">
        <is>
          <t>Debt Instrument [Line Items]</t>
        </is>
      </c>
    </row>
    <row r="111">
      <c r="A111" s="4" t="inlineStr">
        <is>
          <t>Long-term Debt, Gross</t>
        </is>
      </c>
      <c r="B111" s="5" t="n">
        <v>50000000</v>
      </c>
      <c r="C111" s="5" t="n">
        <v>50000000</v>
      </c>
    </row>
    <row r="112">
      <c r="A112" s="4" t="inlineStr">
        <is>
          <t>Debt Instrument, Face Amount</t>
        </is>
      </c>
      <c r="L112" s="6" t="n">
        <v>50000000</v>
      </c>
    </row>
    <row r="113">
      <c r="A113" s="4" t="inlineStr">
        <is>
          <t>Senior Unsecured Debt [Member] | 2027 Senior Unsecured Notes [Member]</t>
        </is>
      </c>
    </row>
    <row r="114">
      <c r="A114" s="3" t="inlineStr">
        <is>
          <t>Debt Instrument [Line Items]</t>
        </is>
      </c>
    </row>
    <row r="115">
      <c r="A115" s="4" t="inlineStr">
        <is>
          <t>Long-term Debt, Gross</t>
        </is>
      </c>
      <c r="B115" s="5" t="n">
        <v>50000000</v>
      </c>
      <c r="C115" s="5" t="n">
        <v>50000000</v>
      </c>
    </row>
    <row r="116">
      <c r="A116" s="4" t="inlineStr">
        <is>
          <t>Senior Unsecured Debt [Member] | 2028 Senior Unsecured Notes [Member]</t>
        </is>
      </c>
    </row>
    <row r="117">
      <c r="A117" s="3" t="inlineStr">
        <is>
          <t>Debt Instrument [Line Items]</t>
        </is>
      </c>
    </row>
    <row r="118">
      <c r="A118" s="4" t="inlineStr">
        <is>
          <t>Long-term Debt, Gross</t>
        </is>
      </c>
      <c r="B118" s="5" t="n">
        <v>60000000</v>
      </c>
      <c r="C118" s="5" t="n">
        <v>60000000</v>
      </c>
    </row>
    <row r="119">
      <c r="A119" s="4" t="inlineStr">
        <is>
          <t>Debt Instrument, Face Amount</t>
        </is>
      </c>
      <c r="K119" s="6" t="n">
        <v>60000000</v>
      </c>
    </row>
    <row r="120">
      <c r="A120" s="4" t="inlineStr">
        <is>
          <t>Senior Unsecured Debt [Member] | 2029 Senior Unsecured Notes [Member]</t>
        </is>
      </c>
    </row>
    <row r="121">
      <c r="A121" s="3" t="inlineStr">
        <is>
          <t>Debt Instrument [Line Items]</t>
        </is>
      </c>
    </row>
    <row r="122">
      <c r="A122" s="4" t="inlineStr">
        <is>
          <t>Long-term Debt, Gross</t>
        </is>
      </c>
      <c r="B122" s="6" t="n">
        <v>100000000</v>
      </c>
      <c r="C122" s="5" t="n">
        <v>100000000</v>
      </c>
    </row>
    <row r="123">
      <c r="A123" s="4" t="inlineStr">
        <is>
          <t>Debt Instrument, Interest Rate, Stated Percentage</t>
        </is>
      </c>
      <c r="B123" s="4" t="inlineStr">
        <is>
          <t>4.19%</t>
        </is>
      </c>
    </row>
    <row r="124">
      <c r="A124" s="4" t="inlineStr">
        <is>
          <t>Debt Instrument, Face Amount</t>
        </is>
      </c>
      <c r="I124" s="6" t="n">
        <v>100000000</v>
      </c>
    </row>
    <row r="125">
      <c r="A125" s="4" t="inlineStr">
        <is>
          <t>Senior Unsecured Debt [Member] | 2030 Senior Unsecured Notes [Member]</t>
        </is>
      </c>
    </row>
    <row r="126">
      <c r="A126" s="3" t="inlineStr">
        <is>
          <t>Debt Instrument [Line Items]</t>
        </is>
      </c>
    </row>
    <row r="127">
      <c r="A127" s="4" t="inlineStr">
        <is>
          <t>Long-term Debt, Gross</t>
        </is>
      </c>
      <c r="B127" s="6" t="n">
        <v>125000000</v>
      </c>
      <c r="C127" s="5" t="n">
        <v>125000000</v>
      </c>
    </row>
    <row r="128">
      <c r="A128" s="4" t="inlineStr">
        <is>
          <t>Debt Instrument, Interest Rate, Stated Percentage</t>
        </is>
      </c>
      <c r="B128" s="4" t="inlineStr">
        <is>
          <t>4.32%</t>
        </is>
      </c>
    </row>
    <row r="129">
      <c r="A129" s="4" t="inlineStr">
        <is>
          <t>Senior Unsecured Debt [Member] | 2031 Senior Unsecured Notes [Member]</t>
        </is>
      </c>
    </row>
    <row r="130">
      <c r="A130" s="3" t="inlineStr">
        <is>
          <t>Debt Instrument [Line Items]</t>
        </is>
      </c>
    </row>
    <row r="131">
      <c r="A131" s="4" t="inlineStr">
        <is>
          <t>Long-term Debt, Gross</t>
        </is>
      </c>
      <c r="B131" s="6" t="n">
        <v>125000000</v>
      </c>
      <c r="C131" s="5" t="n">
        <v>125000000</v>
      </c>
    </row>
    <row r="132">
      <c r="A132" s="4" t="inlineStr">
        <is>
          <t>Senior Unsecured Debt [Member] | 2031 Senior Unsecured Notes [Member] | Interest Rate Swap [Member]</t>
        </is>
      </c>
    </row>
    <row r="133">
      <c r="A133" s="3" t="inlineStr">
        <is>
          <t>Debt Instrument [Line Items]</t>
        </is>
      </c>
    </row>
    <row r="134">
      <c r="A134" s="4" t="inlineStr">
        <is>
          <t>Debt Instrument, Interest Rate, Stated Percentage</t>
        </is>
      </c>
      <c r="B134" s="4" t="inlineStr">
        <is>
          <t>4.41%</t>
        </is>
      </c>
    </row>
    <row r="135">
      <c r="A135" s="4" t="inlineStr">
        <is>
          <t>Debt Instrument, Face Amount</t>
        </is>
      </c>
      <c r="B135" s="6" t="n">
        <v>100000000</v>
      </c>
      <c r="F135" s="6" t="n">
        <v>100000000</v>
      </c>
    </row>
    <row r="136">
      <c r="A136" s="4" t="inlineStr">
        <is>
          <t>Senior Unsecured Debt [Member] | 2031 Senior Unsecured Notes [Member] | Blended All-In Including Interest Rate Swap [Member]</t>
        </is>
      </c>
    </row>
    <row r="137">
      <c r="A137" s="3" t="inlineStr">
        <is>
          <t>Debt Instrument [Line Items]</t>
        </is>
      </c>
    </row>
    <row r="138">
      <c r="A138" s="4" t="inlineStr">
        <is>
          <t>Debt Instrument, Interest Rate, Stated Percentage</t>
        </is>
      </c>
      <c r="B138" s="4" t="inlineStr">
        <is>
          <t>4.42%</t>
        </is>
      </c>
    </row>
    <row r="139">
      <c r="A139" s="4" t="inlineStr">
        <is>
          <t>Debt Instrument, Face Amount</t>
        </is>
      </c>
      <c r="B139" s="6" t="n">
        <v>125000000</v>
      </c>
    </row>
    <row r="140">
      <c r="A140" s="4" t="inlineStr">
        <is>
          <t>Senior Unsecured Debt [Member] | Revolving Credit and Term Loan Facility [Member] | Revolving Credit Facility [Member]</t>
        </is>
      </c>
    </row>
    <row r="141">
      <c r="A141" s="3" t="inlineStr">
        <is>
          <t>Debt Instrument [Line Items]</t>
        </is>
      </c>
    </row>
    <row r="142">
      <c r="A142" s="4" t="inlineStr">
        <is>
          <t>Debt Instrument, Description of Variable Rate Basis</t>
        </is>
      </c>
      <c r="B142" s="4" t="inlineStr">
        <is>
          <t>(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Revolving Credit Facility range in amount from 0.775% to 1.450% for LIBOR-based loans and 0.00% to 0.45% for Base Rate loans, depending on the Company’s credit rating. The margins for the Revolving Credit Facility are subject to improvement based on the Company’s leverage ratio, provided its credit rating meets a certain threshold.</t>
        </is>
      </c>
    </row>
    <row r="143">
      <c r="A143" s="4" t="inlineStr">
        <is>
          <t>Senior Unsecured Debt [Member] | Revolving Credit and Term Loan Facility [Member] | Revolving Credit Facility [Member] | Fed Funds Effective Rate Overnight Index Swap Rate [Member]</t>
        </is>
      </c>
    </row>
    <row r="144">
      <c r="A144" s="3" t="inlineStr">
        <is>
          <t>Debt Instrument [Line Items]</t>
        </is>
      </c>
    </row>
    <row r="145">
      <c r="A145" s="4" t="inlineStr">
        <is>
          <t>Spread on variable rate</t>
        </is>
      </c>
      <c r="B145" s="4" t="inlineStr">
        <is>
          <t>0.50%</t>
        </is>
      </c>
    </row>
    <row r="146">
      <c r="A146" s="4" t="inlineStr">
        <is>
          <t>Senior Unsecured Debt [Member] | Revolving Credit and Term Loan Facility [Member] | Revolving Credit Facility [Member] | Eurodollar [Member]</t>
        </is>
      </c>
    </row>
    <row r="147">
      <c r="A147" s="3" t="inlineStr">
        <is>
          <t>Debt Instrument [Line Items]</t>
        </is>
      </c>
    </row>
    <row r="148">
      <c r="A148" s="4" t="inlineStr">
        <is>
          <t>Spread on variable rate</t>
        </is>
      </c>
      <c r="B148" s="4" t="inlineStr">
        <is>
          <t>1.00%</t>
        </is>
      </c>
    </row>
    <row r="149">
      <c r="A149" s="4" t="inlineStr">
        <is>
          <t>Senior Unsecured Debt [Member] | Revolving Credit and Term Loan Facility [Member] | Revolving Credit Facility [Member] | Minimum [Member] | LIBOR</t>
        </is>
      </c>
    </row>
    <row r="150">
      <c r="A150" s="3" t="inlineStr">
        <is>
          <t>Debt Instrument [Line Items]</t>
        </is>
      </c>
    </row>
    <row r="151">
      <c r="A151" s="4" t="inlineStr">
        <is>
          <t>Spread on variable rate</t>
        </is>
      </c>
      <c r="B151" s="4" t="inlineStr">
        <is>
          <t>0.775%</t>
        </is>
      </c>
    </row>
    <row r="152">
      <c r="A152" s="4" t="inlineStr">
        <is>
          <t>Senior Unsecured Debt [Member] | Revolving Credit and Term Loan Facility [Member] | Revolving Credit Facility [Member] | Minimum [Member] | Base Rate</t>
        </is>
      </c>
    </row>
    <row r="153">
      <c r="A153" s="3" t="inlineStr">
        <is>
          <t>Debt Instrument [Line Items]</t>
        </is>
      </c>
    </row>
    <row r="154">
      <c r="A154" s="4" t="inlineStr">
        <is>
          <t>Spread on variable rate</t>
        </is>
      </c>
      <c r="B154" s="4" t="inlineStr">
        <is>
          <t>0.00%</t>
        </is>
      </c>
    </row>
    <row r="155">
      <c r="A155" s="4" t="inlineStr">
        <is>
          <t>Senior Unsecured Debt [Member] | Revolving Credit and Term Loan Facility [Member] | Revolving Credit Facility [Member] | Maximum [Member] | LIBOR</t>
        </is>
      </c>
    </row>
    <row r="156">
      <c r="A156" s="3" t="inlineStr">
        <is>
          <t>Debt Instrument [Line Items]</t>
        </is>
      </c>
    </row>
    <row r="157">
      <c r="A157" s="4" t="inlineStr">
        <is>
          <t>Spread on variable rate</t>
        </is>
      </c>
      <c r="B157" s="4" t="inlineStr">
        <is>
          <t>1.45%</t>
        </is>
      </c>
    </row>
    <row r="158">
      <c r="A158" s="4" t="inlineStr">
        <is>
          <t>Senior Unsecured Debt [Member] | Revolving Credit and Term Loan Facility [Member] | Revolving Credit Facility [Member] | Maximum [Member] | Base Rate</t>
        </is>
      </c>
    </row>
    <row r="159">
      <c r="A159" s="3" t="inlineStr">
        <is>
          <t>Debt Instrument [Line Items]</t>
        </is>
      </c>
    </row>
    <row r="160">
      <c r="A160" s="4" t="inlineStr">
        <is>
          <t>Spread on variable rate</t>
        </is>
      </c>
      <c r="B160" s="4" t="inlineStr">
        <is>
          <t>0.45%</t>
        </is>
      </c>
    </row>
    <row r="161">
      <c r="A161" s="4" t="inlineStr">
        <is>
          <t>Senior Unsecured Debt [Member] | 2024 Term Loan Facility One [Member] | Revolving Credit Facility [Member]</t>
        </is>
      </c>
    </row>
    <row r="162">
      <c r="A162" s="3" t="inlineStr">
        <is>
          <t>Debt Instrument [Line Items]</t>
        </is>
      </c>
    </row>
    <row r="163">
      <c r="A163" s="4" t="inlineStr">
        <is>
          <t>Debt Instrument, Face Amount</t>
        </is>
      </c>
      <c r="C163" s="5" t="n">
        <v>65000000</v>
      </c>
    </row>
    <row r="164">
      <c r="A164" s="4" t="inlineStr">
        <is>
          <t>Long-term Line of Credit</t>
        </is>
      </c>
      <c r="B164" s="6" t="n">
        <v>0</v>
      </c>
    </row>
    <row r="165">
      <c r="A165" s="4" t="inlineStr">
        <is>
          <t>Senior Unsecured Debt [Member] | 2024 Term Loan Facility Two [Member] | Revolving Credit Facility [Member]</t>
        </is>
      </c>
    </row>
    <row r="166">
      <c r="A166" s="3" t="inlineStr">
        <is>
          <t>Debt Instrument [Line Items]</t>
        </is>
      </c>
    </row>
    <row r="167">
      <c r="A167" s="4" t="inlineStr">
        <is>
          <t>Debt Instrument, Face Amount</t>
        </is>
      </c>
      <c r="C167" s="6" t="n">
        <v>3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57476000</v>
      </c>
      <c r="C4" s="6" t="n">
        <v>44875000</v>
      </c>
      <c r="D4" s="6" t="n">
        <v>113259000</v>
      </c>
      <c r="E4" s="6" t="n">
        <v>87219000</v>
      </c>
    </row>
    <row r="5">
      <c r="A5" s="4" t="inlineStr">
        <is>
          <t>Other</t>
        </is>
      </c>
      <c r="B5" s="5" t="n">
        <v>59000</v>
      </c>
      <c r="C5" s="5" t="n">
        <v>45000</v>
      </c>
      <c r="D5" s="5" t="n">
        <v>85000</v>
      </c>
      <c r="E5" s="5" t="n">
        <v>49000</v>
      </c>
    </row>
    <row r="6">
      <c r="A6" s="4" t="inlineStr">
        <is>
          <t>Total Revenues</t>
        </is>
      </c>
      <c r="B6" s="5" t="n">
        <v>57535000</v>
      </c>
      <c r="C6" s="5" t="n">
        <v>44920000</v>
      </c>
      <c r="D6" s="5" t="n">
        <v>113344000</v>
      </c>
      <c r="E6" s="5" t="n">
        <v>87268000</v>
      </c>
    </row>
    <row r="7">
      <c r="A7" s="3" t="inlineStr">
        <is>
          <t>Operating Expenses</t>
        </is>
      </c>
    </row>
    <row r="8">
      <c r="A8" s="4" t="inlineStr">
        <is>
          <t>Real estate taxes</t>
        </is>
      </c>
      <c r="B8" s="5" t="n">
        <v>4840000</v>
      </c>
      <c r="C8" s="5" t="n">
        <v>3720000</v>
      </c>
      <c r="D8" s="5" t="n">
        <v>9542000</v>
      </c>
      <c r="E8" s="5" t="n">
        <v>7342000</v>
      </c>
    </row>
    <row r="9">
      <c r="A9" s="4" t="inlineStr">
        <is>
          <t>Property operating expenses</t>
        </is>
      </c>
      <c r="B9" s="5" t="n">
        <v>1860000</v>
      </c>
      <c r="C9" s="5" t="n">
        <v>1496000</v>
      </c>
      <c r="D9" s="5" t="n">
        <v>4195000</v>
      </c>
      <c r="E9" s="5" t="n">
        <v>3235000</v>
      </c>
    </row>
    <row r="10">
      <c r="A10" s="4" t="inlineStr">
        <is>
          <t>Land lease expense</t>
        </is>
      </c>
      <c r="B10" s="5" t="n">
        <v>325000</v>
      </c>
      <c r="C10" s="5" t="n">
        <v>372000</v>
      </c>
      <c r="D10" s="5" t="n">
        <v>652000</v>
      </c>
      <c r="E10" s="5" t="n">
        <v>568000</v>
      </c>
    </row>
    <row r="11">
      <c r="A11" s="4" t="inlineStr">
        <is>
          <t>General and administrative</t>
        </is>
      </c>
      <c r="B11" s="5" t="n">
        <v>4587000</v>
      </c>
      <c r="C11" s="5" t="n">
        <v>3880000</v>
      </c>
      <c r="D11" s="5" t="n">
        <v>9244000</v>
      </c>
      <c r="E11" s="5" t="n">
        <v>7914000</v>
      </c>
    </row>
    <row r="12">
      <c r="A12" s="4" t="inlineStr">
        <is>
          <t>Depreciation and amortization</t>
        </is>
      </c>
      <c r="B12" s="5" t="n">
        <v>15607000</v>
      </c>
      <c r="C12" s="5" t="n">
        <v>10836000</v>
      </c>
      <c r="D12" s="5" t="n">
        <v>29740000</v>
      </c>
      <c r="E12" s="5" t="n">
        <v>20700000</v>
      </c>
    </row>
    <row r="13">
      <c r="A13" s="4" t="inlineStr">
        <is>
          <t>Provision for impairment</t>
        </is>
      </c>
      <c r="B13" s="5" t="n">
        <v>1128000</v>
      </c>
      <c r="C13" s="5" t="n">
        <v>1193000</v>
      </c>
      <c r="D13" s="5" t="n">
        <v>1128000</v>
      </c>
      <c r="E13" s="5" t="n">
        <v>1609000</v>
      </c>
    </row>
    <row r="14">
      <c r="A14" s="4" t="inlineStr">
        <is>
          <t>Total Operating Expenses</t>
        </is>
      </c>
      <c r="B14" s="5" t="n">
        <v>28347000</v>
      </c>
      <c r="C14" s="5" t="n">
        <v>21497000</v>
      </c>
      <c r="D14" s="5" t="n">
        <v>54501000</v>
      </c>
      <c r="E14" s="5" t="n">
        <v>41368000</v>
      </c>
    </row>
    <row r="15">
      <c r="A15" s="4" t="inlineStr">
        <is>
          <t>Income from Operations</t>
        </is>
      </c>
      <c r="B15" s="5" t="n">
        <v>29188000</v>
      </c>
      <c r="C15" s="5" t="n">
        <v>23423000</v>
      </c>
      <c r="D15" s="5" t="n">
        <v>58843000</v>
      </c>
      <c r="E15" s="5" t="n">
        <v>45900000</v>
      </c>
    </row>
    <row r="16">
      <c r="A16" s="3" t="inlineStr">
        <is>
          <t>Other (Expense) Income</t>
        </is>
      </c>
    </row>
    <row r="17">
      <c r="A17" s="4" t="inlineStr">
        <is>
          <t>Interest expense, net</t>
        </is>
      </c>
      <c r="B17" s="5" t="n">
        <v>-8479000</v>
      </c>
      <c r="C17" s="5" t="n">
        <v>-7455000</v>
      </c>
      <c r="D17" s="5" t="n">
        <v>-18149000</v>
      </c>
      <c r="E17" s="5" t="n">
        <v>-15012000</v>
      </c>
    </row>
    <row r="18">
      <c r="A18" s="4" t="inlineStr">
        <is>
          <t>Gain (loss) on sale of assets, net</t>
        </is>
      </c>
      <c r="B18" s="5" t="n">
        <v>4952000</v>
      </c>
      <c r="C18" s="5" t="n">
        <v>2949000</v>
      </c>
      <c r="D18" s="5" t="n">
        <v>6597000</v>
      </c>
      <c r="E18" s="5" t="n">
        <v>6376000</v>
      </c>
    </row>
    <row r="19">
      <c r="A19" s="4" t="inlineStr">
        <is>
          <t>Income tax (expense) benefit</t>
        </is>
      </c>
      <c r="B19" s="5" t="n">
        <v>-260000</v>
      </c>
      <c r="C19" s="5" t="n">
        <v>-195000</v>
      </c>
      <c r="D19" s="5" t="n">
        <v>-520000</v>
      </c>
      <c r="E19" s="5" t="n">
        <v>-26000</v>
      </c>
    </row>
    <row r="20">
      <c r="A20" s="4" t="inlineStr">
        <is>
          <t>Other (expense) income</t>
        </is>
      </c>
      <c r="B20" s="5" t="n">
        <v>23000</v>
      </c>
      <c r="D20" s="5" t="n">
        <v>23000</v>
      </c>
    </row>
    <row r="21">
      <c r="A21" s="4" t="inlineStr">
        <is>
          <t>Net Income</t>
        </is>
      </c>
      <c r="B21" s="5" t="n">
        <v>25424000</v>
      </c>
      <c r="C21" s="5" t="n">
        <v>18722000</v>
      </c>
      <c r="D21" s="5" t="n">
        <v>46794000</v>
      </c>
      <c r="E21" s="5" t="n">
        <v>37238000</v>
      </c>
    </row>
    <row r="22">
      <c r="A22" s="4" t="inlineStr">
        <is>
          <t>Less Net Income Attributable to Non-Controlling Interest</t>
        </is>
      </c>
      <c r="B22" s="5" t="n">
        <v>166000</v>
      </c>
      <c r="C22" s="5" t="n">
        <v>158000</v>
      </c>
      <c r="D22" s="5" t="n">
        <v>308000</v>
      </c>
      <c r="E22" s="5" t="n">
        <v>327000</v>
      </c>
    </row>
    <row r="23">
      <c r="A23" s="4" t="inlineStr">
        <is>
          <t>Net Income Attributable to Agree Realty Corporation</t>
        </is>
      </c>
      <c r="B23" s="6" t="n">
        <v>25258000</v>
      </c>
      <c r="C23" s="6" t="n">
        <v>18564000</v>
      </c>
      <c r="D23" s="6" t="n">
        <v>46486000</v>
      </c>
      <c r="E23" s="6" t="n">
        <v>36911000</v>
      </c>
    </row>
    <row r="24">
      <c r="A24" s="3" t="inlineStr">
        <is>
          <t>Net Income Per Share Attributable to Agree Realty Corporation</t>
        </is>
      </c>
    </row>
    <row r="25">
      <c r="A25" s="4" t="inlineStr">
        <is>
          <t>Basic</t>
        </is>
      </c>
      <c r="B25" s="8" t="n">
        <v>0.47</v>
      </c>
      <c r="C25" s="8" t="n">
        <v>0.45</v>
      </c>
      <c r="D25" s="8" t="n">
        <v>0.9399999999999999</v>
      </c>
      <c r="E25" s="8" t="n">
        <v>0.9399999999999999</v>
      </c>
    </row>
    <row r="26">
      <c r="A26" s="4" t="inlineStr">
        <is>
          <t>Diluted</t>
        </is>
      </c>
      <c r="B26" s="8" t="n">
        <v>0.47</v>
      </c>
      <c r="C26" s="8" t="n">
        <v>0.45</v>
      </c>
      <c r="D26" s="8" t="n">
        <v>0.93</v>
      </c>
      <c r="E26" s="8" t="n">
        <v>0.92</v>
      </c>
    </row>
    <row r="27">
      <c r="A27" s="3" t="inlineStr">
        <is>
          <t>Other Comprehensive Income</t>
        </is>
      </c>
    </row>
    <row r="28">
      <c r="A28" s="4" t="inlineStr">
        <is>
          <t>Net income</t>
        </is>
      </c>
      <c r="B28" s="6" t="n">
        <v>25424000</v>
      </c>
      <c r="C28" s="6" t="n">
        <v>18722000</v>
      </c>
      <c r="D28" s="6" t="n">
        <v>46794000</v>
      </c>
      <c r="E28" s="6" t="n">
        <v>37238000</v>
      </c>
    </row>
    <row r="29">
      <c r="A29" s="4" t="inlineStr">
        <is>
          <t>Changes in fair value of interest rate swaps</t>
        </is>
      </c>
      <c r="B29" s="5" t="n">
        <v>-2244000</v>
      </c>
      <c r="C29" s="5" t="n">
        <v>-3794000</v>
      </c>
      <c r="D29" s="5" t="n">
        <v>-35269000</v>
      </c>
      <c r="E29" s="5" t="n">
        <v>-7199000</v>
      </c>
    </row>
    <row r="30">
      <c r="A30" s="4" t="inlineStr">
        <is>
          <t>Realized gain (loss) on settlement of interest rate swaps</t>
        </is>
      </c>
      <c r="B30" s="5" t="n">
        <v>-17000</v>
      </c>
      <c r="D30" s="5" t="n">
        <v>-33000</v>
      </c>
    </row>
    <row r="31">
      <c r="A31" s="4" t="inlineStr">
        <is>
          <t>Total Comprehensive Income (Loss)</t>
        </is>
      </c>
      <c r="B31" s="5" t="n">
        <v>23163000</v>
      </c>
      <c r="C31" s="5" t="n">
        <v>14928000</v>
      </c>
      <c r="D31" s="5" t="n">
        <v>11492000</v>
      </c>
      <c r="E31" s="5" t="n">
        <v>30039000</v>
      </c>
    </row>
    <row r="32">
      <c r="A32" s="4" t="inlineStr">
        <is>
          <t>Less Comprehensive Income (Loss) Attributable to Non-Controlling Interest</t>
        </is>
      </c>
      <c r="B32" s="5" t="n">
        <v>151000</v>
      </c>
      <c r="C32" s="5" t="n">
        <v>125000</v>
      </c>
      <c r="D32" s="5" t="n">
        <v>42000</v>
      </c>
      <c r="E32" s="5" t="n">
        <v>264000</v>
      </c>
    </row>
    <row r="33">
      <c r="A33" s="4" t="inlineStr">
        <is>
          <t>Comprehensive Income (Loss) Attributable to Agree Realty Corporation</t>
        </is>
      </c>
      <c r="B33" s="6" t="n">
        <v>23012000</v>
      </c>
      <c r="C33" s="6" t="n">
        <v>14803000</v>
      </c>
      <c r="D33" s="6" t="n">
        <v>11450000</v>
      </c>
      <c r="E33" s="6" t="n">
        <v>29775000</v>
      </c>
    </row>
    <row r="34">
      <c r="A34" s="4" t="inlineStr">
        <is>
          <t>Weighted Average Number of Common Shares Outstanding - Basic</t>
        </is>
      </c>
      <c r="B34" s="5" t="n">
        <v>52726230</v>
      </c>
      <c r="C34" s="5" t="n">
        <v>40612372</v>
      </c>
      <c r="D34" s="5" t="n">
        <v>49082616</v>
      </c>
      <c r="E34" s="5" t="n">
        <v>39058743</v>
      </c>
    </row>
    <row r="35">
      <c r="A35" s="4" t="inlineStr">
        <is>
          <t>Weighted Average Number of Common Shares Outstanding - Diluted</t>
        </is>
      </c>
      <c r="B35" s="5" t="n">
        <v>53266740</v>
      </c>
      <c r="C35" s="5" t="n">
        <v>41141659</v>
      </c>
      <c r="D35" s="5" t="n">
        <v>49423546</v>
      </c>
      <c r="E35" s="5" t="n">
        <v>39745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Debt - Mortgages Payable (Details) - USD ($)</t>
        </is>
      </c>
      <c r="B1" s="2" t="inlineStr">
        <is>
          <t>6 Months Ended</t>
        </is>
      </c>
    </row>
    <row r="2">
      <c r="B2" s="2" t="inlineStr">
        <is>
          <t>Jun. 30, 2020</t>
        </is>
      </c>
      <c r="C2" s="2" t="inlineStr">
        <is>
          <t>Jun. 30, 2019</t>
        </is>
      </c>
      <c r="D2" s="2" t="inlineStr">
        <is>
          <t>Dec. 31, 2019</t>
        </is>
      </c>
    </row>
    <row r="3">
      <c r="A3" s="3" t="inlineStr">
        <is>
          <t>Debt Instrument [Line Items]</t>
        </is>
      </c>
    </row>
    <row r="4">
      <c r="A4" s="4" t="inlineStr">
        <is>
          <t>Total</t>
        </is>
      </c>
      <c r="B4" s="6" t="n">
        <v>783900000000</v>
      </c>
    </row>
    <row r="5">
      <c r="A5" s="4" t="inlineStr">
        <is>
          <t>Long-term Debt, Total</t>
        </is>
      </c>
      <c r="B5" s="5" t="n">
        <v>783878000</v>
      </c>
    </row>
    <row r="6">
      <c r="A6" s="4" t="inlineStr">
        <is>
          <t>Repayments Of Secured Debt</t>
        </is>
      </c>
      <c r="B6" s="5" t="n">
        <v>3238000</v>
      </c>
      <c r="C6" s="6" t="n">
        <v>1353000</v>
      </c>
    </row>
    <row r="7">
      <c r="A7" s="4" t="inlineStr">
        <is>
          <t>Mortgages [Member]</t>
        </is>
      </c>
    </row>
    <row r="8">
      <c r="A8" s="3" t="inlineStr">
        <is>
          <t>Debt Instrument [Line Items]</t>
        </is>
      </c>
    </row>
    <row r="9">
      <c r="A9" s="4" t="inlineStr">
        <is>
          <t>Total</t>
        </is>
      </c>
      <c r="B9" s="5" t="n">
        <v>33878000</v>
      </c>
      <c r="D9" s="6" t="n">
        <v>37115000</v>
      </c>
    </row>
    <row r="10">
      <c r="A10" s="4" t="inlineStr">
        <is>
          <t>Unamortized debt issuance costs</t>
        </is>
      </c>
      <c r="B10" s="5" t="n">
        <v>-365000</v>
      </c>
      <c r="D10" s="5" t="n">
        <v>-417000</v>
      </c>
    </row>
    <row r="11">
      <c r="A11" s="4" t="inlineStr">
        <is>
          <t>Long-term Debt, Total</t>
        </is>
      </c>
      <c r="B11" s="5" t="n">
        <v>33513000</v>
      </c>
      <c r="D11" s="5" t="n">
        <v>36698000</v>
      </c>
    </row>
    <row r="12">
      <c r="A12" s="4" t="inlineStr">
        <is>
          <t>Notes Payable Due February 2020 6.24 Percent [Member] | Mortgages [Member]</t>
        </is>
      </c>
    </row>
    <row r="13">
      <c r="A13" s="3" t="inlineStr">
        <is>
          <t>Debt Instrument [Line Items]</t>
        </is>
      </c>
    </row>
    <row r="14">
      <c r="A14" s="4" t="inlineStr">
        <is>
          <t>Total</t>
        </is>
      </c>
      <c r="D14" s="5" t="n">
        <v>2775000</v>
      </c>
    </row>
    <row r="15">
      <c r="A15" s="4" t="inlineStr">
        <is>
          <t>Debt Instrument, Periodic Payment, Principal</t>
        </is>
      </c>
      <c r="B15" s="6" t="n">
        <v>23004</v>
      </c>
    </row>
    <row r="16">
      <c r="A16" s="4" t="inlineStr">
        <is>
          <t>Debt Instrument, Interest Rate, Stated Percentage</t>
        </is>
      </c>
      <c r="B16" s="4" t="inlineStr">
        <is>
          <t>6.24%</t>
        </is>
      </c>
    </row>
    <row r="17">
      <c r="A17" s="4" t="inlineStr">
        <is>
          <t>Notes Payable Due January 2023 3.60 Percent [Member] | Mortgages [Member]</t>
        </is>
      </c>
    </row>
    <row r="18">
      <c r="A18" s="3" t="inlineStr">
        <is>
          <t>Debt Instrument [Line Items]</t>
        </is>
      </c>
    </row>
    <row r="19">
      <c r="A19" s="4" t="inlineStr">
        <is>
          <t>Total</t>
        </is>
      </c>
      <c r="B19" s="6" t="n">
        <v>23640000</v>
      </c>
      <c r="D19" s="5" t="n">
        <v>23640000</v>
      </c>
    </row>
    <row r="20">
      <c r="A20" s="4" t="inlineStr">
        <is>
          <t>Debt Instrument, Interest Rate, Stated Percentage</t>
        </is>
      </c>
      <c r="B20" s="4" t="inlineStr">
        <is>
          <t>3.60%</t>
        </is>
      </c>
    </row>
    <row r="21">
      <c r="A21" s="4" t="inlineStr">
        <is>
          <t>Notes Payable Due September 2023 5.01 Percent [Member] | Mortgages [Member]</t>
        </is>
      </c>
    </row>
    <row r="22">
      <c r="A22" s="3" t="inlineStr">
        <is>
          <t>Debt Instrument [Line Items]</t>
        </is>
      </c>
    </row>
    <row r="23">
      <c r="A23" s="4" t="inlineStr">
        <is>
          <t>Total</t>
        </is>
      </c>
      <c r="B23" s="6" t="n">
        <v>4686000</v>
      </c>
      <c r="D23" s="5" t="n">
        <v>4779000</v>
      </c>
    </row>
    <row r="24">
      <c r="A24" s="4" t="inlineStr">
        <is>
          <t>Debt Instrument, Periodic Payment, Principal</t>
        </is>
      </c>
      <c r="B24" s="5" t="n">
        <v>35673</v>
      </c>
    </row>
    <row r="25">
      <c r="A25" s="4" t="inlineStr">
        <is>
          <t>Debt Instrument, Periodic Payment Terms, Balloon Payment to be Paid</t>
        </is>
      </c>
      <c r="B25" s="6" t="n">
        <v>4034627</v>
      </c>
    </row>
    <row r="26">
      <c r="A26" s="4" t="inlineStr">
        <is>
          <t>Debt Instrument, Interest Rate, Stated Percentage</t>
        </is>
      </c>
      <c r="B26" s="4" t="inlineStr">
        <is>
          <t>5.01%</t>
        </is>
      </c>
    </row>
    <row r="27">
      <c r="A27" s="4" t="inlineStr">
        <is>
          <t>Notes Payable Due July 2026 6.27 Percent [Member] | Mortgages [Member]</t>
        </is>
      </c>
    </row>
    <row r="28">
      <c r="A28" s="3" t="inlineStr">
        <is>
          <t>Debt Instrument [Line Items]</t>
        </is>
      </c>
    </row>
    <row r="29">
      <c r="A29" s="4" t="inlineStr">
        <is>
          <t>Total</t>
        </is>
      </c>
      <c r="B29" s="6" t="n">
        <v>5552000</v>
      </c>
      <c r="D29" s="6" t="n">
        <v>5921000</v>
      </c>
    </row>
    <row r="30">
      <c r="A30" s="4" t="inlineStr">
        <is>
          <t>Debt Instrument, Periodic Payment, Principal</t>
        </is>
      </c>
      <c r="B30" s="6" t="n">
        <v>91675</v>
      </c>
    </row>
    <row r="31">
      <c r="A31" s="4" t="inlineStr">
        <is>
          <t>Debt Instrument, Interest Rate, Stated Percentage</t>
        </is>
      </c>
      <c r="B31" s="4" t="inlineStr">
        <is>
          <t>6.27%</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Unsecured Term Loan Facilities (Details) - USD ($) $ in Thousands</t>
        </is>
      </c>
      <c r="B1" s="2" t="inlineStr">
        <is>
          <t>Jun. 30, 2020</t>
        </is>
      </c>
      <c r="C1" s="2" t="inlineStr">
        <is>
          <t>Dec. 31, 2019</t>
        </is>
      </c>
    </row>
    <row r="2">
      <c r="A2" s="4" t="inlineStr">
        <is>
          <t>Total Principal</t>
        </is>
      </c>
      <c r="B2" s="6" t="n">
        <v>783900000</v>
      </c>
    </row>
    <row r="3">
      <c r="A3" s="4" t="inlineStr">
        <is>
          <t>Long-term Debt, Total</t>
        </is>
      </c>
      <c r="B3" s="5" t="n">
        <v>783878</v>
      </c>
    </row>
    <row r="4">
      <c r="A4" s="4" t="inlineStr">
        <is>
          <t>Unsecured Debt [Member]</t>
        </is>
      </c>
    </row>
    <row r="5">
      <c r="A5" s="4" t="inlineStr">
        <is>
          <t>Total Principal</t>
        </is>
      </c>
      <c r="B5" s="5" t="n">
        <v>240000</v>
      </c>
      <c r="C5" s="6" t="n">
        <v>240000</v>
      </c>
    </row>
    <row r="6">
      <c r="A6" s="4" t="inlineStr">
        <is>
          <t>Unamortized debt issuance costs</t>
        </is>
      </c>
      <c r="B6" s="5" t="n">
        <v>-2726</v>
      </c>
      <c r="C6" s="5" t="n">
        <v>-2597</v>
      </c>
    </row>
    <row r="7">
      <c r="A7" s="4" t="inlineStr">
        <is>
          <t>Long-term Debt, Total</t>
        </is>
      </c>
      <c r="B7" s="5" t="n">
        <v>237274</v>
      </c>
      <c r="C7" s="5" t="n">
        <v>237403</v>
      </c>
    </row>
    <row r="8">
      <c r="A8" s="4" t="inlineStr">
        <is>
          <t>Unsecured Debt [Member] | 2023 Term Loan [Member]</t>
        </is>
      </c>
    </row>
    <row r="9">
      <c r="A9" s="4" t="inlineStr">
        <is>
          <t>Total Principal</t>
        </is>
      </c>
      <c r="B9" s="5" t="n">
        <v>40000</v>
      </c>
      <c r="C9" s="5" t="n">
        <v>40000</v>
      </c>
    </row>
    <row r="10">
      <c r="A10" s="4" t="inlineStr">
        <is>
          <t>Unsecured Debt [Member] | 2024 Term Loan Facilities[Member]</t>
        </is>
      </c>
    </row>
    <row r="11">
      <c r="A11" s="4" t="inlineStr">
        <is>
          <t>Total Principal</t>
        </is>
      </c>
      <c r="B11" s="5" t="n">
        <v>100000</v>
      </c>
      <c r="C11" s="5" t="n">
        <v>100000</v>
      </c>
    </row>
    <row r="12">
      <c r="A12" s="4" t="inlineStr">
        <is>
          <t>Unsecured Debt [Member] | 2026 Term Loan [Member]</t>
        </is>
      </c>
    </row>
    <row r="13">
      <c r="A13" s="4" t="inlineStr">
        <is>
          <t>Total Principal</t>
        </is>
      </c>
      <c r="B13" s="6" t="n">
        <v>100000</v>
      </c>
      <c r="C13"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enior Unsecured Notes (Details) - USD ($) $ in Thousands</t>
        </is>
      </c>
      <c r="B1" s="2" t="inlineStr">
        <is>
          <t>Jun. 30, 2020</t>
        </is>
      </c>
      <c r="C1" s="2" t="inlineStr">
        <is>
          <t>Dec. 31, 2019</t>
        </is>
      </c>
    </row>
    <row r="2">
      <c r="A2" s="4" t="inlineStr">
        <is>
          <t>Total Principal</t>
        </is>
      </c>
      <c r="B2" s="6" t="n">
        <v>783900000</v>
      </c>
    </row>
    <row r="3">
      <c r="A3" s="4" t="inlineStr">
        <is>
          <t>Long-term Debt, Total</t>
        </is>
      </c>
      <c r="B3" s="5" t="n">
        <v>783878</v>
      </c>
    </row>
    <row r="4">
      <c r="A4" s="4" t="inlineStr">
        <is>
          <t>Senior Unsecured Debt [Member]</t>
        </is>
      </c>
    </row>
    <row r="5">
      <c r="A5" s="4" t="inlineStr">
        <is>
          <t>Total Principal</t>
        </is>
      </c>
      <c r="B5" s="5" t="n">
        <v>510000</v>
      </c>
      <c r="C5" s="6" t="n">
        <v>510000</v>
      </c>
    </row>
    <row r="6">
      <c r="A6" s="4" t="inlineStr">
        <is>
          <t>Unamortized debt issuance costs</t>
        </is>
      </c>
      <c r="B6" s="5" t="n">
        <v>-747</v>
      </c>
      <c r="C6" s="5" t="n">
        <v>-802</v>
      </c>
    </row>
    <row r="7">
      <c r="A7" s="4" t="inlineStr">
        <is>
          <t>Long-term Debt, Total</t>
        </is>
      </c>
      <c r="B7" s="5" t="n">
        <v>509253</v>
      </c>
      <c r="C7" s="5" t="n">
        <v>509198</v>
      </c>
    </row>
    <row r="8">
      <c r="A8" s="4" t="inlineStr">
        <is>
          <t>Senior Unsecured Debt [Member] | 2025 Senior Unsecured Notes [Member]</t>
        </is>
      </c>
    </row>
    <row r="9">
      <c r="A9" s="4" t="inlineStr">
        <is>
          <t>Total Principal</t>
        </is>
      </c>
      <c r="B9" s="5" t="n">
        <v>50000</v>
      </c>
      <c r="C9" s="5" t="n">
        <v>50000</v>
      </c>
    </row>
    <row r="10">
      <c r="A10" s="4" t="inlineStr">
        <is>
          <t>Senior Unsecured Debt [Member] | 2027 Senior Unsecured Notes [Member]</t>
        </is>
      </c>
    </row>
    <row r="11">
      <c r="A11" s="4" t="inlineStr">
        <is>
          <t>Total Principal</t>
        </is>
      </c>
      <c r="B11" s="5" t="n">
        <v>50000</v>
      </c>
      <c r="C11" s="5" t="n">
        <v>50000</v>
      </c>
    </row>
    <row r="12">
      <c r="A12" s="4" t="inlineStr">
        <is>
          <t>Senior Unsecured Debt [Member] | 2028 Senior Unsecured Notes [Member]</t>
        </is>
      </c>
    </row>
    <row r="13">
      <c r="A13" s="4" t="inlineStr">
        <is>
          <t>Total Principal</t>
        </is>
      </c>
      <c r="B13" s="5" t="n">
        <v>60000</v>
      </c>
      <c r="C13" s="5" t="n">
        <v>60000</v>
      </c>
    </row>
    <row r="14">
      <c r="A14" s="4" t="inlineStr">
        <is>
          <t>Senior Unsecured Debt [Member] | 2029 Senior Unsecured Notes [Member]</t>
        </is>
      </c>
    </row>
    <row r="15">
      <c r="A15" s="4" t="inlineStr">
        <is>
          <t>Total Principal</t>
        </is>
      </c>
      <c r="B15" s="5" t="n">
        <v>100000</v>
      </c>
      <c r="C15" s="5" t="n">
        <v>100000</v>
      </c>
    </row>
    <row r="16">
      <c r="A16" s="4" t="inlineStr">
        <is>
          <t>Senior Unsecured Debt [Member] | 2030 Senior Unsecured Notes [Member]</t>
        </is>
      </c>
    </row>
    <row r="17">
      <c r="A17" s="4" t="inlineStr">
        <is>
          <t>Total Principal</t>
        </is>
      </c>
      <c r="B17" s="5" t="n">
        <v>125000</v>
      </c>
      <c r="C17" s="5" t="n">
        <v>125000</v>
      </c>
    </row>
    <row r="18">
      <c r="A18" s="4" t="inlineStr">
        <is>
          <t>Senior Unsecured Debt [Member] | 2031 Senior Unsecured Notes [Member]</t>
        </is>
      </c>
    </row>
    <row r="19">
      <c r="A19" s="4" t="inlineStr">
        <is>
          <t>Total Principal</t>
        </is>
      </c>
      <c r="B19" s="6" t="n">
        <v>125000</v>
      </c>
      <c r="C19" s="6" t="n">
        <v>1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Details) - USD ($) $ in Thousands</t>
        </is>
      </c>
      <c r="B1" s="2" t="inlineStr">
        <is>
          <t>Jun. 30, 2020</t>
        </is>
      </c>
      <c r="C1" s="2" t="inlineStr">
        <is>
          <t>Dec. 31, 2019</t>
        </is>
      </c>
    </row>
    <row r="2">
      <c r="A2" s="3" t="inlineStr">
        <is>
          <t>Long Term Debt Maturities Repayments Of Principal Line Items</t>
        </is>
      </c>
    </row>
    <row r="3">
      <c r="A3" s="4" t="inlineStr">
        <is>
          <t>Remainder of 2020</t>
        </is>
      </c>
      <c r="B3" s="6" t="n">
        <v>478</v>
      </c>
    </row>
    <row r="4">
      <c r="A4" s="4" t="inlineStr">
        <is>
          <t>2021</t>
        </is>
      </c>
      <c r="B4" s="5" t="n">
        <v>998</v>
      </c>
    </row>
    <row r="5">
      <c r="A5" s="4" t="inlineStr">
        <is>
          <t>2022</t>
        </is>
      </c>
      <c r="B5" s="5" t="n">
        <v>1060</v>
      </c>
    </row>
    <row r="6">
      <c r="A6" s="4" t="inlineStr">
        <is>
          <t>2023</t>
        </is>
      </c>
      <c r="B6" s="5" t="n">
        <v>68725</v>
      </c>
    </row>
    <row r="7">
      <c r="A7" s="4" t="inlineStr">
        <is>
          <t>2024</t>
        </is>
      </c>
      <c r="B7" s="5" t="n">
        <v>100963</v>
      </c>
    </row>
    <row r="8">
      <c r="A8" s="4" t="inlineStr">
        <is>
          <t>Thereafter</t>
        </is>
      </c>
      <c r="B8" s="5" t="n">
        <v>611654</v>
      </c>
    </row>
    <row r="9">
      <c r="A9" s="4" t="inlineStr">
        <is>
          <t>Total</t>
        </is>
      </c>
      <c r="B9" s="5" t="n">
        <v>783878</v>
      </c>
    </row>
    <row r="10">
      <c r="A10" s="4" t="inlineStr">
        <is>
          <t>Long-term Line of Credit</t>
        </is>
      </c>
      <c r="C10" s="6" t="n">
        <v>89000</v>
      </c>
    </row>
    <row r="11">
      <c r="A11" s="4" t="inlineStr">
        <is>
          <t>Senior Unsecured Debt [Member]</t>
        </is>
      </c>
    </row>
    <row r="12">
      <c r="A12" s="3" t="inlineStr">
        <is>
          <t>Long Term Debt Maturities Repayments Of Principal Line Items</t>
        </is>
      </c>
    </row>
    <row r="13">
      <c r="A13" s="4" t="inlineStr">
        <is>
          <t>Total</t>
        </is>
      </c>
      <c r="B13" s="5" t="n">
        <v>509253</v>
      </c>
      <c r="C13" s="6" t="n">
        <v>509198</v>
      </c>
    </row>
    <row r="14">
      <c r="A14" s="4" t="inlineStr">
        <is>
          <t>Revolving Credit Facility [Member] | 2024 Term Loan Facility One [Member] | Senior Unsecured Debt [Member]</t>
        </is>
      </c>
    </row>
    <row r="15">
      <c r="A15" s="3" t="inlineStr">
        <is>
          <t>Long Term Debt Maturities Repayments Of Principal Line Items</t>
        </is>
      </c>
    </row>
    <row r="16">
      <c r="A16" s="4" t="inlineStr">
        <is>
          <t>Long-term Line of Credit</t>
        </is>
      </c>
      <c r="B16" s="5" t="n">
        <v>0</v>
      </c>
    </row>
    <row r="17">
      <c r="A17" s="4" t="inlineStr">
        <is>
          <t>Scheduled Principal [Member]</t>
        </is>
      </c>
    </row>
    <row r="18">
      <c r="A18" s="3" t="inlineStr">
        <is>
          <t>Long Term Debt Maturities Repayments Of Principal Line Items</t>
        </is>
      </c>
    </row>
    <row r="19">
      <c r="A19" s="4" t="inlineStr">
        <is>
          <t>Remainder of 2020</t>
        </is>
      </c>
      <c r="B19" s="5" t="n">
        <v>478</v>
      </c>
    </row>
    <row r="20">
      <c r="A20" s="4" t="inlineStr">
        <is>
          <t>2021</t>
        </is>
      </c>
      <c r="B20" s="5" t="n">
        <v>998</v>
      </c>
    </row>
    <row r="21">
      <c r="A21" s="4" t="inlineStr">
        <is>
          <t>2022</t>
        </is>
      </c>
      <c r="B21" s="5" t="n">
        <v>1060</v>
      </c>
    </row>
    <row r="22">
      <c r="A22" s="4" t="inlineStr">
        <is>
          <t>2023</t>
        </is>
      </c>
      <c r="B22" s="5" t="n">
        <v>1069</v>
      </c>
    </row>
    <row r="23">
      <c r="A23" s="4" t="inlineStr">
        <is>
          <t>2024</t>
        </is>
      </c>
      <c r="B23" s="5" t="n">
        <v>963</v>
      </c>
    </row>
    <row r="24">
      <c r="A24" s="4" t="inlineStr">
        <is>
          <t>Thereafter</t>
        </is>
      </c>
      <c r="B24" s="5" t="n">
        <v>1654</v>
      </c>
    </row>
    <row r="25">
      <c r="A25" s="4" t="inlineStr">
        <is>
          <t>Total</t>
        </is>
      </c>
      <c r="B25" s="5" t="n">
        <v>6222</v>
      </c>
    </row>
    <row r="26">
      <c r="A26" s="4" t="inlineStr">
        <is>
          <t>Debt Instrument Balloon Payment [Member]</t>
        </is>
      </c>
    </row>
    <row r="27">
      <c r="A27" s="3" t="inlineStr">
        <is>
          <t>Long Term Debt Maturities Repayments Of Principal Line Items</t>
        </is>
      </c>
    </row>
    <row r="28">
      <c r="A28" s="4" t="inlineStr">
        <is>
          <t>Remainder of 2020</t>
        </is>
      </c>
      <c r="B28" s="5" t="n">
        <v>0</v>
      </c>
    </row>
    <row r="29">
      <c r="A29" s="4" t="inlineStr">
        <is>
          <t>2021</t>
        </is>
      </c>
      <c r="B29" s="5" t="n">
        <v>0</v>
      </c>
    </row>
    <row r="30">
      <c r="A30" s="4" t="inlineStr">
        <is>
          <t>2022</t>
        </is>
      </c>
      <c r="B30" s="5" t="n">
        <v>0</v>
      </c>
    </row>
    <row r="31">
      <c r="A31" s="4" t="inlineStr">
        <is>
          <t>2023</t>
        </is>
      </c>
      <c r="B31" s="5" t="n">
        <v>67656</v>
      </c>
    </row>
    <row r="32">
      <c r="A32" s="4" t="inlineStr">
        <is>
          <t>2024</t>
        </is>
      </c>
      <c r="B32" s="5" t="n">
        <v>100000</v>
      </c>
    </row>
    <row r="33">
      <c r="A33" s="4" t="inlineStr">
        <is>
          <t>Thereafter</t>
        </is>
      </c>
      <c r="B33" s="5" t="n">
        <v>610000</v>
      </c>
    </row>
    <row r="34">
      <c r="A34" s="4" t="inlineStr">
        <is>
          <t>Total</t>
        </is>
      </c>
      <c r="B34" s="6" t="n">
        <v>7776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6" customWidth="1" min="16" max="16"/>
  </cols>
  <sheetData>
    <row r="1">
      <c r="A1" s="1" t="inlineStr">
        <is>
          <t>Common Stock (Details) - USD ($)</t>
        </is>
      </c>
      <c r="B1" s="2" t="inlineStr">
        <is>
          <t>Dec. 30, 2019</t>
        </is>
      </c>
      <c r="C1" s="2" t="inlineStr">
        <is>
          <t>Apr. 30, 2020</t>
        </is>
      </c>
      <c r="D1" s="2" t="inlineStr">
        <is>
          <t>Sep. 30, 2018</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Jun. 30, 2020</t>
        </is>
      </c>
      <c r="L1" s="2" t="inlineStr">
        <is>
          <t>Jun. 30, 2019</t>
        </is>
      </c>
      <c r="M1" s="2" t="inlineStr">
        <is>
          <t>Dec. 31, 2019</t>
        </is>
      </c>
      <c r="N1" s="2" t="inlineStr">
        <is>
          <t>Jul. 31, 2019</t>
        </is>
      </c>
      <c r="O1" s="2" t="inlineStr">
        <is>
          <t>Apr. 30, 2019</t>
        </is>
      </c>
      <c r="P1" s="2" t="inlineStr">
        <is>
          <t>May 31, 2018</t>
        </is>
      </c>
    </row>
    <row r="2">
      <c r="A2" s="3" t="inlineStr">
        <is>
          <t>Class of Stock [Line Items]</t>
        </is>
      </c>
    </row>
    <row r="3">
      <c r="A3" s="4" t="inlineStr">
        <is>
          <t>Common Stock, Shares Authorized</t>
        </is>
      </c>
      <c r="E3" s="5" t="n">
        <v>90000000</v>
      </c>
      <c r="G3" s="5" t="n">
        <v>90000000</v>
      </c>
      <c r="K3" s="5" t="n">
        <v>90000000</v>
      </c>
      <c r="M3" s="5" t="n">
        <v>90000000</v>
      </c>
    </row>
    <row r="4">
      <c r="A4" s="4" t="inlineStr">
        <is>
          <t>Proceeds From Issuance Of Common Stock</t>
        </is>
      </c>
      <c r="K4" s="6" t="n">
        <v>541715000</v>
      </c>
      <c r="L4" s="6" t="n">
        <v>244512000</v>
      </c>
    </row>
    <row r="5">
      <c r="A5" s="4" t="inlineStr">
        <is>
          <t>Preferred stock, par value (in dollars per share)</t>
        </is>
      </c>
      <c r="E5" s="7" t="n">
        <v>0.0001</v>
      </c>
      <c r="G5" s="7" t="n">
        <v>0.0001</v>
      </c>
      <c r="K5" s="7" t="n">
        <v>0.0001</v>
      </c>
      <c r="M5" s="7" t="n">
        <v>0.0001</v>
      </c>
    </row>
    <row r="6">
      <c r="A6" s="4" t="inlineStr">
        <is>
          <t>Preferred stock, shares authorized</t>
        </is>
      </c>
      <c r="E6" s="5" t="n">
        <v>4000000</v>
      </c>
      <c r="G6" s="5" t="n">
        <v>4000000</v>
      </c>
      <c r="K6" s="5" t="n">
        <v>4000000</v>
      </c>
      <c r="M6" s="5" t="n">
        <v>4000000</v>
      </c>
    </row>
    <row r="7">
      <c r="A7" s="4" t="inlineStr">
        <is>
          <t>Common Stock [Member]</t>
        </is>
      </c>
    </row>
    <row r="8">
      <c r="A8" s="3" t="inlineStr">
        <is>
          <t>Class of Stock [Line Items]</t>
        </is>
      </c>
    </row>
    <row r="9">
      <c r="A9" s="4" t="inlineStr">
        <is>
          <t>Common Stock, Shares Authorized</t>
        </is>
      </c>
      <c r="C9" s="5" t="n">
        <v>2875000</v>
      </c>
    </row>
    <row r="10">
      <c r="A10" s="4" t="inlineStr">
        <is>
          <t>Stock Issued During Period, Shares, New Issues</t>
        </is>
      </c>
      <c r="C10" s="5" t="n">
        <v>2875000</v>
      </c>
      <c r="E10" s="5" t="n">
        <v>6851695</v>
      </c>
      <c r="F10" s="5" t="n">
        <v>1400251</v>
      </c>
      <c r="I10" s="5" t="n">
        <v>3512500</v>
      </c>
      <c r="J10" s="5" t="n">
        <v>874268</v>
      </c>
    </row>
    <row r="11">
      <c r="A11" s="4" t="inlineStr">
        <is>
          <t>Proceeds From Issuance Of Common Stock</t>
        </is>
      </c>
      <c r="C11" s="6" t="n">
        <v>170400000</v>
      </c>
    </row>
    <row r="12">
      <c r="A12" s="4" t="inlineStr">
        <is>
          <t>Common Stock [Member] | Forward Sale Agreement [Member]</t>
        </is>
      </c>
    </row>
    <row r="13">
      <c r="A13" s="3" t="inlineStr">
        <is>
          <t>Class of Stock [Line Items]</t>
        </is>
      </c>
    </row>
    <row r="14">
      <c r="A14" s="4" t="inlineStr">
        <is>
          <t>Common Stock, Shares Authorized</t>
        </is>
      </c>
      <c r="C14" s="5" t="n">
        <v>6166666</v>
      </c>
      <c r="D14" s="5" t="n">
        <v>3500000</v>
      </c>
      <c r="O14" s="5" t="n">
        <v>3162500</v>
      </c>
    </row>
    <row r="15">
      <c r="A15" s="4" t="inlineStr">
        <is>
          <t>Stock Issued During Period, Shares, New Issues</t>
        </is>
      </c>
      <c r="D15" s="5" t="n">
        <v>3500000</v>
      </c>
      <c r="M15" s="5" t="n">
        <v>3162500</v>
      </c>
    </row>
    <row r="16">
      <c r="A16" s="4" t="inlineStr">
        <is>
          <t>Proceeds From Issuance Of Common Stock</t>
        </is>
      </c>
      <c r="B16" s="6" t="n">
        <v>195800000</v>
      </c>
      <c r="D16" s="6" t="n">
        <v>186000000</v>
      </c>
    </row>
    <row r="17">
      <c r="A17" s="4" t="inlineStr">
        <is>
          <t>At-Market Equity Program [Member] | Common Stock [Member]</t>
        </is>
      </c>
    </row>
    <row r="18">
      <c r="A18" s="3" t="inlineStr">
        <is>
          <t>Class of Stock [Line Items]</t>
        </is>
      </c>
    </row>
    <row r="19">
      <c r="A19" s="4" t="inlineStr">
        <is>
          <t>Forward Contract Indexed to Issuer's Equity, Shares</t>
        </is>
      </c>
      <c r="K19" s="5" t="n">
        <v>3169754</v>
      </c>
    </row>
    <row r="20">
      <c r="A20" s="4" t="inlineStr">
        <is>
          <t>Stock Issued During Period, Shares, New Issues</t>
        </is>
      </c>
      <c r="K20" s="5" t="n">
        <v>886768</v>
      </c>
    </row>
    <row r="21">
      <c r="A21" s="4" t="inlineStr">
        <is>
          <t>Proceeds From Issuance Of Common Stock</t>
        </is>
      </c>
      <c r="K21" s="6" t="n">
        <v>59300000</v>
      </c>
    </row>
    <row r="22">
      <c r="A22" s="4" t="inlineStr">
        <is>
          <t>Value Of Equity Instruments To Be Issued</t>
        </is>
      </c>
      <c r="E22" s="6" t="n">
        <v>0</v>
      </c>
      <c r="K22" s="5" t="n">
        <v>0</v>
      </c>
      <c r="P22" s="6" t="n">
        <v>250000000</v>
      </c>
    </row>
    <row r="23">
      <c r="A23" s="4" t="inlineStr">
        <is>
          <t>At-Market Equity Program Two [Member] | Common Stock [Member]</t>
        </is>
      </c>
    </row>
    <row r="24">
      <c r="A24" s="3" t="inlineStr">
        <is>
          <t>Class of Stock [Line Items]</t>
        </is>
      </c>
    </row>
    <row r="25">
      <c r="A25" s="4" t="inlineStr">
        <is>
          <t>Forward Contract Indexed to Issuer's Equity, Shares</t>
        </is>
      </c>
      <c r="G25" s="5" t="n">
        <v>2003118</v>
      </c>
    </row>
    <row r="26">
      <c r="A26" s="4" t="inlineStr">
        <is>
          <t>Stock Issued During Period, Shares, New Issues</t>
        </is>
      </c>
      <c r="H26" s="5" t="n">
        <v>444228</v>
      </c>
    </row>
    <row r="27">
      <c r="A27" s="4" t="inlineStr">
        <is>
          <t>Proceeds From Issuance Of Common Stock</t>
        </is>
      </c>
      <c r="H27" s="6" t="n">
        <v>33000000</v>
      </c>
      <c r="K27" s="5" t="n">
        <v>254300000</v>
      </c>
    </row>
    <row r="28">
      <c r="A28" s="4" t="inlineStr">
        <is>
          <t>Value Of Equity Instruments To Be Issued</t>
        </is>
      </c>
      <c r="N28" s="6" t="n">
        <v>400000000</v>
      </c>
    </row>
    <row r="29">
      <c r="A29" s="4" t="inlineStr">
        <is>
          <t>Common stock Average Price</t>
        </is>
      </c>
      <c r="H29" s="8" t="n">
        <v>74.3</v>
      </c>
    </row>
    <row r="30">
      <c r="A30" s="4" t="inlineStr">
        <is>
          <t>At-Market Equity Program Three [Member] | Common Stock [Member]</t>
        </is>
      </c>
    </row>
    <row r="31">
      <c r="A31" s="3" t="inlineStr">
        <is>
          <t>Class of Stock [Line Items]</t>
        </is>
      </c>
    </row>
    <row r="32">
      <c r="A32" s="4" t="inlineStr">
        <is>
          <t>Value Of Equity Instruments To Be Issued</t>
        </is>
      </c>
      <c r="E32" s="6" t="n">
        <v>0</v>
      </c>
      <c r="K32" s="6" t="n">
        <v>0</v>
      </c>
    </row>
    <row r="33">
      <c r="A33" s="4" t="inlineStr">
        <is>
          <t>At-Market Equity Program Four [Member]</t>
        </is>
      </c>
    </row>
    <row r="34">
      <c r="A34" s="3" t="inlineStr">
        <is>
          <t>Class of Stock [Line Items]</t>
        </is>
      </c>
    </row>
    <row r="35">
      <c r="A35" s="4" t="inlineStr">
        <is>
          <t>Value Of Equity Instruments To Be Issued</t>
        </is>
      </c>
      <c r="F35" s="6" t="n">
        <v>400000000</v>
      </c>
    </row>
    <row r="36">
      <c r="A36" s="4" t="inlineStr">
        <is>
          <t>At-Market Equity Program Four [Member] | Common Stock [Member]</t>
        </is>
      </c>
    </row>
    <row r="37">
      <c r="A37" s="3" t="inlineStr">
        <is>
          <t>Class of Stock [Line Items]</t>
        </is>
      </c>
    </row>
    <row r="38">
      <c r="A38" s="4" t="inlineStr">
        <is>
          <t>Forward Contract Indexed to Issuer's Equity, Shares</t>
        </is>
      </c>
      <c r="E38" s="5" t="n">
        <v>742860</v>
      </c>
      <c r="F38" s="5" t="n">
        <v>204074</v>
      </c>
    </row>
    <row r="39">
      <c r="A39" s="4" t="inlineStr">
        <is>
          <t>Forward Contract Indexed to Issuer's Equity, Settlement Alternatives, Shares, at Fair Value</t>
        </is>
      </c>
      <c r="E39" s="5" t="n">
        <v>742860</v>
      </c>
      <c r="K39" s="5" t="n">
        <v>742860</v>
      </c>
    </row>
    <row r="40">
      <c r="A40" s="4" t="inlineStr">
        <is>
          <t>Forward Contract Indexed to Issuer's Equity, Settlement Alternatives, Cash, at Fair Value</t>
        </is>
      </c>
      <c r="E40" s="6" t="n">
        <v>337800000</v>
      </c>
      <c r="K40" s="6" t="n">
        <v>337800000</v>
      </c>
    </row>
    <row r="41">
      <c r="A41" s="4" t="inlineStr">
        <is>
          <t>Stock Issued During Period, Shares, New Issues</t>
        </is>
      </c>
      <c r="E41" s="5" t="n">
        <v>0</v>
      </c>
    </row>
    <row r="42">
      <c r="A42" s="4" t="inlineStr">
        <is>
          <t>Proceeds From Issuance Of Common Stock</t>
        </is>
      </c>
      <c r="K42" s="6" t="n">
        <v>12700000</v>
      </c>
    </row>
    <row r="43">
      <c r="A43" s="4" t="inlineStr">
        <is>
          <t>Over-Allotment Option [Member] | Common Stock [Member]</t>
        </is>
      </c>
    </row>
    <row r="44">
      <c r="A44" s="3" t="inlineStr">
        <is>
          <t>Class of Stock [Line Items]</t>
        </is>
      </c>
    </row>
    <row r="45">
      <c r="A45" s="4" t="inlineStr">
        <is>
          <t>Common Stock, Shares Authorized</t>
        </is>
      </c>
      <c r="C45" s="5" t="n">
        <v>375000</v>
      </c>
    </row>
    <row r="46">
      <c r="A46" s="4" t="inlineStr">
        <is>
          <t>Over-Allotment Option [Member] | Common Stock [Member] | Forward Sale Agreement [Member]</t>
        </is>
      </c>
    </row>
    <row r="47">
      <c r="A47" s="3" t="inlineStr">
        <is>
          <t>Class of Stock [Line Items]</t>
        </is>
      </c>
    </row>
    <row r="48">
      <c r="A48" s="4" t="inlineStr">
        <is>
          <t>Common Stock, Shares Authorized</t>
        </is>
      </c>
      <c r="O48" s="5" t="n">
        <v>41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4" customWidth="1" min="2" max="2"/>
  </cols>
  <sheetData>
    <row r="1">
      <c r="A1" s="1" t="inlineStr">
        <is>
          <t>Dividends and Distribution Payable (Details)</t>
        </is>
      </c>
      <c r="B1" s="2" t="inlineStr">
        <is>
          <t>Feb. 25, 2020$ / shares</t>
        </is>
      </c>
    </row>
    <row r="2">
      <c r="A2" s="3" t="inlineStr">
        <is>
          <t>Dividends and Distributions Payable [Abstract]</t>
        </is>
      </c>
    </row>
    <row r="3">
      <c r="A3" s="4" t="inlineStr">
        <is>
          <t>Cash dividends declared per common share (in dollars per share)</t>
        </is>
      </c>
      <c r="B3" s="8"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8</t>
        </is>
      </c>
    </row>
    <row r="3">
      <c r="A3" s="3" t="inlineStr">
        <is>
          <t>Income Tax Disclosure [Abstract]</t>
        </is>
      </c>
    </row>
    <row r="4">
      <c r="A4" s="4" t="inlineStr">
        <is>
          <t>Deferred Tax Liabilities, Gross</t>
        </is>
      </c>
      <c r="F4" s="6" t="n">
        <v>475000</v>
      </c>
    </row>
    <row r="5">
      <c r="A5" s="4" t="inlineStr">
        <is>
          <t>Income tax (expense) benefit</t>
        </is>
      </c>
      <c r="B5" s="6" t="n">
        <v>-260000</v>
      </c>
      <c r="C5" s="6" t="n">
        <v>-195000</v>
      </c>
      <c r="D5" s="6" t="n">
        <v>-520000</v>
      </c>
      <c r="E5" s="6" t="n">
        <v>-2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80" customWidth="1" min="5" max="5"/>
    <col width="80" customWidth="1" min="6" max="6"/>
    <col width="80" customWidth="1" min="7" max="7"/>
    <col width="15" customWidth="1" min="8" max="8"/>
    <col width="80" customWidth="1" min="9" max="9"/>
    <col width="80" customWidth="1" min="10" max="10"/>
    <col width="14" customWidth="1" min="11" max="11"/>
    <col width="14" customWidth="1" min="12" max="12"/>
    <col width="14" customWidth="1" min="13" max="13"/>
  </cols>
  <sheetData>
    <row r="1">
      <c r="A1" s="1" t="inlineStr">
        <is>
          <t>Derivative Instruments and Hedging Activity (Details) - USD ($) $ in Thousands</t>
        </is>
      </c>
      <c r="B1" s="2" t="inlineStr">
        <is>
          <t>1 Months Ended</t>
        </is>
      </c>
      <c r="H1" s="2" t="inlineStr">
        <is>
          <t>3 Months Ended</t>
        </is>
      </c>
      <c r="I1" s="2" t="inlineStr">
        <is>
          <t>6 Months Ended</t>
        </is>
      </c>
      <c r="J1" s="2" t="inlineStr">
        <is>
          <t>12 Months Ended</t>
        </is>
      </c>
    </row>
    <row r="2">
      <c r="B2" s="2" t="inlineStr">
        <is>
          <t>Oct. 31, 2019</t>
        </is>
      </c>
      <c r="C2" s="2" t="inlineStr">
        <is>
          <t>May 31, 2019</t>
        </is>
      </c>
      <c r="D2" s="2" t="inlineStr">
        <is>
          <t>Dec. 31, 2018</t>
        </is>
      </c>
      <c r="E2" s="2" t="inlineStr">
        <is>
          <t>Sep. 30, 2017</t>
        </is>
      </c>
      <c r="F2" s="2" t="inlineStr">
        <is>
          <t>Jul. 31, 2014</t>
        </is>
      </c>
      <c r="G2" s="2" t="inlineStr">
        <is>
          <t>Sep. 30, 2013</t>
        </is>
      </c>
      <c r="H2" s="2" t="inlineStr">
        <is>
          <t>Jun. 30, 2020</t>
        </is>
      </c>
      <c r="I2" s="2" t="inlineStr">
        <is>
          <t>Jun. 30, 2020</t>
        </is>
      </c>
      <c r="J2" s="2" t="inlineStr">
        <is>
          <t>Dec. 31, 2019</t>
        </is>
      </c>
      <c r="K2" s="2" t="inlineStr">
        <is>
          <t>Feb. 29, 2020</t>
        </is>
      </c>
      <c r="L2" s="2" t="inlineStr">
        <is>
          <t>Jun. 30, 2019</t>
        </is>
      </c>
      <c r="M2" s="2" t="inlineStr">
        <is>
          <t>Mar. 31, 2019</t>
        </is>
      </c>
    </row>
    <row r="3">
      <c r="A3" s="3" t="inlineStr">
        <is>
          <t>Derivative Instruments and Hedging Activities Disclosures [Line Items]</t>
        </is>
      </c>
    </row>
    <row r="4">
      <c r="A4" s="4" t="inlineStr">
        <is>
          <t>Realized gain (loss) on settlement of interest rate swaps</t>
        </is>
      </c>
      <c r="H4" s="6" t="n">
        <v>-17</v>
      </c>
      <c r="I4" s="6" t="n">
        <v>-33</v>
      </c>
    </row>
    <row r="5">
      <c r="A5" s="4" t="inlineStr">
        <is>
          <t>Derivative Instruments, Gain (Loss) Reclassification from Accumulated OCI to Income, Estimated Net Amount to be Transferred</t>
        </is>
      </c>
      <c r="I5" s="5" t="n">
        <v>-6300</v>
      </c>
    </row>
    <row r="6">
      <c r="A6" s="4" t="inlineStr">
        <is>
          <t>Derivative, Net Liability Position, Aggregate Fair Value</t>
        </is>
      </c>
      <c r="H6" s="5" t="n">
        <v>43700</v>
      </c>
      <c r="I6" s="5" t="n">
        <v>43700</v>
      </c>
    </row>
    <row r="7">
      <c r="A7" s="4" t="inlineStr">
        <is>
          <t>Interest Rate Swap Agreement, in March 2019 [Member]</t>
        </is>
      </c>
    </row>
    <row r="8">
      <c r="A8" s="3" t="inlineStr">
        <is>
          <t>Derivative Instruments and Hedging Activities Disclosures [Line Items]</t>
        </is>
      </c>
    </row>
    <row r="9">
      <c r="A9" s="4" t="inlineStr">
        <is>
          <t>Derivative, Notional Amount</t>
        </is>
      </c>
      <c r="M9" s="6" t="n">
        <v>100000</v>
      </c>
    </row>
    <row r="10">
      <c r="A10" s="4" t="inlineStr">
        <is>
          <t>Realized gain (loss) on settlement of interest rate swaps</t>
        </is>
      </c>
      <c r="C10" s="6" t="n">
        <v>800</v>
      </c>
    </row>
    <row r="11">
      <c r="A11" s="4" t="inlineStr">
        <is>
          <t>Interest Rate Swap Agreement, in June 2019 [Member]</t>
        </is>
      </c>
    </row>
    <row r="12">
      <c r="A12" s="3" t="inlineStr">
        <is>
          <t>Derivative Instruments and Hedging Activities Disclosures [Line Items]</t>
        </is>
      </c>
    </row>
    <row r="13">
      <c r="A13" s="4" t="inlineStr">
        <is>
          <t>Derivative, Notional Amount</t>
        </is>
      </c>
      <c r="L13" s="6" t="n">
        <v>100000</v>
      </c>
    </row>
    <row r="14">
      <c r="A14" s="4" t="inlineStr">
        <is>
          <t>Fair Value, Net Asset (Liability)</t>
        </is>
      </c>
      <c r="H14" s="6" t="n">
        <v>-16000</v>
      </c>
      <c r="I14" s="6" t="n">
        <v>-16000</v>
      </c>
    </row>
    <row r="15">
      <c r="A15" s="4" t="inlineStr">
        <is>
          <t>Interest Rate Swap Agreement, Sixty-Five Million in October 2019 [Member]</t>
        </is>
      </c>
    </row>
    <row r="16">
      <c r="A16" s="3" t="inlineStr">
        <is>
          <t>Derivative Instruments and Hedging Activities Disclosures [Line Items]</t>
        </is>
      </c>
    </row>
    <row r="17">
      <c r="A17" s="4" t="inlineStr">
        <is>
          <t>Derivative, Notional Amount</t>
        </is>
      </c>
      <c r="B17" s="6" t="n">
        <v>65000</v>
      </c>
    </row>
    <row r="18">
      <c r="A18" s="4" t="inlineStr">
        <is>
          <t>Description of Interest Rate Cash Flow Hedge Activities</t>
        </is>
      </c>
      <c r="I18" s="4" t="inlineStr">
        <is>
          <t>the Company receives from the counterparty interest on the notional amount based on 1 month LIBOR and pays to the counterparty a fixed rate of 1.4275%</t>
        </is>
      </c>
    </row>
    <row r="19">
      <c r="A19" s="4" t="inlineStr">
        <is>
          <t>Fixed interest rate</t>
        </is>
      </c>
      <c r="H19" s="4" t="inlineStr">
        <is>
          <t>1.4275%</t>
        </is>
      </c>
      <c r="I19" s="4" t="inlineStr">
        <is>
          <t>1.4275%</t>
        </is>
      </c>
    </row>
    <row r="20">
      <c r="A20" s="4" t="inlineStr">
        <is>
          <t>Derivative, Amount of Hedged Item</t>
        </is>
      </c>
      <c r="B20" s="6" t="n">
        <v>65000</v>
      </c>
    </row>
    <row r="21">
      <c r="A21" s="4" t="inlineStr">
        <is>
          <t>Derivative, Inception Date</t>
        </is>
      </c>
      <c r="B21" s="4" t="inlineStr">
        <is>
          <t>Jul. 12,
		2021</t>
        </is>
      </c>
    </row>
    <row r="22">
      <c r="A22" s="4" t="inlineStr">
        <is>
          <t>Derivative, Maturity Date</t>
        </is>
      </c>
      <c r="B22" s="4" t="inlineStr">
        <is>
          <t>Jan. 12,
		2024</t>
        </is>
      </c>
    </row>
    <row r="23">
      <c r="A23" s="4" t="inlineStr">
        <is>
          <t>Fair Value, Net Asset (Liability)</t>
        </is>
      </c>
      <c r="H23" s="6" t="n">
        <v>-2000</v>
      </c>
      <c r="I23" s="6" t="n">
        <v>-2000</v>
      </c>
    </row>
    <row r="24">
      <c r="A24" s="4" t="inlineStr">
        <is>
          <t>Interest Rate Swap Agreement, Thirty-Five Million in October 2019 [Member]</t>
        </is>
      </c>
    </row>
    <row r="25">
      <c r="A25" s="3" t="inlineStr">
        <is>
          <t>Derivative Instruments and Hedging Activities Disclosures [Line Items]</t>
        </is>
      </c>
    </row>
    <row r="26">
      <c r="A26" s="4" t="inlineStr">
        <is>
          <t>Derivative, Notional Amount</t>
        </is>
      </c>
      <c r="B26" s="6" t="n">
        <v>35000</v>
      </c>
    </row>
    <row r="27">
      <c r="A27" s="4" t="inlineStr">
        <is>
          <t>Description of Interest Rate Cash Flow Hedge Activities</t>
        </is>
      </c>
      <c r="I27" s="4" t="inlineStr">
        <is>
          <t>the Company receives from the counterparty interest on the notional amount based on 1 month LIBOR and pays to the counterparty a fixed rate of 1.4265%</t>
        </is>
      </c>
    </row>
    <row r="28">
      <c r="A28" s="4" t="inlineStr">
        <is>
          <t>Fixed interest rate</t>
        </is>
      </c>
      <c r="H28" s="4" t="inlineStr">
        <is>
          <t>1.4265%</t>
        </is>
      </c>
      <c r="I28" s="4" t="inlineStr">
        <is>
          <t>1.4265%</t>
        </is>
      </c>
    </row>
    <row r="29">
      <c r="A29" s="4" t="inlineStr">
        <is>
          <t>Derivative, Amount of Hedged Item</t>
        </is>
      </c>
      <c r="B29" s="6" t="n">
        <v>35000</v>
      </c>
    </row>
    <row r="30">
      <c r="A30" s="4" t="inlineStr">
        <is>
          <t>Derivative, Inception Date</t>
        </is>
      </c>
      <c r="B30" s="4" t="inlineStr">
        <is>
          <t>Sep. 29,
		2020</t>
        </is>
      </c>
    </row>
    <row r="31">
      <c r="A31" s="4" t="inlineStr">
        <is>
          <t>Derivative, Maturity Date</t>
        </is>
      </c>
      <c r="B31" s="4" t="inlineStr">
        <is>
          <t>Jan. 12,
		2024</t>
        </is>
      </c>
    </row>
    <row r="32">
      <c r="A32" s="4" t="inlineStr">
        <is>
          <t>Fair Value, Net Asset (Liability)</t>
        </is>
      </c>
      <c r="H32" s="6" t="n">
        <v>-1500</v>
      </c>
      <c r="I32" s="6" t="n">
        <v>-1500</v>
      </c>
    </row>
    <row r="33">
      <c r="A33" s="4" t="inlineStr">
        <is>
          <t>Interest Rate Swap Agreement, in February 2020 [Member]</t>
        </is>
      </c>
    </row>
    <row r="34">
      <c r="A34" s="3" t="inlineStr">
        <is>
          <t>Derivative Instruments and Hedging Activities Disclosures [Line Items]</t>
        </is>
      </c>
    </row>
    <row r="35">
      <c r="A35" s="4" t="inlineStr">
        <is>
          <t>Derivative, Notional Amount</t>
        </is>
      </c>
      <c r="K35" s="6" t="n">
        <v>100000</v>
      </c>
    </row>
    <row r="36">
      <c r="A36" s="4" t="inlineStr">
        <is>
          <t>Fair Value, Net Asset (Liability)</t>
        </is>
      </c>
      <c r="H36" s="5" t="n">
        <v>-7200</v>
      </c>
      <c r="I36" s="5" t="n">
        <v>-7200</v>
      </c>
    </row>
    <row r="37">
      <c r="A37" s="4" t="inlineStr">
        <is>
          <t>Interest Rate Swap Agreement, in September 2013 [Member]</t>
        </is>
      </c>
    </row>
    <row r="38">
      <c r="A38" s="3" t="inlineStr">
        <is>
          <t>Derivative Instruments and Hedging Activities Disclosures [Line Items]</t>
        </is>
      </c>
    </row>
    <row r="39">
      <c r="A39" s="4" t="inlineStr">
        <is>
          <t>Derivative, Notional Amount</t>
        </is>
      </c>
      <c r="G39" s="6" t="n">
        <v>35000</v>
      </c>
    </row>
    <row r="40">
      <c r="A40" s="4" t="inlineStr">
        <is>
          <t>Description of Interest Rate Cash Flow Hedge Activities</t>
        </is>
      </c>
      <c r="G40" s="4" t="inlineStr">
        <is>
          <t>the Company receives from the counterparty interest on the notional amount based on one month LIBOR and pays to the counterparty a fixed rate of 2.20%</t>
        </is>
      </c>
    </row>
    <row r="41">
      <c r="A41" s="4" t="inlineStr">
        <is>
          <t>Fixed interest rate</t>
        </is>
      </c>
      <c r="G41" s="4" t="inlineStr">
        <is>
          <t>2.20%</t>
        </is>
      </c>
    </row>
    <row r="42">
      <c r="A42" s="4" t="inlineStr">
        <is>
          <t>Derivative, Amount of Hedged Item</t>
        </is>
      </c>
      <c r="G42" s="6" t="n">
        <v>35000</v>
      </c>
    </row>
    <row r="43">
      <c r="A43" s="4" t="inlineStr">
        <is>
          <t>Derivative, Inception Date</t>
        </is>
      </c>
      <c r="G43" s="4" t="inlineStr">
        <is>
          <t>Oct. 3,
		2013</t>
        </is>
      </c>
    </row>
    <row r="44">
      <c r="A44" s="4" t="inlineStr">
        <is>
          <t>Derivative, Maturity Date</t>
        </is>
      </c>
      <c r="G44" s="4" t="inlineStr">
        <is>
          <t>Sep. 29,
		2020</t>
        </is>
      </c>
    </row>
    <row r="45">
      <c r="A45" s="4" t="inlineStr">
        <is>
          <t>Fair Value, Net Asset (Liability)</t>
        </is>
      </c>
      <c r="H45" s="5" t="n">
        <v>-200</v>
      </c>
      <c r="I45" s="5" t="n">
        <v>-200</v>
      </c>
    </row>
    <row r="46">
      <c r="A46" s="4" t="inlineStr">
        <is>
          <t>Interest Rate Swap Agreement, in July 2014 [Member]</t>
        </is>
      </c>
    </row>
    <row r="47">
      <c r="A47" s="3" t="inlineStr">
        <is>
          <t>Derivative Instruments and Hedging Activities Disclosures [Line Items]</t>
        </is>
      </c>
    </row>
    <row r="48">
      <c r="A48" s="4" t="inlineStr">
        <is>
          <t>Derivative, Notional Amount</t>
        </is>
      </c>
      <c r="F48" s="6" t="n">
        <v>65000</v>
      </c>
    </row>
    <row r="49">
      <c r="A49" s="4" t="inlineStr">
        <is>
          <t>Description of Interest Rate Cash Flow Hedge Activities</t>
        </is>
      </c>
      <c r="F49" s="4" t="inlineStr">
        <is>
          <t>the Company receives from the counterparty interest on the notional amount based on one month LIBOR and pays to the counterparty a fixed rate of 2.09%</t>
        </is>
      </c>
    </row>
    <row r="50">
      <c r="A50" s="4" t="inlineStr">
        <is>
          <t>Fixed interest rate</t>
        </is>
      </c>
      <c r="F50" s="4" t="inlineStr">
        <is>
          <t>2.09%</t>
        </is>
      </c>
    </row>
    <row r="51">
      <c r="A51" s="4" t="inlineStr">
        <is>
          <t>Derivative, Amount of Hedged Item</t>
        </is>
      </c>
      <c r="F51" s="6" t="n">
        <v>65000</v>
      </c>
    </row>
    <row r="52">
      <c r="A52" s="4" t="inlineStr">
        <is>
          <t>Derivative, Inception Date</t>
        </is>
      </c>
      <c r="F52" s="4" t="inlineStr">
        <is>
          <t>Jul. 21,
		2014</t>
        </is>
      </c>
    </row>
    <row r="53">
      <c r="A53" s="4" t="inlineStr">
        <is>
          <t>Derivative, Maturity Date</t>
        </is>
      </c>
      <c r="F53" s="4" t="inlineStr">
        <is>
          <t>Jul. 21,
		2021</t>
        </is>
      </c>
    </row>
    <row r="54">
      <c r="A54" s="4" t="inlineStr">
        <is>
          <t>Fair Value, Net Asset (Liability)</t>
        </is>
      </c>
      <c r="H54" s="5" t="n">
        <v>-1300</v>
      </c>
      <c r="I54" s="5" t="n">
        <v>-1300</v>
      </c>
    </row>
    <row r="55">
      <c r="A55" s="4" t="inlineStr">
        <is>
          <t>Interest Rate Swap Agreement, in September 2017 [Member]</t>
        </is>
      </c>
    </row>
    <row r="56">
      <c r="A56" s="3" t="inlineStr">
        <is>
          <t>Derivative Instruments and Hedging Activities Disclosures [Line Items]</t>
        </is>
      </c>
    </row>
    <row r="57">
      <c r="A57" s="4" t="inlineStr">
        <is>
          <t>Derivative, Notional Amount</t>
        </is>
      </c>
      <c r="E57" s="6" t="n">
        <v>40000</v>
      </c>
    </row>
    <row r="58">
      <c r="A58" s="4" t="inlineStr">
        <is>
          <t>Description of Interest Rate Cash Flow Hedge Activities</t>
        </is>
      </c>
      <c r="E58" s="4" t="inlineStr">
        <is>
          <t>the Company receives from the counterparty interest on the notional amount based on one month LIBOR and pays to the counterparty a fixed rate of 1.40%</t>
        </is>
      </c>
    </row>
    <row r="59">
      <c r="A59" s="4" t="inlineStr">
        <is>
          <t>Fixed interest rate</t>
        </is>
      </c>
      <c r="E59" s="4" t="inlineStr">
        <is>
          <t>1.40%</t>
        </is>
      </c>
    </row>
    <row r="60">
      <c r="A60" s="4" t="inlineStr">
        <is>
          <t>Derivative, Amount of Hedged Item</t>
        </is>
      </c>
      <c r="E60" s="6" t="n">
        <v>40000</v>
      </c>
    </row>
    <row r="61">
      <c r="A61" s="4" t="inlineStr">
        <is>
          <t>Derivative, Inception Date</t>
        </is>
      </c>
      <c r="E61" s="4" t="inlineStr">
        <is>
          <t>Aug. 1,
		2016</t>
        </is>
      </c>
    </row>
    <row r="62">
      <c r="A62" s="4" t="inlineStr">
        <is>
          <t>Derivative, Maturity Date</t>
        </is>
      </c>
      <c r="E62" s="4" t="inlineStr">
        <is>
          <t>Jul. 1,
		2023</t>
        </is>
      </c>
    </row>
    <row r="63">
      <c r="A63" s="4" t="inlineStr">
        <is>
          <t>Fair Value, Net Asset (Liability)</t>
        </is>
      </c>
      <c r="H63" s="5" t="n">
        <v>-1500</v>
      </c>
      <c r="I63" s="5" t="n">
        <v>-1500</v>
      </c>
    </row>
    <row r="64">
      <c r="A64" s="4" t="inlineStr">
        <is>
          <t>Interest Rate Swap Agreement, in December 2018 [Member]</t>
        </is>
      </c>
    </row>
    <row r="65">
      <c r="A65" s="3" t="inlineStr">
        <is>
          <t>Derivative Instruments and Hedging Activities Disclosures [Line Items]</t>
        </is>
      </c>
    </row>
    <row r="66">
      <c r="A66" s="4" t="inlineStr">
        <is>
          <t>Derivative, Notional Amount</t>
        </is>
      </c>
      <c r="D66" s="6" t="n">
        <v>100000</v>
      </c>
    </row>
    <row r="67">
      <c r="A67" s="4" t="inlineStr">
        <is>
          <t>Description of Interest Rate Cash Flow Hedge Activities</t>
        </is>
      </c>
      <c r="J67" s="4" t="inlineStr">
        <is>
          <t>the Company receives from the counterparty interest on the notional amount based on one month LIBOR and pays to the counterparty a fixed rate of 2.66%</t>
        </is>
      </c>
    </row>
    <row r="68">
      <c r="A68" s="4" t="inlineStr">
        <is>
          <t>Fixed interest rate</t>
        </is>
      </c>
      <c r="D68" s="4" t="inlineStr">
        <is>
          <t>2.66%</t>
        </is>
      </c>
    </row>
    <row r="69">
      <c r="A69" s="4" t="inlineStr">
        <is>
          <t>Derivative, Amount of Hedged Item</t>
        </is>
      </c>
      <c r="D69" s="6" t="n">
        <v>100000</v>
      </c>
    </row>
    <row r="70">
      <c r="A70" s="4" t="inlineStr">
        <is>
          <t>Derivative, Inception Date</t>
        </is>
      </c>
      <c r="D70" s="4" t="inlineStr">
        <is>
          <t>Dec. 27,
		2018</t>
        </is>
      </c>
    </row>
    <row r="71">
      <c r="A71" s="4" t="inlineStr">
        <is>
          <t>Derivative, Maturity Date</t>
        </is>
      </c>
      <c r="D71" s="4" t="inlineStr">
        <is>
          <t>Jan. 15,
		2026</t>
        </is>
      </c>
    </row>
    <row r="72">
      <c r="A72" s="4" t="inlineStr">
        <is>
          <t>Fair Value, Net Asset (Liability)</t>
        </is>
      </c>
      <c r="H72" s="6" t="n">
        <v>-12900</v>
      </c>
      <c r="I72" s="6" t="n">
        <v>-12900</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Activity - Interest Rate Derivatives (Details) - Interest Rate Swap [Member] Unit_Standard_pure_e9aMKzyRnUCN75QldTbByw in Thousands, $ in Thousands</t>
        </is>
      </c>
      <c r="B1" s="2" t="inlineStr">
        <is>
          <t>Jun. 30, 2020USD ($)</t>
        </is>
      </c>
      <c r="C1" s="2" t="inlineStr">
        <is>
          <t>Dec. 31, 2019USD ($)</t>
        </is>
      </c>
    </row>
    <row r="2">
      <c r="A2" s="3" t="inlineStr">
        <is>
          <t>Derivative Instruments and Hedging Activities Disclosures [Line Items]</t>
        </is>
      </c>
    </row>
    <row r="3">
      <c r="A3" s="4" t="inlineStr">
        <is>
          <t>Interest Rate Derivatives, Number of Instruments</t>
        </is>
      </c>
      <c r="B3" s="5" t="n">
        <v>18</v>
      </c>
      <c r="C3" s="5" t="n">
        <v>15</v>
      </c>
    </row>
    <row r="4">
      <c r="A4" s="4" t="inlineStr">
        <is>
          <t>Interest Rate Derivatives, Notional Amount</t>
        </is>
      </c>
      <c r="B4" s="6" t="n">
        <v>240000</v>
      </c>
      <c r="C4" s="6" t="n">
        <v>2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Details) - Interest Rate Swap [Member] - USD ($) $ in Thousands</t>
        </is>
      </c>
      <c r="B1" s="2" t="inlineStr">
        <is>
          <t>Jun. 30, 2020</t>
        </is>
      </c>
      <c r="C1" s="2" t="inlineStr">
        <is>
          <t>Dec. 31, 2019</t>
        </is>
      </c>
    </row>
    <row r="2">
      <c r="A2" s="3" t="inlineStr">
        <is>
          <t>Derivatives designated as cash flow hedges</t>
        </is>
      </c>
    </row>
    <row r="3">
      <c r="A3" s="4" t="inlineStr">
        <is>
          <t>Interest Rate Cash Flow Hedge Asset at Fair Value</t>
        </is>
      </c>
      <c r="C3" s="6" t="n">
        <v>572</v>
      </c>
    </row>
    <row r="4">
      <c r="A4" s="4" t="inlineStr">
        <is>
          <t>Interest Rate Cash Flow Hedge Liability at Fair Value</t>
        </is>
      </c>
      <c r="B4" s="6" t="n">
        <v>42641</v>
      </c>
      <c r="C4" s="6" t="n">
        <v>7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36" customWidth="1" min="3" max="3"/>
    <col width="43" customWidth="1" min="4" max="4"/>
    <col width="55" customWidth="1" min="5" max="5"/>
    <col width="33" customWidth="1" min="6" max="6"/>
    <col width="13" customWidth="1" min="7" max="7"/>
  </cols>
  <sheetData>
    <row r="1">
      <c r="A1" s="1" t="inlineStr">
        <is>
          <t>CONDENSED CONSOLIDATED STATEMENT OF EQUITY - USD ($) $ in Thousands</t>
        </is>
      </c>
      <c r="B1" s="2" t="inlineStr">
        <is>
          <t>Common Stock [Member]</t>
        </is>
      </c>
      <c r="C1" s="2" t="inlineStr">
        <is>
          <t>Additional Paid-in Capital [Member]</t>
        </is>
      </c>
      <c r="D1" s="2" t="inlineStr">
        <is>
          <t>Dividends in excess of net income [Member]</t>
        </is>
      </c>
      <c r="E1" s="2" t="inlineStr">
        <is>
          <t>Accumulated Other Comprehensive Income (Loss) [Member]</t>
        </is>
      </c>
      <c r="F1" s="2" t="inlineStr">
        <is>
          <t>Noncontrolling Interest [Member]</t>
        </is>
      </c>
      <c r="G1" s="2" t="inlineStr">
        <is>
          <t>Total</t>
        </is>
      </c>
    </row>
    <row r="2">
      <c r="A2" s="4" t="inlineStr">
        <is>
          <t>Balance at Dec. 31, 2018</t>
        </is>
      </c>
      <c r="B2" s="6" t="n">
        <v>4</v>
      </c>
      <c r="C2" s="6" t="n">
        <v>1277592</v>
      </c>
      <c r="D2" s="6" t="n">
        <v>-42945</v>
      </c>
      <c r="E2" s="6" t="n">
        <v>1424</v>
      </c>
      <c r="F2" s="6" t="n">
        <v>2411</v>
      </c>
      <c r="G2" s="6" t="n">
        <v>1238486</v>
      </c>
    </row>
    <row r="3">
      <c r="A3" s="4" t="inlineStr">
        <is>
          <t>Balance (in shares) at Dec. 31, 2018</t>
        </is>
      </c>
      <c r="B3" s="5" t="n">
        <v>37545790</v>
      </c>
    </row>
    <row r="4">
      <c r="A4" s="4" t="inlineStr">
        <is>
          <t>Issuance of common stock, net of issuance costs</t>
        </is>
      </c>
      <c r="C4" s="5" t="n">
        <v>57845</v>
      </c>
      <c r="G4" s="5" t="n">
        <v>57845</v>
      </c>
    </row>
    <row r="5">
      <c r="A5" s="4" t="inlineStr">
        <is>
          <t>Issuance of common stock, net of issuance costs (in shares)</t>
        </is>
      </c>
      <c r="B5" s="5" t="n">
        <v>874268</v>
      </c>
    </row>
    <row r="6">
      <c r="A6" s="4" t="inlineStr">
        <is>
          <t>Repurchase of common shares</t>
        </is>
      </c>
      <c r="C6" s="5" t="n">
        <v>-1398</v>
      </c>
      <c r="G6" s="5" t="n">
        <v>-1398</v>
      </c>
    </row>
    <row r="7">
      <c r="A7" s="4" t="inlineStr">
        <is>
          <t>Repurchase of common shares (in shares)</t>
        </is>
      </c>
      <c r="B7" s="5" t="n">
        <v>-21868</v>
      </c>
    </row>
    <row r="8">
      <c r="A8" s="4" t="inlineStr">
        <is>
          <t>Issuance of restricted stock under the Omnibus Incentive Plan (in shares)</t>
        </is>
      </c>
      <c r="B8" s="5" t="n">
        <v>56592</v>
      </c>
    </row>
    <row r="9">
      <c r="A9" s="4" t="inlineStr">
        <is>
          <t>Stock-based compensation</t>
        </is>
      </c>
      <c r="C9" s="5" t="n">
        <v>913</v>
      </c>
      <c r="G9" s="5" t="n">
        <v>913</v>
      </c>
    </row>
    <row r="10">
      <c r="A10" s="4" t="inlineStr">
        <is>
          <t>Dividends and distributions declared for the period</t>
        </is>
      </c>
      <c r="D10" s="5" t="n">
        <v>-21342</v>
      </c>
      <c r="F10" s="5" t="n">
        <v>-193</v>
      </c>
      <c r="G10" s="5" t="n">
        <v>-21535</v>
      </c>
    </row>
    <row r="11">
      <c r="A11" s="4" t="inlineStr">
        <is>
          <t>Other comprehensive income (loss) - change in fair value and realized gain (loss) on settlement of interest rate swaps</t>
        </is>
      </c>
      <c r="E11" s="5" t="n">
        <v>-3374</v>
      </c>
      <c r="F11" s="5" t="n">
        <v>-31</v>
      </c>
      <c r="G11" s="5" t="n">
        <v>-3405</v>
      </c>
    </row>
    <row r="12">
      <c r="A12" s="4" t="inlineStr">
        <is>
          <t>Net income</t>
        </is>
      </c>
      <c r="D12" s="5" t="n">
        <v>18347</v>
      </c>
      <c r="F12" s="5" t="n">
        <v>169</v>
      </c>
      <c r="G12" s="5" t="n">
        <v>18516</v>
      </c>
    </row>
    <row r="13">
      <c r="A13" s="4" t="inlineStr">
        <is>
          <t>Balance at Mar. 31, 2019</t>
        </is>
      </c>
      <c r="B13" s="6" t="n">
        <v>4</v>
      </c>
      <c r="C13" s="5" t="n">
        <v>1334952</v>
      </c>
      <c r="D13" s="5" t="n">
        <v>-45940</v>
      </c>
      <c r="E13" s="5" t="n">
        <v>-1950</v>
      </c>
      <c r="F13" s="5" t="n">
        <v>2356</v>
      </c>
      <c r="G13" s="5" t="n">
        <v>1289422</v>
      </c>
    </row>
    <row r="14">
      <c r="A14" s="4" t="inlineStr">
        <is>
          <t>Balance (in shares) at Mar. 31, 2019</t>
        </is>
      </c>
      <c r="B14" s="5" t="n">
        <v>38454782</v>
      </c>
    </row>
    <row r="15">
      <c r="A15" s="4" t="inlineStr">
        <is>
          <t>Balance at Dec. 31, 2018</t>
        </is>
      </c>
      <c r="B15" s="6" t="n">
        <v>4</v>
      </c>
      <c r="C15" s="5" t="n">
        <v>1277592</v>
      </c>
      <c r="D15" s="5" t="n">
        <v>-42945</v>
      </c>
      <c r="E15" s="5" t="n">
        <v>1424</v>
      </c>
      <c r="F15" s="5" t="n">
        <v>2411</v>
      </c>
      <c r="G15" s="5" t="n">
        <v>1238486</v>
      </c>
    </row>
    <row r="16">
      <c r="A16" s="4" t="inlineStr">
        <is>
          <t>Balance (in shares) at Dec. 31, 2018</t>
        </is>
      </c>
      <c r="B16" s="5" t="n">
        <v>37545790</v>
      </c>
    </row>
    <row r="17">
      <c r="A17" s="4" t="inlineStr">
        <is>
          <t>Net income</t>
        </is>
      </c>
      <c r="G17" s="5" t="n">
        <v>37238</v>
      </c>
    </row>
    <row r="18">
      <c r="A18" s="4" t="inlineStr">
        <is>
          <t>Balance at Jun. 30, 2019</t>
        </is>
      </c>
      <c r="B18" s="6" t="n">
        <v>4</v>
      </c>
      <c r="C18" s="5" t="n">
        <v>1522644</v>
      </c>
      <c r="D18" s="5" t="n">
        <v>-51298</v>
      </c>
      <c r="E18" s="5" t="n">
        <v>-5711</v>
      </c>
      <c r="F18" s="5" t="n">
        <v>2284</v>
      </c>
      <c r="G18" s="5" t="n">
        <v>1467923</v>
      </c>
    </row>
    <row r="19">
      <c r="A19" s="4" t="inlineStr">
        <is>
          <t>Balance (in shares) at Jun. 30, 2019</t>
        </is>
      </c>
      <c r="B19" s="5" t="n">
        <v>41967282</v>
      </c>
    </row>
    <row r="20">
      <c r="A20" s="4" t="inlineStr">
        <is>
          <t>Balance at Dec. 31, 2018</t>
        </is>
      </c>
      <c r="B20" s="6" t="n">
        <v>4</v>
      </c>
      <c r="C20" s="5" t="n">
        <v>1277592</v>
      </c>
      <c r="D20" s="5" t="n">
        <v>-42945</v>
      </c>
      <c r="E20" s="5" t="n">
        <v>1424</v>
      </c>
      <c r="F20" s="5" t="n">
        <v>2411</v>
      </c>
      <c r="G20" s="5" t="n">
        <v>1238486</v>
      </c>
    </row>
    <row r="21">
      <c r="A21" s="4" t="inlineStr">
        <is>
          <t>Balance (in shares) at Dec. 31, 2018</t>
        </is>
      </c>
      <c r="B21" s="5" t="n">
        <v>37545790</v>
      </c>
    </row>
    <row r="22">
      <c r="A22" s="4" t="inlineStr">
        <is>
          <t>Balance at Dec. 31, 2019</t>
        </is>
      </c>
      <c r="B22" s="6" t="n">
        <v>5</v>
      </c>
      <c r="C22" s="5" t="n">
        <v>1752912</v>
      </c>
      <c r="D22" s="5" t="n">
        <v>-57094</v>
      </c>
      <c r="E22" s="5" t="n">
        <v>-6492</v>
      </c>
      <c r="F22" s="5" t="n">
        <v>2231</v>
      </c>
      <c r="G22" s="5" t="n">
        <v>1691562</v>
      </c>
    </row>
    <row r="23">
      <c r="A23" s="4" t="inlineStr">
        <is>
          <t>Balance (in shares) at Dec. 31, 2019</t>
        </is>
      </c>
      <c r="B23" s="5" t="n">
        <v>45573623</v>
      </c>
    </row>
    <row r="24">
      <c r="A24" s="4" t="inlineStr">
        <is>
          <t>Balance at Mar. 31, 2019</t>
        </is>
      </c>
      <c r="B24" s="6" t="n">
        <v>4</v>
      </c>
      <c r="C24" s="5" t="n">
        <v>1334952</v>
      </c>
      <c r="D24" s="5" t="n">
        <v>-45940</v>
      </c>
      <c r="E24" s="5" t="n">
        <v>-1950</v>
      </c>
      <c r="F24" s="5" t="n">
        <v>2356</v>
      </c>
      <c r="G24" s="5" t="n">
        <v>1289422</v>
      </c>
    </row>
    <row r="25">
      <c r="A25" s="4" t="inlineStr">
        <is>
          <t>Balance (in shares) at Mar. 31, 2019</t>
        </is>
      </c>
      <c r="B25" s="5" t="n">
        <v>38454782</v>
      </c>
    </row>
    <row r="26">
      <c r="A26" s="4" t="inlineStr">
        <is>
          <t>Issuance of common stock, net of issuance costs</t>
        </is>
      </c>
      <c r="C26" s="5" t="n">
        <v>186667</v>
      </c>
      <c r="G26" s="5" t="n">
        <v>186667</v>
      </c>
    </row>
    <row r="27">
      <c r="A27" s="4" t="inlineStr">
        <is>
          <t>Issuance of common stock, net of issuance costs (in shares)</t>
        </is>
      </c>
      <c r="B27" s="5" t="n">
        <v>3512500</v>
      </c>
    </row>
    <row r="28">
      <c r="A28" s="4" t="inlineStr">
        <is>
          <t>Stock-based compensation</t>
        </is>
      </c>
      <c r="C28" s="5" t="n">
        <v>1025</v>
      </c>
      <c r="G28" s="5" t="n">
        <v>1025</v>
      </c>
    </row>
    <row r="29">
      <c r="A29" s="4" t="inlineStr">
        <is>
          <t>Dividends and distributions declared for the period</t>
        </is>
      </c>
      <c r="D29" s="5" t="n">
        <v>-23922</v>
      </c>
      <c r="F29" s="5" t="n">
        <v>-197</v>
      </c>
      <c r="G29" s="5" t="n">
        <v>-24119</v>
      </c>
    </row>
    <row r="30">
      <c r="A30" s="4" t="inlineStr">
        <is>
          <t>Other comprehensive income (loss) - change in fair value and realized gain (loss) on settlement of interest rate swaps</t>
        </is>
      </c>
      <c r="E30" s="5" t="n">
        <v>-3761</v>
      </c>
      <c r="F30" s="5" t="n">
        <v>-33</v>
      </c>
      <c r="G30" s="5" t="n">
        <v>-3794</v>
      </c>
    </row>
    <row r="31">
      <c r="A31" s="4" t="inlineStr">
        <is>
          <t>Net income</t>
        </is>
      </c>
      <c r="D31" s="5" t="n">
        <v>18564</v>
      </c>
      <c r="F31" s="5" t="n">
        <v>158</v>
      </c>
      <c r="G31" s="5" t="n">
        <v>18722</v>
      </c>
    </row>
    <row r="32">
      <c r="A32" s="4" t="inlineStr">
        <is>
          <t>Balance at Jun. 30, 2019</t>
        </is>
      </c>
      <c r="B32" s="6" t="n">
        <v>4</v>
      </c>
      <c r="C32" s="5" t="n">
        <v>1522644</v>
      </c>
      <c r="D32" s="5" t="n">
        <v>-51298</v>
      </c>
      <c r="E32" s="5" t="n">
        <v>-5711</v>
      </c>
      <c r="F32" s="5" t="n">
        <v>2284</v>
      </c>
      <c r="G32" s="5" t="n">
        <v>1467923</v>
      </c>
    </row>
    <row r="33">
      <c r="A33" s="4" t="inlineStr">
        <is>
          <t>Balance (in shares) at Jun. 30, 2019</t>
        </is>
      </c>
      <c r="B33" s="5" t="n">
        <v>41967282</v>
      </c>
    </row>
    <row r="34">
      <c r="A34" s="4" t="inlineStr">
        <is>
          <t>Balance at Dec. 31, 2019</t>
        </is>
      </c>
      <c r="B34" s="6" t="n">
        <v>5</v>
      </c>
      <c r="C34" s="5" t="n">
        <v>1752912</v>
      </c>
      <c r="D34" s="5" t="n">
        <v>-57094</v>
      </c>
      <c r="E34" s="5" t="n">
        <v>-6492</v>
      </c>
      <c r="F34" s="5" t="n">
        <v>2231</v>
      </c>
      <c r="G34" s="5" t="n">
        <v>1691562</v>
      </c>
    </row>
    <row r="35">
      <c r="A35" s="4" t="inlineStr">
        <is>
          <t>Balance (in shares) at Dec. 31, 2019</t>
        </is>
      </c>
      <c r="B35" s="5" t="n">
        <v>45573623</v>
      </c>
    </row>
    <row r="36">
      <c r="A36" s="4" t="inlineStr">
        <is>
          <t>Issuance of common stock, net of issuance costs</t>
        </is>
      </c>
      <c r="C36" s="5" t="n">
        <v>104615</v>
      </c>
      <c r="G36" s="5" t="n">
        <v>104615</v>
      </c>
    </row>
    <row r="37">
      <c r="A37" s="4" t="inlineStr">
        <is>
          <t>Issuance of common stock, net of issuance costs (in shares)</t>
        </is>
      </c>
      <c r="B37" s="5" t="n">
        <v>1400251</v>
      </c>
    </row>
    <row r="38">
      <c r="A38" s="4" t="inlineStr">
        <is>
          <t>Repurchase of common shares</t>
        </is>
      </c>
      <c r="C38" s="5" t="n">
        <v>-1627</v>
      </c>
      <c r="G38" s="5" t="n">
        <v>-1627</v>
      </c>
    </row>
    <row r="39">
      <c r="A39" s="4" t="inlineStr">
        <is>
          <t>Repurchase of common shares (in shares)</t>
        </is>
      </c>
      <c r="B39" s="5" t="n">
        <v>-20707</v>
      </c>
    </row>
    <row r="40">
      <c r="A40" s="4" t="inlineStr">
        <is>
          <t>Issuance of restricted stock under the Omnibus Incentive Plan (in shares)</t>
        </is>
      </c>
      <c r="B40" s="5" t="n">
        <v>48942</v>
      </c>
    </row>
    <row r="41">
      <c r="A41" s="4" t="inlineStr">
        <is>
          <t>Stock-based compensation</t>
        </is>
      </c>
      <c r="C41" s="5" t="n">
        <v>1014</v>
      </c>
      <c r="G41" s="5" t="n">
        <v>1014</v>
      </c>
    </row>
    <row r="42">
      <c r="A42" s="4" t="inlineStr">
        <is>
          <t>Dividends and distributions declared for the period</t>
        </is>
      </c>
      <c r="D42" s="5" t="n">
        <v>-26677</v>
      </c>
      <c r="F42" s="5" t="n">
        <v>-203</v>
      </c>
      <c r="G42" s="5" t="n">
        <v>-26880</v>
      </c>
    </row>
    <row r="43">
      <c r="A43" s="4" t="inlineStr">
        <is>
          <t>Other comprehensive income (loss) - change in fair value and realized gain (loss) on settlement of interest rate swaps</t>
        </is>
      </c>
      <c r="E43" s="5" t="n">
        <v>-32799</v>
      </c>
      <c r="F43" s="5" t="n">
        <v>-243</v>
      </c>
      <c r="G43" s="5" t="n">
        <v>-33042</v>
      </c>
    </row>
    <row r="44">
      <c r="A44" s="4" t="inlineStr">
        <is>
          <t>Net income</t>
        </is>
      </c>
      <c r="D44" s="5" t="n">
        <v>21229</v>
      </c>
      <c r="F44" s="5" t="n">
        <v>141</v>
      </c>
      <c r="G44" s="5" t="n">
        <v>21370</v>
      </c>
    </row>
    <row r="45">
      <c r="A45" s="4" t="inlineStr">
        <is>
          <t>Balance at Mar. 31, 2020</t>
        </is>
      </c>
      <c r="B45" s="6" t="n">
        <v>5</v>
      </c>
      <c r="C45" s="5" t="n">
        <v>1856914</v>
      </c>
      <c r="D45" s="5" t="n">
        <v>-62542</v>
      </c>
      <c r="E45" s="5" t="n">
        <v>-39291</v>
      </c>
      <c r="F45" s="5" t="n">
        <v>1926</v>
      </c>
      <c r="G45" s="5" t="n">
        <v>1757012</v>
      </c>
    </row>
    <row r="46">
      <c r="A46" s="4" t="inlineStr">
        <is>
          <t>Balance (in shares) at Mar. 31, 2020</t>
        </is>
      </c>
      <c r="B46" s="5" t="n">
        <v>47002109</v>
      </c>
    </row>
    <row r="47">
      <c r="A47" s="4" t="inlineStr">
        <is>
          <t>Balance at Dec. 31, 2019</t>
        </is>
      </c>
      <c r="B47" s="6" t="n">
        <v>5</v>
      </c>
      <c r="C47" s="5" t="n">
        <v>1752912</v>
      </c>
      <c r="D47" s="5" t="n">
        <v>-57094</v>
      </c>
      <c r="E47" s="5" t="n">
        <v>-6492</v>
      </c>
      <c r="F47" s="5" t="n">
        <v>2231</v>
      </c>
      <c r="G47" s="5" t="n">
        <v>1691562</v>
      </c>
    </row>
    <row r="48">
      <c r="A48" s="4" t="inlineStr">
        <is>
          <t>Balance (in shares) at Dec. 31, 2019</t>
        </is>
      </c>
      <c r="B48" s="5" t="n">
        <v>45573623</v>
      </c>
    </row>
    <row r="49">
      <c r="A49" s="4" t="inlineStr">
        <is>
          <t>Net income</t>
        </is>
      </c>
      <c r="G49" s="5" t="n">
        <v>46794</v>
      </c>
    </row>
    <row r="50">
      <c r="A50" s="4" t="inlineStr">
        <is>
          <t>Balance at Jun. 30, 2020</t>
        </is>
      </c>
      <c r="B50" s="6" t="n">
        <v>5</v>
      </c>
      <c r="C50" s="5" t="n">
        <v>2295235</v>
      </c>
      <c r="D50" s="5" t="n">
        <v>-69595</v>
      </c>
      <c r="E50" s="5" t="n">
        <v>-41544</v>
      </c>
      <c r="F50" s="5" t="n">
        <v>1875</v>
      </c>
      <c r="G50" s="5" t="n">
        <v>2185976</v>
      </c>
    </row>
    <row r="51">
      <c r="A51" s="4" t="inlineStr">
        <is>
          <t>Balance (in shares) at Jun. 30, 2020</t>
        </is>
      </c>
      <c r="B51" s="5" t="n">
        <v>53851092</v>
      </c>
    </row>
    <row r="52">
      <c r="A52" s="4" t="inlineStr">
        <is>
          <t>Balance at Mar. 31, 2020</t>
        </is>
      </c>
      <c r="B52" s="6" t="n">
        <v>5</v>
      </c>
      <c r="C52" s="5" t="n">
        <v>1856914</v>
      </c>
      <c r="D52" s="5" t="n">
        <v>-62542</v>
      </c>
      <c r="E52" s="5" t="n">
        <v>-39291</v>
      </c>
      <c r="F52" s="5" t="n">
        <v>1926</v>
      </c>
      <c r="G52" s="5" t="n">
        <v>1757012</v>
      </c>
    </row>
    <row r="53">
      <c r="A53" s="4" t="inlineStr">
        <is>
          <t>Balance (in shares) at Mar. 31, 2020</t>
        </is>
      </c>
      <c r="B53" s="5" t="n">
        <v>47002109</v>
      </c>
    </row>
    <row r="54">
      <c r="A54" s="4" t="inlineStr">
        <is>
          <t>Issuance of common stock, net of issuance costs</t>
        </is>
      </c>
      <c r="C54" s="5" t="n">
        <v>437100</v>
      </c>
      <c r="G54" s="5" t="n">
        <v>437100</v>
      </c>
    </row>
    <row r="55">
      <c r="A55" s="4" t="inlineStr">
        <is>
          <t>Issuance of common stock, net of issuance costs (in shares)</t>
        </is>
      </c>
      <c r="B55" s="5" t="n">
        <v>6851695</v>
      </c>
    </row>
    <row r="56">
      <c r="A56" s="4" t="inlineStr">
        <is>
          <t>Repurchase of common shares</t>
        </is>
      </c>
      <c r="C56" s="5" t="n">
        <v>-3</v>
      </c>
      <c r="G56" s="5" t="n">
        <v>-3</v>
      </c>
    </row>
    <row r="57">
      <c r="A57" s="4" t="inlineStr">
        <is>
          <t>Repurchase of common shares (in shares)</t>
        </is>
      </c>
      <c r="B57" s="5" t="n">
        <v>-51</v>
      </c>
    </row>
    <row r="58">
      <c r="A58" s="4" t="inlineStr">
        <is>
          <t>Forfeiture of restricted stock (in shares)</t>
        </is>
      </c>
      <c r="B58" s="5" t="n">
        <v>-2661</v>
      </c>
    </row>
    <row r="59">
      <c r="A59" s="4" t="inlineStr">
        <is>
          <t>Stock-based compensation</t>
        </is>
      </c>
      <c r="C59" s="5" t="n">
        <v>1224</v>
      </c>
      <c r="G59" s="5" t="n">
        <v>1224</v>
      </c>
    </row>
    <row r="60">
      <c r="A60" s="4" t="inlineStr">
        <is>
          <t>Dividends and distributions declared for the period</t>
        </is>
      </c>
      <c r="D60" s="5" t="n">
        <v>-32311</v>
      </c>
      <c r="F60" s="5" t="n">
        <v>-209</v>
      </c>
      <c r="G60" s="5" t="n">
        <v>-32520</v>
      </c>
    </row>
    <row r="61">
      <c r="A61" s="4" t="inlineStr">
        <is>
          <t>Other comprehensive income (loss) - change in fair value and realized gain (loss) on settlement of interest rate swaps</t>
        </is>
      </c>
      <c r="E61" s="5" t="n">
        <v>-2253</v>
      </c>
      <c r="F61" s="5" t="n">
        <v>-8</v>
      </c>
      <c r="G61" s="5" t="n">
        <v>-2261</v>
      </c>
    </row>
    <row r="62">
      <c r="A62" s="4" t="inlineStr">
        <is>
          <t>Net income</t>
        </is>
      </c>
      <c r="D62" s="5" t="n">
        <v>25258</v>
      </c>
      <c r="F62" s="5" t="n">
        <v>166</v>
      </c>
      <c r="G62" s="5" t="n">
        <v>25424</v>
      </c>
    </row>
    <row r="63">
      <c r="A63" s="4" t="inlineStr">
        <is>
          <t>Balance at Jun. 30, 2020</t>
        </is>
      </c>
      <c r="B63" s="6" t="n">
        <v>5</v>
      </c>
      <c r="C63" s="6" t="n">
        <v>2295235</v>
      </c>
      <c r="D63" s="6" t="n">
        <v>-69595</v>
      </c>
      <c r="E63" s="6" t="n">
        <v>-41544</v>
      </c>
      <c r="F63" s="6" t="n">
        <v>1875</v>
      </c>
      <c r="G63" s="6" t="n">
        <v>2185976</v>
      </c>
    </row>
    <row r="64">
      <c r="A64" s="4" t="inlineStr">
        <is>
          <t>Balance (in shares) at Jun. 30, 2020</t>
        </is>
      </c>
      <c r="B64" s="5" t="n">
        <v>53851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Consolidated statements of operations and other comprehensiv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Derivative Instruments, Amount of Income/(Loss) Recognized in OCI on Derivative (Effective Portion)</t>
        </is>
      </c>
      <c r="B4" s="6" t="n">
        <v>-2244</v>
      </c>
      <c r="C4" s="6" t="n">
        <v>-3794</v>
      </c>
      <c r="D4" s="6" t="n">
        <v>-35269</v>
      </c>
      <c r="E4" s="6" t="n">
        <v>-7199</v>
      </c>
    </row>
    <row r="5">
      <c r="A5" s="4" t="inlineStr">
        <is>
          <t>Interest Rate Swap [Member]</t>
        </is>
      </c>
    </row>
    <row r="6">
      <c r="A6" s="3" t="inlineStr">
        <is>
          <t>Derivative Instruments and Hedging Activities Disclosures [Line Items]</t>
        </is>
      </c>
    </row>
    <row r="7">
      <c r="A7" s="4" t="inlineStr">
        <is>
          <t>Derivative Instruments, Amount of Income/(Loss) Recognized in OCI on Derivative (Effective Portion)</t>
        </is>
      </c>
      <c r="B7" s="5" t="n">
        <v>-3289</v>
      </c>
      <c r="C7" s="5" t="n">
        <v>-3640</v>
      </c>
      <c r="D7" s="5" t="n">
        <v>-36667</v>
      </c>
      <c r="E7" s="5" t="n">
        <v>-7199</v>
      </c>
    </row>
    <row r="8">
      <c r="A8" s="4" t="inlineStr">
        <is>
          <t>Interest Rate Swap [Member] | Interest Expense [Member]</t>
        </is>
      </c>
    </row>
    <row r="9">
      <c r="A9" s="3" t="inlineStr">
        <is>
          <t>Derivative Instruments and Hedging Activities Disclosures [Line Items]</t>
        </is>
      </c>
    </row>
    <row r="10">
      <c r="A10" s="4" t="inlineStr">
        <is>
          <t>Derivative Instruments, Amount of Income/(Loss) Reclassified from Accumulated OCI into Expense (Effective Portion)</t>
        </is>
      </c>
      <c r="B10" s="6" t="n">
        <v>1028</v>
      </c>
      <c r="C10" s="6" t="n">
        <v>157</v>
      </c>
      <c r="D10" s="6" t="n">
        <v>1365</v>
      </c>
      <c r="E10" s="6" t="n">
        <v>3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Offsetting of Derivative Assets and Liabilities (Details) - USD ($) $ in Thousands</t>
        </is>
      </c>
      <c r="B1" s="2" t="inlineStr">
        <is>
          <t>Jun. 30, 2020</t>
        </is>
      </c>
      <c r="C1" s="2" t="inlineStr">
        <is>
          <t>Dec. 31, 2019</t>
        </is>
      </c>
    </row>
    <row r="2">
      <c r="A2" s="3" t="inlineStr">
        <is>
          <t>Derivative Instruments and Hedging Activity</t>
        </is>
      </c>
    </row>
    <row r="3">
      <c r="A3" s="4" t="inlineStr">
        <is>
          <t>Gross Amounts of Recognized Assets</t>
        </is>
      </c>
      <c r="C3" s="6" t="n">
        <v>572</v>
      </c>
    </row>
    <row r="4">
      <c r="A4" s="4" t="inlineStr">
        <is>
          <t>Gross Amounts Offset in the Statement of Financial Position</t>
        </is>
      </c>
      <c r="B4" s="6" t="n">
        <v>0</v>
      </c>
      <c r="C4" s="5" t="n">
        <v>0</v>
      </c>
    </row>
    <row r="5">
      <c r="A5" s="4" t="inlineStr">
        <is>
          <t>Net Amounts of Assets presented in the statement of Financial Position</t>
        </is>
      </c>
      <c r="C5" s="5" t="n">
        <v>572</v>
      </c>
    </row>
    <row r="6">
      <c r="A6" s="4" t="inlineStr">
        <is>
          <t>Gross Amounts Not Offset in the Statement of Financial Position, Financial Instruments</t>
        </is>
      </c>
      <c r="B6" s="5" t="n">
        <v>0</v>
      </c>
      <c r="C6" s="5" t="n">
        <v>-572</v>
      </c>
    </row>
    <row r="7">
      <c r="A7" s="4" t="inlineStr">
        <is>
          <t>Gross Amounts Not Offset in the Statement of Financial Position, Cash Collateral Received</t>
        </is>
      </c>
      <c r="B7" s="5" t="n">
        <v>0</v>
      </c>
      <c r="C7" s="5" t="n">
        <v>0</v>
      </c>
    </row>
    <row r="8">
      <c r="A8" s="4" t="inlineStr">
        <is>
          <t>Gross Amounts of Recognized Liabilities</t>
        </is>
      </c>
      <c r="B8" s="5" t="n">
        <v>42641</v>
      </c>
      <c r="C8" s="5" t="n">
        <v>7943</v>
      </c>
    </row>
    <row r="9">
      <c r="A9" s="4" t="inlineStr">
        <is>
          <t>Gross Amounts Offset in the Statement of Financial Position</t>
        </is>
      </c>
      <c r="B9" s="5" t="n">
        <v>0</v>
      </c>
      <c r="C9" s="5" t="n">
        <v>0</v>
      </c>
    </row>
    <row r="10">
      <c r="A10" s="4" t="inlineStr">
        <is>
          <t>Net Amounts of Liabilities presented in the statement of Financial Position</t>
        </is>
      </c>
      <c r="B10" s="5" t="n">
        <v>42641</v>
      </c>
      <c r="C10" s="5" t="n">
        <v>7943</v>
      </c>
    </row>
    <row r="11">
      <c r="A11" s="4" t="inlineStr">
        <is>
          <t>Gross Amounts Not Offset in the Statement of Financial Position, Financial Instruments</t>
        </is>
      </c>
      <c r="B11" s="5" t="n">
        <v>0</v>
      </c>
      <c r="C11" s="5" t="n">
        <v>-572</v>
      </c>
    </row>
    <row r="12">
      <c r="A12" s="4" t="inlineStr">
        <is>
          <t>Gross Amounts Not Offset in the Statement of Financial Position, Cash Collateral Received</t>
        </is>
      </c>
      <c r="B12" s="5" t="n">
        <v>0</v>
      </c>
      <c r="C12" s="5" t="n">
        <v>0</v>
      </c>
    </row>
    <row r="13">
      <c r="A13" s="4" t="inlineStr">
        <is>
          <t>Gross Amounts Not Offset in the Statement of Financial Position, Net Amount</t>
        </is>
      </c>
      <c r="B13" s="6" t="n">
        <v>42641</v>
      </c>
      <c r="C13" s="6" t="n">
        <v>7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0</t>
        </is>
      </c>
      <c r="C1" s="2" t="inlineStr">
        <is>
          <t>Dec. 31, 2019</t>
        </is>
      </c>
    </row>
    <row r="2">
      <c r="A2" s="3" t="inlineStr">
        <is>
          <t>Derivative [Line Items]</t>
        </is>
      </c>
    </row>
    <row r="3">
      <c r="A3" s="4" t="inlineStr">
        <is>
          <t>Long-term Debt, Gross</t>
        </is>
      </c>
      <c r="B3" s="6" t="n">
        <v>783900</v>
      </c>
    </row>
    <row r="4">
      <c r="A4" s="4" t="inlineStr">
        <is>
          <t>Fixed rate debt</t>
        </is>
      </c>
    </row>
    <row r="5">
      <c r="A5" s="3" t="inlineStr">
        <is>
          <t>Derivative [Line Items]</t>
        </is>
      </c>
    </row>
    <row r="6">
      <c r="A6" s="4" t="inlineStr">
        <is>
          <t>Long-term Debt, Gross</t>
        </is>
      </c>
      <c r="B6" s="5" t="n">
        <v>780</v>
      </c>
      <c r="C6" s="10" t="n">
        <v>783.3</v>
      </c>
    </row>
    <row r="7">
      <c r="A7" s="4" t="inlineStr">
        <is>
          <t>Value of debt</t>
        </is>
      </c>
      <c r="B7" s="11" t="n">
        <v>815.3</v>
      </c>
      <c r="C7" s="11" t="n">
        <v>817.7</v>
      </c>
    </row>
    <row r="8">
      <c r="A8" s="4" t="inlineStr">
        <is>
          <t>Variable rate debt</t>
        </is>
      </c>
    </row>
    <row r="9">
      <c r="A9" s="3" t="inlineStr">
        <is>
          <t>Derivative [Line Items]</t>
        </is>
      </c>
    </row>
    <row r="10">
      <c r="A10" s="4" t="inlineStr">
        <is>
          <t>Value of debt</t>
        </is>
      </c>
      <c r="B10" s="6" t="n">
        <v>0</v>
      </c>
      <c r="C10" s="6" t="n">
        <v>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Interest Rate Swap [Member] - USD ($) $ in Thousands</t>
        </is>
      </c>
      <c r="B1" s="2" t="inlineStr">
        <is>
          <t>Jun. 30, 2020</t>
        </is>
      </c>
      <c r="C1" s="2" t="inlineStr">
        <is>
          <t>Dec. 31, 2019</t>
        </is>
      </c>
    </row>
    <row r="2">
      <c r="A2" s="3" t="inlineStr">
        <is>
          <t>Derivatives, Fair Value [Line Items]</t>
        </is>
      </c>
    </row>
    <row r="3">
      <c r="A3" s="4" t="inlineStr">
        <is>
          <t>Derivative assets</t>
        </is>
      </c>
      <c r="C3" s="6" t="n">
        <v>572</v>
      </c>
    </row>
    <row r="4">
      <c r="A4" s="4" t="inlineStr">
        <is>
          <t>Derivative liabilities</t>
        </is>
      </c>
      <c r="B4" s="6" t="n">
        <v>42641</v>
      </c>
      <c r="C4" s="5" t="n">
        <v>7943</v>
      </c>
    </row>
    <row r="5">
      <c r="A5" s="4" t="inlineStr">
        <is>
          <t>Fair Value, Inputs, Level 2 [Member]</t>
        </is>
      </c>
    </row>
    <row r="6">
      <c r="A6" s="3" t="inlineStr">
        <is>
          <t>Derivatives, Fair Value [Line Items]</t>
        </is>
      </c>
    </row>
    <row r="7">
      <c r="A7" s="4" t="inlineStr">
        <is>
          <t>Derivative assets</t>
        </is>
      </c>
      <c r="C7" s="5" t="n">
        <v>572</v>
      </c>
    </row>
    <row r="8">
      <c r="A8" s="4" t="inlineStr">
        <is>
          <t>Derivative liabilities</t>
        </is>
      </c>
      <c r="B8" s="6" t="n">
        <v>42641</v>
      </c>
      <c r="C8" s="6" t="n">
        <v>7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5" customWidth="1" min="5" max="5"/>
    <col width="14" customWidth="1" min="6" max="6"/>
    <col width="13" customWidth="1" min="7" max="7"/>
  </cols>
  <sheetData>
    <row r="1">
      <c r="A1" s="1" t="inlineStr">
        <is>
          <t>Equity Incentive Plan (Details) - USD ($) $ in Millions</t>
        </is>
      </c>
      <c r="B1" s="2" t="inlineStr">
        <is>
          <t>Feb. 23, 2020</t>
        </is>
      </c>
      <c r="C1" s="2" t="inlineStr">
        <is>
          <t>Jun. 30, 2020</t>
        </is>
      </c>
      <c r="D1" s="2" t="inlineStr">
        <is>
          <t>Jun. 30, 2019</t>
        </is>
      </c>
      <c r="E1" s="2" t="inlineStr">
        <is>
          <t>Jun. 30, 2020</t>
        </is>
      </c>
      <c r="F1" s="2" t="inlineStr">
        <is>
          <t>Jun. 30, 2019</t>
        </is>
      </c>
      <c r="G1" s="2" t="inlineStr">
        <is>
          <t>May 31, 2020</t>
        </is>
      </c>
    </row>
    <row r="2">
      <c r="A2" s="4" t="inlineStr">
        <is>
          <t>2020 Plan</t>
        </is>
      </c>
    </row>
    <row r="3">
      <c r="A3" s="3" t="inlineStr">
        <is>
          <t>Share-based Compensation Arrangement by Share-based Payment Award [Line Items]</t>
        </is>
      </c>
    </row>
    <row r="4">
      <c r="A4" s="4" t="inlineStr">
        <is>
          <t>Issuance of Common stock</t>
        </is>
      </c>
      <c r="G4" s="5" t="n">
        <v>700000</v>
      </c>
    </row>
    <row r="5">
      <c r="A5" s="4" t="inlineStr">
        <is>
          <t>Options Granted</t>
        </is>
      </c>
      <c r="C5" s="5" t="n">
        <v>0</v>
      </c>
    </row>
    <row r="6">
      <c r="A6" s="4" t="inlineStr">
        <is>
          <t>Restricted Stock [Member]</t>
        </is>
      </c>
    </row>
    <row r="7">
      <c r="A7" s="3" t="inlineStr">
        <is>
          <t>Share-based Compensation Arrangement by Share-based Payment Award [Line Items]</t>
        </is>
      </c>
    </row>
    <row r="8">
      <c r="A8" s="4" t="inlineStr">
        <is>
          <t>Options Granted</t>
        </is>
      </c>
      <c r="E8" s="5" t="n">
        <v>47000</v>
      </c>
    </row>
    <row r="9">
      <c r="A9" s="4" t="inlineStr">
        <is>
          <t>Vesting period</t>
        </is>
      </c>
      <c r="E9" s="4" t="inlineStr">
        <is>
          <t>5 years</t>
        </is>
      </c>
    </row>
    <row r="10">
      <c r="A10" s="4" t="inlineStr">
        <is>
          <t>Recognized share based compensation</t>
        </is>
      </c>
      <c r="C10" s="10" t="n">
        <v>0.8</v>
      </c>
      <c r="D10" s="10" t="n">
        <v>0.8</v>
      </c>
      <c r="E10" s="10" t="n">
        <v>1.5</v>
      </c>
      <c r="F10" s="10" t="n">
        <v>1.4</v>
      </c>
    </row>
    <row r="11">
      <c r="A11" s="4" t="inlineStr">
        <is>
          <t>Unrecognized compensation, other than options</t>
        </is>
      </c>
      <c r="C11" s="11" t="n">
        <v>9.300000000000001</v>
      </c>
      <c r="E11" s="10" t="n">
        <v>9.300000000000001</v>
      </c>
    </row>
    <row r="12">
      <c r="A12" s="4" t="inlineStr">
        <is>
          <t>Unrecognized compensation recognition period</t>
        </is>
      </c>
      <c r="E12" s="4" t="inlineStr">
        <is>
          <t>3 years 6 months</t>
        </is>
      </c>
    </row>
    <row r="13">
      <c r="A13" s="4" t="inlineStr">
        <is>
          <t>Fair Value Inputs Forfeiture Rate</t>
        </is>
      </c>
      <c r="E13" s="4" t="inlineStr">
        <is>
          <t>0.00%</t>
        </is>
      </c>
    </row>
    <row r="14">
      <c r="A14" s="4" t="inlineStr">
        <is>
          <t>Intrinsic value of restricted shares</t>
        </is>
      </c>
      <c r="E14" s="10" t="n">
        <v>1.6</v>
      </c>
      <c r="F14" s="11" t="n">
        <v>1.4</v>
      </c>
    </row>
    <row r="15">
      <c r="A15" s="4" t="inlineStr">
        <is>
          <t>Performance Shares [Member]</t>
        </is>
      </c>
    </row>
    <row r="16">
      <c r="A16" s="3" t="inlineStr">
        <is>
          <t>Share-based Compensation Arrangement by Share-based Payment Award [Line Items]</t>
        </is>
      </c>
    </row>
    <row r="17">
      <c r="A17" s="4" t="inlineStr">
        <is>
          <t>Options Granted</t>
        </is>
      </c>
      <c r="E17" s="5" t="n">
        <v>26000</v>
      </c>
    </row>
    <row r="18">
      <c r="A18" s="4" t="inlineStr">
        <is>
          <t>Vesting period</t>
        </is>
      </c>
      <c r="B18" s="4" t="inlineStr">
        <is>
          <t>3 years</t>
        </is>
      </c>
    </row>
    <row r="19">
      <c r="A19" s="4" t="inlineStr">
        <is>
          <t>Recognized share based compensation</t>
        </is>
      </c>
      <c r="C19" s="11" t="n">
        <v>0.4</v>
      </c>
      <c r="D19" s="10" t="n">
        <v>0.2</v>
      </c>
      <c r="E19" s="10" t="n">
        <v>0.7</v>
      </c>
      <c r="F19" s="10" t="n">
        <v>0.4</v>
      </c>
    </row>
    <row r="20">
      <c r="A20" s="4" t="inlineStr">
        <is>
          <t>Unrecognized compensation, other than options</t>
        </is>
      </c>
      <c r="C20" s="10" t="n">
        <v>4.1</v>
      </c>
      <c r="E20" s="10" t="n">
        <v>4.1</v>
      </c>
    </row>
    <row r="21">
      <c r="A21" s="4" t="inlineStr">
        <is>
          <t>Unrecognized compensation recognition period</t>
        </is>
      </c>
      <c r="E21" s="4" t="inlineStr">
        <is>
          <t>3 years 8 months 12 days</t>
        </is>
      </c>
    </row>
    <row r="22">
      <c r="A22" s="4" t="inlineStr">
        <is>
          <t>Share-based Compensation Arrangement by Share-based Payment Award, Amortization Expense, Term</t>
        </is>
      </c>
      <c r="B22" s="4" t="inlineStr">
        <is>
          <t>5 years</t>
        </is>
      </c>
    </row>
    <row r="23">
      <c r="A23" s="4" t="inlineStr">
        <is>
          <t>Share-based Compensation Arrangement by Share-based Payment Award, Fair Value Assumptions, Expected Term</t>
        </is>
      </c>
      <c r="B23" s="4" t="inlineStr">
        <is>
          <t>2 years 10 months 24 days</t>
        </is>
      </c>
    </row>
    <row r="24">
      <c r="A24" s="4" t="inlineStr">
        <is>
          <t>Share-based Compensation Arrangement by Share-based Payment Award, Fair Value Assumptions, Expected Volatility Rate</t>
        </is>
      </c>
      <c r="B24" s="4" t="inlineStr">
        <is>
          <t>18.40%</t>
        </is>
      </c>
    </row>
    <row r="25">
      <c r="A25" s="4" t="inlineStr">
        <is>
          <t>Share-based Compensation Arrangement by Share-based Payment Award, Fair Value Assumptions, Expected Dividend Rate</t>
        </is>
      </c>
      <c r="B25" s="4" t="inlineStr">
        <is>
          <t>2.90%</t>
        </is>
      </c>
    </row>
    <row r="26">
      <c r="A26" s="4" t="inlineStr">
        <is>
          <t>Share-based Compensation Arrangement by Share-based Payment Award, Fair Value Assumptions, Risk Free Interest Rate</t>
        </is>
      </c>
      <c r="B26" s="4" t="inlineStr">
        <is>
          <t>1.30%</t>
        </is>
      </c>
      <c r="E26" s="4" t="inlineStr">
        <is>
          <t>0.00%</t>
        </is>
      </c>
    </row>
    <row r="27">
      <c r="A27" s="4" t="inlineStr">
        <is>
          <t>Performance Shares [Member] | Share-based Payment Arrangement, Tranche One [Member]</t>
        </is>
      </c>
    </row>
    <row r="28">
      <c r="A28" s="3" t="inlineStr">
        <is>
          <t>Share-based Compensation Arrangement by Share-based Payment Award [Line Items]</t>
        </is>
      </c>
    </row>
    <row r="29">
      <c r="A29" s="4" t="inlineStr">
        <is>
          <t>Share-based Compensation Arrangement by Share-based Payment Award, Award Vesting Rights, Percentage</t>
        </is>
      </c>
      <c r="B29" s="4" t="inlineStr">
        <is>
          <t>50.00%</t>
        </is>
      </c>
    </row>
    <row r="30">
      <c r="A30" s="4" t="inlineStr">
        <is>
          <t>Performance Shares [Member] | Share-based Payment Arrangement, Tranche Two [Member]</t>
        </is>
      </c>
    </row>
    <row r="31">
      <c r="A31" s="3" t="inlineStr">
        <is>
          <t>Share-based Compensation Arrangement by Share-based Payment Award [Line Items]</t>
        </is>
      </c>
    </row>
    <row r="32">
      <c r="A32" s="4" t="inlineStr">
        <is>
          <t>Share-based Compensation Arrangement by Share-based Payment Award, Award Vesting Rights, Percentage</t>
        </is>
      </c>
      <c r="B32" s="4" t="inlineStr">
        <is>
          <t>50.00%</t>
        </is>
      </c>
    </row>
    <row r="33">
      <c r="A33" s="4" t="inlineStr">
        <is>
          <t>Performance Shares [Member] | Maximum [Member]</t>
        </is>
      </c>
    </row>
    <row r="34">
      <c r="A34" s="3" t="inlineStr">
        <is>
          <t>Share-based Compensation Arrangement by Share-based Payment Award [Line Items]</t>
        </is>
      </c>
    </row>
    <row r="35">
      <c r="A35" s="4" t="inlineStr">
        <is>
          <t>Vesting period</t>
        </is>
      </c>
      <c r="B3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Equity Incentive Plan - Share and unit activity (Details) shares in Thousands</t>
        </is>
      </c>
      <c r="B1" s="2" t="inlineStr">
        <is>
          <t>6 Months Ended</t>
        </is>
      </c>
    </row>
    <row r="2">
      <c r="B2" s="2" t="inlineStr">
        <is>
          <t>Jun. 30, 2020$ / sharesshares</t>
        </is>
      </c>
      <c r="C2" s="2" t="inlineStr">
        <is>
          <t>Dec. 31, 2019$ / shares</t>
        </is>
      </c>
    </row>
    <row r="3">
      <c r="A3" s="4" t="inlineStr">
        <is>
          <t>Restricted Stock [Member]</t>
        </is>
      </c>
    </row>
    <row r="4">
      <c r="A4" s="3" t="inlineStr">
        <is>
          <t>Share-based Compensation Arrangement by Share-based Payment Award [Line Items]</t>
        </is>
      </c>
    </row>
    <row r="5">
      <c r="A5" s="4" t="inlineStr">
        <is>
          <t>Shares Outstanding, Unvested restricted stock at beginning of the period</t>
        </is>
      </c>
      <c r="B5" s="5" t="n">
        <v>194</v>
      </c>
    </row>
    <row r="6">
      <c r="A6" s="4" t="inlineStr">
        <is>
          <t>Shares Outstanding, Restricted stock granted</t>
        </is>
      </c>
      <c r="B6" s="5" t="n">
        <v>47</v>
      </c>
    </row>
    <row r="7">
      <c r="A7" s="4" t="inlineStr">
        <is>
          <t>Shares Outstanding, Restricted stock vested</t>
        </is>
      </c>
      <c r="B7" s="5" t="n">
        <v>-62</v>
      </c>
    </row>
    <row r="8">
      <c r="A8" s="4" t="inlineStr">
        <is>
          <t>Shares Outstanding, Restricted stock forfeited</t>
        </is>
      </c>
      <c r="B8" s="5" t="n">
        <v>-3</v>
      </c>
    </row>
    <row r="9">
      <c r="A9" s="4" t="inlineStr">
        <is>
          <t>Shares Outstanding, Unvested restricted stock at end of the period</t>
        </is>
      </c>
      <c r="B9" s="5" t="n">
        <v>176</v>
      </c>
    </row>
    <row r="10">
      <c r="A10" s="4" t="inlineStr">
        <is>
          <t>Weighted Average Grant Date Fair Value, Restricted stock granted (in dollars per share) | $ / shares</t>
        </is>
      </c>
      <c r="B10" s="8" t="n">
        <v>79.62</v>
      </c>
    </row>
    <row r="11">
      <c r="A11" s="4" t="inlineStr">
        <is>
          <t>Weighted Average Grant Date Fair Value, Restricted stock vested (in dollars per share) | $ / shares</t>
        </is>
      </c>
      <c r="B11" s="12" t="n">
        <v>45.39</v>
      </c>
    </row>
    <row r="12">
      <c r="A12" s="4" t="inlineStr">
        <is>
          <t>Weighted Average Grant Date Fair Value, Restricted stock forfeited (in dollars per share) | $ / shares</t>
        </is>
      </c>
      <c r="B12" s="12" t="n">
        <v>62.73</v>
      </c>
    </row>
    <row r="13">
      <c r="A13" s="4" t="inlineStr">
        <is>
          <t>Weighted Average Grant Date Fair Value, Unvested restricted stock at end of the period (in dollars per share) | $ / shares</t>
        </is>
      </c>
      <c r="B13" s="8" t="n">
        <v>60.1</v>
      </c>
      <c r="C13" s="8" t="n">
        <v>50.71</v>
      </c>
    </row>
    <row r="14">
      <c r="A14" s="4" t="inlineStr">
        <is>
          <t>Performance Shares [Member]</t>
        </is>
      </c>
    </row>
    <row r="15">
      <c r="A15" s="3" t="inlineStr">
        <is>
          <t>Share-based Compensation Arrangement by Share-based Payment Award [Line Items]</t>
        </is>
      </c>
    </row>
    <row r="16">
      <c r="A16" s="4" t="inlineStr">
        <is>
          <t>Shares Outstanding, Unvested restricted stock at beginning of the period</t>
        </is>
      </c>
      <c r="B16" s="5" t="n">
        <v>61</v>
      </c>
    </row>
    <row r="17">
      <c r="A17" s="4" t="inlineStr">
        <is>
          <t>Shares Outstanding, Restricted stock granted</t>
        </is>
      </c>
      <c r="B17" s="5" t="n">
        <v>26</v>
      </c>
    </row>
    <row r="18">
      <c r="A18" s="4" t="inlineStr">
        <is>
          <t>Shares Outstanding, Unvested restricted stock at end of the period</t>
        </is>
      </c>
      <c r="B18" s="5" t="n">
        <v>87</v>
      </c>
    </row>
    <row r="19">
      <c r="A19" s="4" t="inlineStr">
        <is>
          <t>Weighted Average Grant Date Fair Value, Restricted stock granted (in dollars per share) | $ / shares</t>
        </is>
      </c>
      <c r="B19" s="8" t="n">
        <v>79.62</v>
      </c>
    </row>
    <row r="20">
      <c r="A20" s="4" t="inlineStr">
        <is>
          <t>Weighted Average Grant Date Fair Value, Unvested restricted stock at end of the period (in dollars per share) | $ / shares</t>
        </is>
      </c>
      <c r="B20" s="8" t="n">
        <v>63.35</v>
      </c>
      <c r="C20" s="8" t="n">
        <v>56.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 OF EQUITY - (Parenthetical) - $ / shares</t>
        </is>
      </c>
      <c r="B1" s="2" t="inlineStr">
        <is>
          <t>Jun. 30, 2020</t>
        </is>
      </c>
      <c r="C1" s="2" t="inlineStr">
        <is>
          <t>Mar. 31, 2020</t>
        </is>
      </c>
      <c r="D1" s="2" t="inlineStr">
        <is>
          <t>Jun. 30, 2019</t>
        </is>
      </c>
      <c r="E1" s="2" t="inlineStr">
        <is>
          <t>Mar. 31, 2019</t>
        </is>
      </c>
    </row>
    <row r="2">
      <c r="A2" s="4" t="inlineStr">
        <is>
          <t>Common Stock [Member]</t>
        </is>
      </c>
    </row>
    <row r="3">
      <c r="A3" s="4" t="inlineStr">
        <is>
          <t>Cash dividends declared per common share (in dollars per share)</t>
        </is>
      </c>
      <c r="B3" s="9" t="n">
        <v>0.6</v>
      </c>
      <c r="C3" s="9" t="n">
        <v>0.585</v>
      </c>
      <c r="D3" s="9" t="n">
        <v>0.57</v>
      </c>
      <c r="E3" s="9" t="n">
        <v>0.5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6794</v>
      </c>
      <c r="C4" s="6" t="n">
        <v>37238</v>
      </c>
    </row>
    <row r="5">
      <c r="A5" s="3" t="inlineStr">
        <is>
          <t>Adjustments to reconcile net income to net cash provided by operating activities:</t>
        </is>
      </c>
    </row>
    <row r="6">
      <c r="A6" s="4" t="inlineStr">
        <is>
          <t>Depreciation and amortization</t>
        </is>
      </c>
      <c r="B6" s="5" t="n">
        <v>29740</v>
      </c>
      <c r="C6" s="5" t="n">
        <v>20700</v>
      </c>
    </row>
    <row r="7">
      <c r="A7" s="4" t="inlineStr">
        <is>
          <t>Amortization from above (below) market lease intangibles, net</t>
        </is>
      </c>
      <c r="B7" s="5" t="n">
        <v>7588</v>
      </c>
      <c r="C7" s="5" t="n">
        <v>6501</v>
      </c>
    </row>
    <row r="8">
      <c r="A8" s="4" t="inlineStr">
        <is>
          <t>Amortization from financing and credit facility costs</t>
        </is>
      </c>
      <c r="B8" s="5" t="n">
        <v>647</v>
      </c>
      <c r="C8" s="5" t="n">
        <v>650</v>
      </c>
    </row>
    <row r="9">
      <c r="A9" s="4" t="inlineStr">
        <is>
          <t>Stock-based compensation</t>
        </is>
      </c>
      <c r="B9" s="5" t="n">
        <v>2238</v>
      </c>
      <c r="C9" s="5" t="n">
        <v>1938</v>
      </c>
    </row>
    <row r="10">
      <c r="A10" s="4" t="inlineStr">
        <is>
          <t>Provision for impairment</t>
        </is>
      </c>
      <c r="B10" s="5" t="n">
        <v>1128</v>
      </c>
      <c r="C10" s="5" t="n">
        <v>1609</v>
      </c>
    </row>
    <row r="11">
      <c r="A11" s="4" t="inlineStr">
        <is>
          <t>Settlement of interest rate swap</t>
        </is>
      </c>
      <c r="B11" s="5" t="n">
        <v>-33</v>
      </c>
      <c r="C11" s="5" t="n">
        <v>802</v>
      </c>
    </row>
    <row r="12">
      <c r="A12" s="4" t="inlineStr">
        <is>
          <t>(Gain) loss on sale of assets</t>
        </is>
      </c>
      <c r="B12" s="5" t="n">
        <v>-6597</v>
      </c>
      <c r="C12" s="5" t="n">
        <v>-6376</v>
      </c>
    </row>
    <row r="13">
      <c r="A13" s="4" t="inlineStr">
        <is>
          <t>(Increase) decrease in accounts receivable</t>
        </is>
      </c>
      <c r="B13" s="5" t="n">
        <v>-8125</v>
      </c>
      <c r="C13" s="5" t="n">
        <v>-3837</v>
      </c>
    </row>
    <row r="14">
      <c r="A14" s="4" t="inlineStr">
        <is>
          <t>(Increase) decrease in other assets</t>
        </is>
      </c>
      <c r="B14" s="5" t="n">
        <v>-435</v>
      </c>
      <c r="C14" s="5" t="n">
        <v>-963</v>
      </c>
    </row>
    <row r="15">
      <c r="A15" s="4" t="inlineStr">
        <is>
          <t>Increase (decrease) in accounts payable, accrued expenses, and other liabilities</t>
        </is>
      </c>
      <c r="B15" s="5" t="n">
        <v>-5166</v>
      </c>
      <c r="C15" s="5" t="n">
        <v>-663</v>
      </c>
    </row>
    <row r="16">
      <c r="A16" s="4" t="inlineStr">
        <is>
          <t>Net Cash Provided by Operating Activities</t>
        </is>
      </c>
      <c r="B16" s="5" t="n">
        <v>67779</v>
      </c>
      <c r="C16" s="5" t="n">
        <v>57599</v>
      </c>
    </row>
    <row r="17">
      <c r="A17" s="3" t="inlineStr">
        <is>
          <t>Cash Flows from Investing Activities</t>
        </is>
      </c>
    </row>
    <row r="18">
      <c r="A18" s="4" t="inlineStr">
        <is>
          <t>Acquisition of real estate investments and other assets</t>
        </is>
      </c>
      <c r="B18" s="5" t="n">
        <v>-504390</v>
      </c>
      <c r="C18" s="5" t="n">
        <v>-320930</v>
      </c>
    </row>
    <row r="19">
      <c r="A19" s="4" t="inlineStr">
        <is>
          <t>Development of real estate investments and other assets (including capitalized interest of $55 in 2020, $203 in 2019)</t>
        </is>
      </c>
      <c r="B19" s="5" t="n">
        <v>-6961</v>
      </c>
      <c r="C19" s="5" t="n">
        <v>-10363</v>
      </c>
    </row>
    <row r="20">
      <c r="A20" s="4" t="inlineStr">
        <is>
          <t>Payment of leasing costs</t>
        </is>
      </c>
      <c r="B20" s="5" t="n">
        <v>-388</v>
      </c>
      <c r="C20" s="5" t="n">
        <v>-224</v>
      </c>
    </row>
    <row r="21">
      <c r="A21" s="4" t="inlineStr">
        <is>
          <t>Net proceeds from sale of assets</t>
        </is>
      </c>
      <c r="B21" s="5" t="n">
        <v>42599</v>
      </c>
      <c r="C21" s="5" t="n">
        <v>26803</v>
      </c>
    </row>
    <row r="22">
      <c r="A22" s="4" t="inlineStr">
        <is>
          <t>Net Cash Used in Investing Activities</t>
        </is>
      </c>
      <c r="B22" s="5" t="n">
        <v>-469140</v>
      </c>
      <c r="C22" s="5" t="n">
        <v>-304714</v>
      </c>
    </row>
    <row r="23">
      <c r="A23" s="3" t="inlineStr">
        <is>
          <t>Cash Flows from Financing Activities</t>
        </is>
      </c>
    </row>
    <row r="24">
      <c r="A24" s="4" t="inlineStr">
        <is>
          <t>Proceeds (costs) from common stock offerings, net</t>
        </is>
      </c>
      <c r="B24" s="5" t="n">
        <v>541715</v>
      </c>
      <c r="C24" s="5" t="n">
        <v>244512</v>
      </c>
    </row>
    <row r="25">
      <c r="A25" s="4" t="inlineStr">
        <is>
          <t>Repurchase of common shares</t>
        </is>
      </c>
      <c r="B25" s="5" t="n">
        <v>-1630</v>
      </c>
      <c r="C25" s="5" t="n">
        <v>-1398</v>
      </c>
    </row>
    <row r="26">
      <c r="A26" s="4" t="inlineStr">
        <is>
          <t>Unsecured revolving credit facility borrowings (repayments), net</t>
        </is>
      </c>
      <c r="B26" s="5" t="n">
        <v>-89000</v>
      </c>
      <c r="C26" s="5" t="n">
        <v>35000</v>
      </c>
    </row>
    <row r="27">
      <c r="A27" s="4" t="inlineStr">
        <is>
          <t>Payments of mortgage notes payable</t>
        </is>
      </c>
      <c r="B27" s="5" t="n">
        <v>-3238</v>
      </c>
      <c r="C27" s="5" t="n">
        <v>-1353</v>
      </c>
    </row>
    <row r="28">
      <c r="A28" s="4" t="inlineStr">
        <is>
          <t>Payments of unsecured term loans</t>
        </is>
      </c>
      <c r="C28" s="5" t="n">
        <v>-18543</v>
      </c>
    </row>
    <row r="29">
      <c r="A29" s="4" t="inlineStr">
        <is>
          <t>Dividends paid</t>
        </is>
      </c>
      <c r="B29" s="5" t="n">
        <v>-51488</v>
      </c>
      <c r="C29" s="5" t="n">
        <v>-42180</v>
      </c>
    </row>
    <row r="30">
      <c r="A30" s="4" t="inlineStr">
        <is>
          <t>Distributions to Non-Controlling Interest</t>
        </is>
      </c>
      <c r="B30" s="5" t="n">
        <v>-407</v>
      </c>
      <c r="C30" s="5" t="n">
        <v>-386</v>
      </c>
    </row>
    <row r="31">
      <c r="A31" s="4" t="inlineStr">
        <is>
          <t>Payments for financing costs</t>
        </is>
      </c>
      <c r="B31" s="5" t="n">
        <v>-364</v>
      </c>
      <c r="C31" s="5" t="n">
        <v>-83</v>
      </c>
    </row>
    <row r="32">
      <c r="A32" s="4" t="inlineStr">
        <is>
          <t>Net Cash Provided by Financing Activities</t>
        </is>
      </c>
      <c r="B32" s="5" t="n">
        <v>395588</v>
      </c>
      <c r="C32" s="5" t="n">
        <v>215569</v>
      </c>
    </row>
    <row r="33">
      <c r="A33" s="4" t="inlineStr">
        <is>
          <t>Net Increase (Decrease) in Cash and Cash Equivalents</t>
        </is>
      </c>
      <c r="B33" s="5" t="n">
        <v>-5773</v>
      </c>
      <c r="C33" s="5" t="n">
        <v>-31546</v>
      </c>
    </row>
    <row r="34">
      <c r="A34" s="4" t="inlineStr">
        <is>
          <t>Cash and cash equivalents and cash held in escrow, beginning of period</t>
        </is>
      </c>
      <c r="B34" s="5" t="n">
        <v>42157</v>
      </c>
      <c r="C34" s="5" t="n">
        <v>53975</v>
      </c>
    </row>
    <row r="35">
      <c r="A35" s="4" t="inlineStr">
        <is>
          <t>Cash and cash equivalents and cash held in escrow, end of period</t>
        </is>
      </c>
      <c r="B35" s="5" t="n">
        <v>36384</v>
      </c>
      <c r="C35" s="5" t="n">
        <v>22429</v>
      </c>
    </row>
    <row r="36">
      <c r="A36" s="3" t="inlineStr">
        <is>
          <t>Supplemental Disclosure of Cash Flow Information</t>
        </is>
      </c>
    </row>
    <row r="37">
      <c r="A37" s="4" t="inlineStr">
        <is>
          <t>Cash paid for interest (net of amounts capitalized)</t>
        </is>
      </c>
      <c r="B37" s="5" t="n">
        <v>17930</v>
      </c>
      <c r="C37" s="5" t="n">
        <v>15510</v>
      </c>
    </row>
    <row r="38">
      <c r="A38" s="4" t="inlineStr">
        <is>
          <t>Cash paid for income tax</t>
        </is>
      </c>
      <c r="B38" s="5" t="n">
        <v>841</v>
      </c>
      <c r="C38" s="5" t="n">
        <v>748</v>
      </c>
    </row>
    <row r="39">
      <c r="A39" s="3" t="inlineStr">
        <is>
          <t>Supplemental Disclosure of Non-Cash Investing and Financing Activities</t>
        </is>
      </c>
    </row>
    <row r="40">
      <c r="A40" s="4" t="inlineStr">
        <is>
          <t>Operating lease right of use assets added upon implementation of leases standard on January 1, 2019</t>
        </is>
      </c>
      <c r="C40" s="5" t="n">
        <v>7505</v>
      </c>
    </row>
    <row r="41">
      <c r="A41" s="4" t="inlineStr">
        <is>
          <t>Additional operating lease right of use assets added under new ground leases after January 1, 2019</t>
        </is>
      </c>
      <c r="C41" s="5" t="n">
        <v>12167</v>
      </c>
    </row>
    <row r="42">
      <c r="A42" s="4" t="inlineStr">
        <is>
          <t>Dividends and limited partners' distributions declared and unpaid</t>
        </is>
      </c>
      <c r="B42" s="5" t="n">
        <v>32519</v>
      </c>
      <c r="C42" s="5" t="n">
        <v>24119</v>
      </c>
    </row>
    <row r="43">
      <c r="A43" s="4" t="inlineStr">
        <is>
          <t>Accrual of development, construction and other real estate investment costs</t>
        </is>
      </c>
      <c r="B43" s="6" t="n">
        <v>1787</v>
      </c>
      <c r="C43" s="6" t="n">
        <v>65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n. 30, 2020</t>
        </is>
      </c>
      <c r="C1" s="2" t="inlineStr">
        <is>
          <t>Jun. 30, 2019</t>
        </is>
      </c>
    </row>
    <row r="2">
      <c r="A2" s="3" t="inlineStr">
        <is>
          <t>Statement Of Cash Flows [Abstract]</t>
        </is>
      </c>
    </row>
    <row r="3">
      <c r="A3" s="4" t="inlineStr">
        <is>
          <t>Real estate inventory, capitalized interest costs</t>
        </is>
      </c>
      <c r="B3" s="6" t="n">
        <v>55</v>
      </c>
      <c r="C3" s="6" t="n">
        <v>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Organization</t>
        </is>
      </c>
      <c r="B4" s="4" t="inlineStr">
        <is>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its common stock was listed on the New York Stock Exchange (“NYSE”) in 1994. The Company’s assets are held by, and all of its operations are conducted through, directly or indirectly, Agree Limited Partnership (the “Operating Partnership”), a Delaware limited partnership, of which Agree Realty Corporation is the sole general partner and in which it held a 99.4% interest as of June 30, 2020. There is a one-for-one relationship between Operating Partnership units (“Operating Partnership Units”) owned by the Company and Company common shares outstanding. Under the partnership agreement of the Operating Partnership, the Company, as the sole general partner, has exclusive responsibility and discretion in the management and control of the Operating Partnership. The terms the “Company,” “Management,” “we,” “our” and “us” refer to Agree Realty Corporation and all of its consolidated subsidiaries, including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6:06:28Z</dcterms:created>
  <dcterms:modified xmlns:dcterms="http://purl.org/dc/terms/" xmlns:xsi="http://www.w3.org/2001/XMLSchema-instance" xsi:type="dcterms:W3CDTF">2020-07-20T16:06:28Z</dcterms:modified>
</cp:coreProperties>
</file>